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and Signi" sheetId="9" state="visible" r:id="rId9"/>
    <sheet xmlns:r="http://schemas.openxmlformats.org/officeDocument/2006/relationships" name="Oil and Gas Properties" sheetId="10" state="visible" r:id="rId10"/>
    <sheet xmlns:r="http://schemas.openxmlformats.org/officeDocument/2006/relationships" name="Acquisitions" sheetId="11" state="visible" r:id="rId11"/>
    <sheet xmlns:r="http://schemas.openxmlformats.org/officeDocument/2006/relationships" name="Long Term Debt" sheetId="12" state="visible" r:id="rId12"/>
    <sheet xmlns:r="http://schemas.openxmlformats.org/officeDocument/2006/relationships" name="Commodity Derivative Instrument" sheetId="13" state="visible" r:id="rId13"/>
    <sheet xmlns:r="http://schemas.openxmlformats.org/officeDocument/2006/relationships" name="Asset Retirement Obligations" sheetId="14" state="visible" r:id="rId14"/>
    <sheet xmlns:r="http://schemas.openxmlformats.org/officeDocument/2006/relationships" name="Fair Value Measurements" sheetId="15" state="visible" r:id="rId15"/>
    <sheet xmlns:r="http://schemas.openxmlformats.org/officeDocument/2006/relationships" name="Members_ and Stockholders_ Equi" sheetId="16" state="visible" r:id="rId16"/>
    <sheet xmlns:r="http://schemas.openxmlformats.org/officeDocument/2006/relationships" name="Income Taxes" sheetId="17" state="visible" r:id="rId17"/>
    <sheet xmlns:r="http://schemas.openxmlformats.org/officeDocument/2006/relationships" name="Unit-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Oil, Natural Gas a" sheetId="22" state="visible" r:id="rId22"/>
    <sheet xmlns:r="http://schemas.openxmlformats.org/officeDocument/2006/relationships" name="Unaudited Quarterly Financial D"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Oil and Gas Properties (Tables)" sheetId="26" state="visible" r:id="rId26"/>
    <sheet xmlns:r="http://schemas.openxmlformats.org/officeDocument/2006/relationships" name="Acquisitions (Tables)" sheetId="27" state="visible" r:id="rId27"/>
    <sheet xmlns:r="http://schemas.openxmlformats.org/officeDocument/2006/relationships" name="Long Term Debt (Tables)" sheetId="28" state="visible" r:id="rId28"/>
    <sheet xmlns:r="http://schemas.openxmlformats.org/officeDocument/2006/relationships" name="Commodity Derivative Instrume29" sheetId="29" state="visible" r:id="rId29"/>
    <sheet xmlns:r="http://schemas.openxmlformats.org/officeDocument/2006/relationships" name="Asset Retirement Obligations (T"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Unit and Stock-Based Compensati" sheetId="33" state="visible" r:id="rId33"/>
    <sheet xmlns:r="http://schemas.openxmlformats.org/officeDocument/2006/relationships" name="Earnings (Loss) per Share (Tabl" sheetId="34" state="visible" r:id="rId34"/>
    <sheet xmlns:r="http://schemas.openxmlformats.org/officeDocument/2006/relationships" name="Supplemental Oil, Natural Gas35" sheetId="35" state="visible" r:id="rId35"/>
    <sheet xmlns:r="http://schemas.openxmlformats.org/officeDocument/2006/relationships" name="Unaudited Quarterly Financial36" sheetId="36" state="visible" r:id="rId36"/>
    <sheet xmlns:r="http://schemas.openxmlformats.org/officeDocument/2006/relationships" name="Organization (Details)"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Oil and Gas Properties - Net Ca" sheetId="48" state="visible" r:id="rId48"/>
    <sheet xmlns:r="http://schemas.openxmlformats.org/officeDocument/2006/relationships" name="Oil and Gas Properties - Net Co" sheetId="49" state="visible" r:id="rId49"/>
    <sheet xmlns:r="http://schemas.openxmlformats.org/officeDocument/2006/relationships" name="Acquisitions - November 2016 Ac" sheetId="50" state="visible" r:id="rId50"/>
    <sheet xmlns:r="http://schemas.openxmlformats.org/officeDocument/2006/relationships" name="Acquisitions - October 2016 Acq" sheetId="51" state="visible" r:id="rId51"/>
    <sheet xmlns:r="http://schemas.openxmlformats.org/officeDocument/2006/relationships" name="Acquisitions - August 2016 Acqu" sheetId="52" state="visible" r:id="rId52"/>
    <sheet xmlns:r="http://schemas.openxmlformats.org/officeDocument/2006/relationships" name="Acquisitions - March 2015 Acqui" sheetId="53" state="visible" r:id="rId53"/>
    <sheet xmlns:r="http://schemas.openxmlformats.org/officeDocument/2006/relationships" name="Acquisitions - October 2014 Acq" sheetId="54" state="visible" r:id="rId54"/>
    <sheet xmlns:r="http://schemas.openxmlformats.org/officeDocument/2006/relationships" name="Acquisitions - August 2014 Acqu" sheetId="55" state="visible" r:id="rId55"/>
    <sheet xmlns:r="http://schemas.openxmlformats.org/officeDocument/2006/relationships" name="Acquisitions - July 2014 Acquis" sheetId="56" state="visible" r:id="rId56"/>
    <sheet xmlns:r="http://schemas.openxmlformats.org/officeDocument/2006/relationships" name="Acquisitions - May 2014 Acquisi" sheetId="57" state="visible" r:id="rId57"/>
    <sheet xmlns:r="http://schemas.openxmlformats.org/officeDocument/2006/relationships" name="Acquisitions - Pro Forma Inform" sheetId="58" state="visible" r:id="rId58"/>
    <sheet xmlns:r="http://schemas.openxmlformats.org/officeDocument/2006/relationships" name="Long Term Debt - Components (De" sheetId="59" state="visible" r:id="rId59"/>
    <sheet xmlns:r="http://schemas.openxmlformats.org/officeDocument/2006/relationships" name="Long Term Debt - Credit Facilit" sheetId="60" state="visible" r:id="rId60"/>
    <sheet xmlns:r="http://schemas.openxmlformats.org/officeDocument/2006/relationships" name="Long Term Debt - Second Lien No" sheetId="61" state="visible" r:id="rId61"/>
    <sheet xmlns:r="http://schemas.openxmlformats.org/officeDocument/2006/relationships" name="Long Term Debt - Senior Notes (" sheetId="62" state="visible" r:id="rId62"/>
    <sheet xmlns:r="http://schemas.openxmlformats.org/officeDocument/2006/relationships" name="Long Term Debt - Debt Discount," sheetId="63" state="visible" r:id="rId63"/>
    <sheet xmlns:r="http://schemas.openxmlformats.org/officeDocument/2006/relationships" name="Commodity Derivative Instrume64" sheetId="64" state="visible" r:id="rId64"/>
    <sheet xmlns:r="http://schemas.openxmlformats.org/officeDocument/2006/relationships" name="Commodity Derivative Instrume65" sheetId="65" state="visible" r:id="rId65"/>
    <sheet xmlns:r="http://schemas.openxmlformats.org/officeDocument/2006/relationships" name="Commodity Derivative Instrume66" sheetId="66" state="visible" r:id="rId66"/>
    <sheet xmlns:r="http://schemas.openxmlformats.org/officeDocument/2006/relationships" name="Asset Retirement Obligations - " sheetId="67" state="visible" r:id="rId67"/>
    <sheet xmlns:r="http://schemas.openxmlformats.org/officeDocument/2006/relationships" name="Fair Value Measurements - Recur" sheetId="68" state="visible" r:id="rId68"/>
    <sheet xmlns:r="http://schemas.openxmlformats.org/officeDocument/2006/relationships" name="Fair Value Measurements - Finan" sheetId="69" state="visible" r:id="rId69"/>
    <sheet xmlns:r="http://schemas.openxmlformats.org/officeDocument/2006/relationships" name="Fair Value Measurements - Nonre" sheetId="70" state="visible" r:id="rId70"/>
    <sheet xmlns:r="http://schemas.openxmlformats.org/officeDocument/2006/relationships" name="Members_ and Stockholders_ Eq71" sheetId="71" state="visible" r:id="rId71"/>
    <sheet xmlns:r="http://schemas.openxmlformats.org/officeDocument/2006/relationships" name="Members_ and Stockholders_ Eq72" sheetId="72" state="visible" r:id="rId72"/>
    <sheet xmlns:r="http://schemas.openxmlformats.org/officeDocument/2006/relationships" name="Members_ and Stockholders_ Eq73" sheetId="73" state="visible" r:id="rId73"/>
    <sheet xmlns:r="http://schemas.openxmlformats.org/officeDocument/2006/relationships" name="Members_ and Stockholders_ Eq74" sheetId="74" state="visible" r:id="rId74"/>
    <sheet xmlns:r="http://schemas.openxmlformats.org/officeDocument/2006/relationships" name="Members_ and Stockholders_ Eq75" sheetId="75" state="visible" r:id="rId75"/>
    <sheet xmlns:r="http://schemas.openxmlformats.org/officeDocument/2006/relationships" name="Income Taxes - Components (Deta"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NOL Carryforward" sheetId="79" state="visible" r:id="rId79"/>
    <sheet xmlns:r="http://schemas.openxmlformats.org/officeDocument/2006/relationships" name="Income Taxes - Uncertain Tax Po" sheetId="80" state="visible" r:id="rId80"/>
    <sheet xmlns:r="http://schemas.openxmlformats.org/officeDocument/2006/relationships" name="Unit and Stock-Based Compensa81" sheetId="81" state="visible" r:id="rId81"/>
    <sheet xmlns:r="http://schemas.openxmlformats.org/officeDocument/2006/relationships" name="Unit and Stock-Based Compensa82" sheetId="82" state="visible" r:id="rId82"/>
    <sheet xmlns:r="http://schemas.openxmlformats.org/officeDocument/2006/relationships" name="Unit and Stock-Based Compensa83" sheetId="83" state="visible" r:id="rId83"/>
    <sheet xmlns:r="http://schemas.openxmlformats.org/officeDocument/2006/relationships" name="Unit and Stock-Based Compensa84" sheetId="84" state="visible" r:id="rId84"/>
    <sheet xmlns:r="http://schemas.openxmlformats.org/officeDocument/2006/relationships" name="Unit and Stock-Based Compensa85" sheetId="85" state="visible" r:id="rId85"/>
    <sheet xmlns:r="http://schemas.openxmlformats.org/officeDocument/2006/relationships" name="Unit and Stock-Based Compensa86" sheetId="86" state="visible" r:id="rId86"/>
    <sheet xmlns:r="http://schemas.openxmlformats.org/officeDocument/2006/relationships" name="Unit and Stock-Based Compensa87" sheetId="87" state="visible" r:id="rId87"/>
    <sheet xmlns:r="http://schemas.openxmlformats.org/officeDocument/2006/relationships" name="Unit and Stock-Based Compensa88" sheetId="88" state="visible" r:id="rId88"/>
    <sheet xmlns:r="http://schemas.openxmlformats.org/officeDocument/2006/relationships" name="Unit and Stock-Based Compensa89" sheetId="89" state="visible" r:id="rId89"/>
    <sheet xmlns:r="http://schemas.openxmlformats.org/officeDocument/2006/relationships" name="Unit and Stock-Based Compensa90" sheetId="90" state="visible" r:id="rId90"/>
    <sheet xmlns:r="http://schemas.openxmlformats.org/officeDocument/2006/relationships" name="Unit and Stock-Based Compensa91" sheetId="91" state="visible" r:id="rId91"/>
    <sheet xmlns:r="http://schemas.openxmlformats.org/officeDocument/2006/relationships" name="Earnings (Loss) per Share - Com" sheetId="92" state="visible" r:id="rId92"/>
    <sheet xmlns:r="http://schemas.openxmlformats.org/officeDocument/2006/relationships" name="Earnings (Loss) per Share - Ant"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Related Party Transactions - Du" sheetId="98" state="visible" r:id="rId98"/>
    <sheet xmlns:r="http://schemas.openxmlformats.org/officeDocument/2006/relationships" name="Related Party Transactions - 99" sheetId="99" state="visible" r:id="rId99"/>
    <sheet xmlns:r="http://schemas.openxmlformats.org/officeDocument/2006/relationships" name="Supplemental Oil, Natural Ga100" sheetId="100" state="visible" r:id="rId100"/>
    <sheet xmlns:r="http://schemas.openxmlformats.org/officeDocument/2006/relationships" name="Supplemental Oil, Natural Ga101" sheetId="101" state="visible" r:id="rId101"/>
    <sheet xmlns:r="http://schemas.openxmlformats.org/officeDocument/2006/relationships" name="Supplemental Oil, Natural Ga102" sheetId="102" state="visible" r:id="rId102"/>
    <sheet xmlns:r="http://schemas.openxmlformats.org/officeDocument/2006/relationships" name="Supplemental Oil, Natural Ga103" sheetId="103" state="visible" r:id="rId103"/>
    <sheet xmlns:r="http://schemas.openxmlformats.org/officeDocument/2006/relationships" name="Unaudited Quarterly Financia104" sheetId="104" state="visible" r:id="rId104"/>
  </sheets>
  <definedNames/>
  <calcPr calcId="124519" fullCalcOnLoad="1"/>
</workbook>
</file>

<file path=xl/sharedStrings.xml><?xml version="1.0" encoding="utf-8"?>
<sst xmlns="http://schemas.openxmlformats.org/spreadsheetml/2006/main" uniqueCount="1221">
  <si>
    <t>Document and Entity Information - USD ($)</t>
  </si>
  <si>
    <t>12 Months Ended</t>
  </si>
  <si>
    <t>Dec. 31, 2016</t>
  </si>
  <si>
    <t>Mar. 13, 2017</t>
  </si>
  <si>
    <t>Jun. 30, 2016</t>
  </si>
  <si>
    <t>Document and Entity Information</t>
  </si>
  <si>
    <t>Entity Registrant Name</t>
  </si>
  <si>
    <t>Extraction Oil &amp; Ga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Trade</t>
  </si>
  <si>
    <t>Oil, natural gas and NGL sales</t>
  </si>
  <si>
    <t>Inventory and prepaid expenses</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Other property and equipment, net of accumulated depreciation (Note 2)</t>
  </si>
  <si>
    <t>Net Property and Equipment</t>
  </si>
  <si>
    <t>Non-Current Assets:</t>
  </si>
  <si>
    <t>Cash held in escrow</t>
  </si>
  <si>
    <t>Deferred equity issuance costs</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Total Current Liabilities</t>
  </si>
  <si>
    <t>Non-Current Liabilities:</t>
  </si>
  <si>
    <t>Credit facility</t>
  </si>
  <si>
    <t>Second Lien Notes, net of unamortized debt discount and debt issuance costs (Note 5)</t>
  </si>
  <si>
    <t>Senior Notes, net of unamortized debt issuance costs (Note 5)</t>
  </si>
  <si>
    <t>Other non-current liabilities</t>
  </si>
  <si>
    <t>Deferred tax liability</t>
  </si>
  <si>
    <t>Total Non-Current Liabilities</t>
  </si>
  <si>
    <t>Total Liabilities</t>
  </si>
  <si>
    <t>Series A Convertible Preferred Stock, $0.01 par value; 50,000,000 shares authorized; 185,280 and 0 issued and outstanding, respectively</t>
  </si>
  <si>
    <t>Members' and Stockholders' Equity:</t>
  </si>
  <si>
    <t>Common Stock, $0.01 par value; 900,000,000 shares authorized; 171,834,605 and 0 issued and outstanding, respectively</t>
  </si>
  <si>
    <t>Additional paid-in capital</t>
  </si>
  <si>
    <t>Retained earnings (deficit)</t>
  </si>
  <si>
    <t>Total Members' and Stockholders' Equity</t>
  </si>
  <si>
    <t>Total Liabilities and Members' Equity</t>
  </si>
  <si>
    <t>Preferred Tranche C units</t>
  </si>
  <si>
    <t>Preferred and Common Members’ units (Preferred tranche C units; unlimited units authorized; 0 and 78,444,117 issued and outstanding, respectively, and Tranche A units; unlimited units authorized; 0 and 231,101,210 issued and outstanding, respectively).</t>
  </si>
  <si>
    <t>Tranche A units</t>
  </si>
  <si>
    <t>CONSOLIDATED BALANCE SHEETS (Parentheticals) - $ / shares</t>
  </si>
  <si>
    <t>Common stock, par value and other disclosures</t>
  </si>
  <si>
    <t>Common stock, Par value per share (in dollars per share)</t>
  </si>
  <si>
    <t>Common Stock, shares authorized</t>
  </si>
  <si>
    <t>Common Stock, shares issued</t>
  </si>
  <si>
    <t>Common Stock, shares outstanding</t>
  </si>
  <si>
    <t>Series A Convertible Preferred Stock</t>
  </si>
  <si>
    <t>Convertible Preferred Stock, par value (in dollars per share)</t>
  </si>
  <si>
    <t>Convertible Preferred Stock, shares authorized</t>
  </si>
  <si>
    <t>Convertible Preferred Stock, shares issued</t>
  </si>
  <si>
    <t>Convertible Preferred Stock, shares outstanding</t>
  </si>
  <si>
    <t>Members' Equity:</t>
  </si>
  <si>
    <t>Preferred units authorized</t>
  </si>
  <si>
    <t>Unlimited</t>
  </si>
  <si>
    <t>Preferred units issued</t>
  </si>
  <si>
    <t>Preferred units outstanding</t>
  </si>
  <si>
    <t>Common units authorized</t>
  </si>
  <si>
    <t>Common units issued</t>
  </si>
  <si>
    <t>Common units outstanding</t>
  </si>
  <si>
    <t>CONSOLIDATED STATEMENTS OF OPERATIONS - USD ($) shares in Thousands, $ in Thousands</t>
  </si>
  <si>
    <t>Dec. 31, 2014</t>
  </si>
  <si>
    <t>Revenues:</t>
  </si>
  <si>
    <t>Oil sales</t>
  </si>
  <si>
    <t>Natural gas sales</t>
  </si>
  <si>
    <t>NGL sales</t>
  </si>
  <si>
    <t>Total Revenues</t>
  </si>
  <si>
    <t>Operating Expenses:</t>
  </si>
  <si>
    <t>Lease operating expenses</t>
  </si>
  <si>
    <t>Production taxes</t>
  </si>
  <si>
    <t>Exploration expenses</t>
  </si>
  <si>
    <t>Depletion, depreciation, amortization and accretion</t>
  </si>
  <si>
    <t>Impairment of long lived assets</t>
  </si>
  <si>
    <t>Other operating expenses</t>
  </si>
  <si>
    <t>Acquisition transaction expenses</t>
  </si>
  <si>
    <t>General and administrative expenses</t>
  </si>
  <si>
    <t>Total Operating Expenses</t>
  </si>
  <si>
    <t>Operating Income (Loss)</t>
  </si>
  <si>
    <t>Other Income (Expense):</t>
  </si>
  <si>
    <t>Commodity derivatives gain (loss)</t>
  </si>
  <si>
    <t>Interest expense</t>
  </si>
  <si>
    <t>Other income</t>
  </si>
  <si>
    <t>Total Other Income (Expense)</t>
  </si>
  <si>
    <t>Net Income (Loss) Before Income Taxes</t>
  </si>
  <si>
    <t>Income Tax Benefit</t>
  </si>
  <si>
    <t>Net Income (Loss)</t>
  </si>
  <si>
    <t>Loss Per Common Share (Note 12)</t>
  </si>
  <si>
    <t>Basic and diluted (in dollars per share)</t>
  </si>
  <si>
    <t>Weighted Average Common Shares Outstanding</t>
  </si>
  <si>
    <t>Basic and diluted (in shares)</t>
  </si>
  <si>
    <t>CONSOLIDATED STATEMENTS OF CHANGES IN MEMBERS’ AND STOCKHOLDERS’ EQUITY - USD ($) shares in Thousands, $ in Thousands</t>
  </si>
  <si>
    <t>Members' UnitsTranche A units</t>
  </si>
  <si>
    <t>Members' UnitsPreferred Tranche C units</t>
  </si>
  <si>
    <t>Members' Units</t>
  </si>
  <si>
    <t>Preferred Units</t>
  </si>
  <si>
    <t>Common Stock</t>
  </si>
  <si>
    <t>Additional Paid in Capital</t>
  </si>
  <si>
    <t>(Accumulated Deficit) Retained Earnings</t>
  </si>
  <si>
    <t>Total</t>
  </si>
  <si>
    <t>Balance at beginning of period at Dec. 31, 2013</t>
  </si>
  <si>
    <t>Balance at beginning of period (in units or shares) at Dec. 31, 2013</t>
  </si>
  <si>
    <t>CHANGES IN MEMBERS’ AND STOCKHOLDERS’ EQUITY</t>
  </si>
  <si>
    <t>Related party-note payable converted to equity</t>
  </si>
  <si>
    <t>Related party-note payable converted to equity (in units)</t>
  </si>
  <si>
    <t>Convertible notes converted to equity</t>
  </si>
  <si>
    <t>Convertible notes converted to equity (in units)</t>
  </si>
  <si>
    <t>Promissory notes issued to officers</t>
  </si>
  <si>
    <t>Units issued</t>
  </si>
  <si>
    <t>Units issued (in units)</t>
  </si>
  <si>
    <t>Unit issuance costs</t>
  </si>
  <si>
    <t>Restricted stock units issued (in units)</t>
  </si>
  <si>
    <t>Unit-based compensation</t>
  </si>
  <si>
    <t>Units issued for oil and gas properties</t>
  </si>
  <si>
    <t>Units issued for oil and gas properties (in units)</t>
  </si>
  <si>
    <t>Net income (loss)</t>
  </si>
  <si>
    <t>Balance at end of period at Dec. 31, 2014</t>
  </si>
  <si>
    <t>Balance at end of period (in units or shares) at Dec. 31, 2014</t>
  </si>
  <si>
    <t>Balance at end of period at Dec. 31, 2015</t>
  </si>
  <si>
    <t>Balance at end of period (in units or shares) at Dec. 31, 2015</t>
  </si>
  <si>
    <t>Units repurchased</t>
  </si>
  <si>
    <t>Units repurchased (in units)</t>
  </si>
  <si>
    <t>Settlement of promissory notes issued to officers</t>
  </si>
  <si>
    <t>Stock-based compensation</t>
  </si>
  <si>
    <t>Corporate Reorganization of Extraction Oil &amp; Gas Holdings and Extraction Oil &amp; Gas Inc.</t>
  </si>
  <si>
    <t>Corporate Reorganization of Extraction Oil &amp; Gas Holdings and Extraction Oil &amp; Gas Inc. (in units or shares)</t>
  </si>
  <si>
    <t>Net deferred tax liability due to Corporate Reorganization</t>
  </si>
  <si>
    <t>Issuance of common stock in initial public offering</t>
  </si>
  <si>
    <t>Issuance of common stock (in shares)</t>
  </si>
  <si>
    <t>Issuance of common stock in a private placement</t>
  </si>
  <si>
    <t>Issuance of common stock in a private placement (in shares)</t>
  </si>
  <si>
    <t>Common stock issuance costs</t>
  </si>
  <si>
    <t>Series A Preferred Units</t>
  </si>
  <si>
    <t>Series A Preferred Units (in units)</t>
  </si>
  <si>
    <t>Dividends paid on Series A Preferred Units</t>
  </si>
  <si>
    <t>Series A Preferred Units issuance costs</t>
  </si>
  <si>
    <t>Series A Preferred Unit redemption</t>
  </si>
  <si>
    <t>Series A Preferred Unit redemption (in units)</t>
  </si>
  <si>
    <t>Series B Preferred Units Issued</t>
  </si>
  <si>
    <t>Series B Preferred Units Issued (in units)</t>
  </si>
  <si>
    <t>Conversion of Series B Preferred Units to Series A Preferred Stock</t>
  </si>
  <si>
    <t>Conversion of Series B Preferred Units to Series A Preferred Stock (in units)</t>
  </si>
  <si>
    <t>Series A Preferred Stock dividends accrued</t>
  </si>
  <si>
    <t>Beneficial conversion feature on Series A Preferred Stock</t>
  </si>
  <si>
    <t>Accretion of beneficial conversion feature on Series A Preferred Stock</t>
  </si>
  <si>
    <t>Balance at end of period at Dec. 31, 2016</t>
  </si>
  <si>
    <t>Balance at end of period (in units or shares) at Dec. 31, 2016</t>
  </si>
  <si>
    <t>CONSOLIDATED STATEMENTS OF CHANGES IN TEMPORARY EQUITY - 12 months ended Dec. 31, 2016 - USD ($) shares in Thousands, $ in Thousands</t>
  </si>
  <si>
    <t>Preferred Stock</t>
  </si>
  <si>
    <t>Balance at beginning of period at Dec. 31, 2015</t>
  </si>
  <si>
    <t>Balance at beginning of period (in shares) at Dec. 31, 2015</t>
  </si>
  <si>
    <t>Change in temporary equity</t>
  </si>
  <si>
    <t>Conversion of Series B Preferred Units to Series A Preferred Stock (in shares)</t>
  </si>
  <si>
    <t>Issuance costs on Series A Preferred Stock</t>
  </si>
  <si>
    <t>Balance at end of period (in shares) at Dec. 31, 2016</t>
  </si>
  <si>
    <t>CONSOLIDATED STATEMENTS OF CASH FLOWS - USD ($) $ in Thousands</t>
  </si>
  <si>
    <t>Cash flows from operating activities:</t>
  </si>
  <si>
    <t>Reconciliation of net income (loss) to net cash provided by operating activities:</t>
  </si>
  <si>
    <t>Abandonment and impairment of unproved properties</t>
  </si>
  <si>
    <t>Non-cash acquisition transaction expenses</t>
  </si>
  <si>
    <t>Amortization of debt issuance costs and debt discount</t>
  </si>
  <si>
    <t>Deferred rent</t>
  </si>
  <si>
    <t>Commodity derivatives (gain) loss</t>
  </si>
  <si>
    <t>Settlements on commodity derivatives</t>
  </si>
  <si>
    <t>Premiums paid on commodity derivatives</t>
  </si>
  <si>
    <t>Deferred income tax benefit</t>
  </si>
  <si>
    <t>Unit and stock-based compensation</t>
  </si>
  <si>
    <t>Changes in current assets and liabilities:</t>
  </si>
  <si>
    <t>Accounts receivable—trade</t>
  </si>
  <si>
    <t>Accounts receivable—oil, natural gas and NGL sales</t>
  </si>
  <si>
    <t>Asset retirement expenditures</t>
  </si>
  <si>
    <t>Due to related party</t>
  </si>
  <si>
    <t>Net cash provided by operating activities</t>
  </si>
  <si>
    <t>Cash flows from investing activities:</t>
  </si>
  <si>
    <t>Oil and gas property additions</t>
  </si>
  <si>
    <t>Acquired oil and gas properties</t>
  </si>
  <si>
    <t>Sale of oil and gas properties</t>
  </si>
  <si>
    <t>Other property and equipment additions</t>
  </si>
  <si>
    <t>Net cash used in investing activities</t>
  </si>
  <si>
    <t>Cash flows from financing activities:</t>
  </si>
  <si>
    <t>Related party - note payable converted to equity</t>
  </si>
  <si>
    <t>Borrowings under credit facility</t>
  </si>
  <si>
    <t>Repayments under credit facility</t>
  </si>
  <si>
    <t>Proceeds from the issuance of Senior Notes</t>
  </si>
  <si>
    <t>Proceeds from the issuance of Second Lien Notes</t>
  </si>
  <si>
    <t>Repayments of Second Lien Notes</t>
  </si>
  <si>
    <t>Proceeds from the issuance of units</t>
  </si>
  <si>
    <t>Repurchase of units</t>
  </si>
  <si>
    <t>Issuance of common stock</t>
  </si>
  <si>
    <t>Issuance of Series A Preferred Units</t>
  </si>
  <si>
    <t>Redemption of Series A Preferred Units</t>
  </si>
  <si>
    <t>Proceeds from the issuance of Series B Preferred Units</t>
  </si>
  <si>
    <t>Dividends on Series B Preferred Units</t>
  </si>
  <si>
    <t>Debt issuance costs</t>
  </si>
  <si>
    <t>Unit and common stock issuance costs</t>
  </si>
  <si>
    <t>Net cash provided by financing activities</t>
  </si>
  <si>
    <t>Increase in cash and cash equivalents</t>
  </si>
  <si>
    <t>Cash and cash equivalents at beginning of period</t>
  </si>
  <si>
    <t>Cash and cash equivalents at end of period</t>
  </si>
  <si>
    <t>Supplemental cash flow information:</t>
  </si>
  <si>
    <t>Property and equipment included in accounts payable and accrued liabilities</t>
  </si>
  <si>
    <t>Acquisition transaction expenses paid through oil and gas properties</t>
  </si>
  <si>
    <t>Oil and gas property acquired through units</t>
  </si>
  <si>
    <t>Cash paid for interest</t>
  </si>
  <si>
    <t>Cash paid for Second Lien Notes prepayment penalty</t>
  </si>
  <si>
    <t>Write-off of deposit on acquisition</t>
  </si>
  <si>
    <t>Accretion of beneficial conversion feature</t>
  </si>
  <si>
    <t>Noncash settlement of promissory notes issued to officers</t>
  </si>
  <si>
    <t>Business and Organization</t>
  </si>
  <si>
    <t>Note 1—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has nine subsidiaries, focused on the acquisition, development and production of oil, natural gas and NGL reserves in the Rocky Mountain region, as well as the design and support of midstream assets to gather and process crude oil and gas production focused in the DJ Basin of Colorado.
Extraction formerly known as Extraction Oil &amp; Gas, LLC was converted from a Delaware limited liability company to a Delaware corporation, on October 12, 2016. In connection wih the initial public offering (the “IPO” or the “Offering”) on October 17, 2016, Extraction Oil &amp; Gas Holdings, LLC (“Holdings”) was merged with and into Extraction, and Extraction was the surviving entity to the merger (the “Corporate Reorganization”). All equity holders in Holdings, other than the holders of the Series B Preferred Units (which were converted in connection with the closing of the IPO into shares of Series A Preferred Stock), but including the holders of restricted units and incentive units, received approximately 108.5 million shares of our common stock, with the allocation of such shares among our existing equity holders determined, pursuant to the terms of the limited liability company agreement of Holdings, by reference to an implied valuation based on the 10-day volume weighted average price of Extraction’s common stock following the closing of the IPO. Extraction is a public company listed for trading on the NASDAQ Global Select Market (“NASDAQ”) under the symbol “XOG”. The merger was treated as a reorganization of entities under common control. As part of Holdings' merger with and into Extraction, all of Holdings' other subsidiaries, including Extraction Oil &amp; Gas, LLC became direct or indirect subsidiaries of Extraction. Please refer to Note 9 — Members’ and Stockholders’ Equity for further information on the Corporate Reorganization and IPO.
On December 12, 2016, the Company entered into the Private Placement Subscription Agreement (“Private Placement”), pursuant to which the Company agreed to issue approximately 25.0 million shares of common stock, at a price of $18.25 per share. Please refer to Note 9 — Members’ and Stockholders’ Equity for further information on the Private Placement.
The historical consolidated financial statements are based on the financial statements of our accounting predecessor, Holdings, prior to the Corporate Reorganization.
Extraction Oil &amp; Gas Holdings, LLC, a Delaware limited liability company was formed on May 29, 2014 by PRE Resources, LLC (“PRL”) as a holding company with no independent operations apart from its ownership of the subsidiaries described below. PRL was formed in May 2012 to invest in oil and gas properties in Michigan, California, Wyoming, North Dakota and Colorado.
Extraction Oil &amp; Gas, LLC (“Extraction LLC”) (“Extraction”), formerly a wholly‑owned subsidiary of PRL, was a wholly‑owned subsidiary of Holdings. Extraction LLC was formed on November 14, 2012, as a Delaware limited liability company and was focused on the acquisition, development and production of oil, natural gas and NGL natural gas liquids (“NGL”) reserves in the Rocky Mountains, primarily in the Wattenberg Field of the Denver‑Julesburg Basin (the “DJ Basin”)DJ Basin of Colorado.
Concurrent with the formation of Holdings, PRL contributed all of its membership interests in Extraction LLC, to Holdings and distributed all of its interests in Holdings to its members in a pro rata distribution (the “Reorganization”). As all power and authority to control the core functions of Holdings and Extraction LLC were controlled by PRL, the Reorganization was accounted for as a reorganization of entities under common control and the assets and liabilities of Extraction LLC were recorded at Extraction LLC’s historical costs. Results of operations for the 2014 period include the results of operations from Extraction LLC, the previously separate entity, from January 1, 2014 to May 29, 2014, the date the transfer was completed.</t>
  </si>
  <si>
    <t>Basis of Presentation and Significant Accounting Policies</t>
  </si>
  <si>
    <t>Note 2—Basis of Presentation and Significant Accounting Policies
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The consolidated financial statements have been retrospectively recast for all periods prior to May 29, 2014 to reflect the Reorganization as if the transfer of net assets occurred at the beginning of the period. Results of operations for the 2014 period include the results of operations from Extraction, the previously separate entity, from January 1, 2014 to May 29, 2014, the date the transfer was completed.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Cash and Cash Equivalents
Cash and cash equivalents consist of all highly liquid investments that are readily convertible into cash and have original maturities of three months or less when purchased.
Cash Held in Escrow
Cash held in escrow includes deposits for the purchase of certain oil and gas properties as required under the related purchase and sale agreements.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6 and 2015.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6, 2015 and 2014,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Year Ended
December 31,
2016
2015
2014
Customer A
%
—
%
—
%
Customer B
%
%
—
%
Customer C
%
%
%
Customer D
%
%
%
Customer E
%
%
%
At December 31, 2016,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or above by Moody’s. The other three counterparties had a corporate rating of Baa1 by Moody’s. For the years ended December 31, 2016, 2015 and 2014, the Company did not incur any losses with respect to counterparty contracts. None of the Company’s existing derivative instrument contracts contains credit‑risk related contingent features.
Inventory and Prepaid Expenses
The Company records well equipment inventory at the lower of cost or net realizable value. Prepaid expenses are recorded at cost. Inventory and prepaid expenses are comprised of the following (in thousands):
As of December 31,
2016
2015
Well equipment inventory
$
$
Prepaid expenses
$
$
Additionally, the Company recognized approximately $0.4 million of impairment expense on well equipment inventory for the year ended December 31, 2016. There were no impairments on inventory recognized for the years ended December 31, 2015 and 2014.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6 and 2015, the Company excluded $98.7 million and $59.4 million of capitalized costs from depletion related to wells in progress, respectively. For the years ended December 31, 2016, 2015 and 2014, the Company recorded depletion expense on capitalized oil and gas properties of $197.4 million, $140.2 million and $33.5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recorded, all capitalized less than one year, related to four exploratory wells in the northern field. The suspended well costs were included in wells in progress at December 31, 2015. These exploratory well costs were pending further engineering evaluation and analysis to determine if economic quantities of oil and gas reserves had been discovered. At June 30, 2016, the Company completed its evaluation and moved $21.8 million of these suspended well costs to proved oil and gas properties based on the determination of proved reserves. As of December 31, 2016, the Company did not have any suspended well costs as the analysis on economic and operating viability of the project was complete.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years ended December 31, 2016, 2015 and 2014, the Company capitalized interest of approximately $5.2 million, $5.3 million and $2.6 million, respectively.
Net carrying values of retired, sold or abandoned properties that constitute less than a complete unit of depreciable property are charged or credited, net of proceeds, to accumulate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mpairment of Oil and Gas Properties
Proved oil and gas properties are reviewed for impairment annually or when events and circumstances indicate a possible decline in the recoverability of the carrying amount of such property. For each of our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in the consolidated statements of operations, which increases accumulated depletion, depreciation and amortization. For the year ended December 31, 2016, the Company recognized $22.5 million in impairment expense on proved oil and gas properties in the Company’s northern field. For the year ended December 31, 2015, the Company recognized $9.5 million in impairment expense on proved oil and gas propertie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In December 2015, the Company sold proved oil and gas properties for proceeds of $4.7 million. As result, these assets were fair valued on the date of the transaction in accordance with ASC 360 , Property, Plant and Equipment . The net book value of these assets exceeded the fair value by $2.7 million, which the Company recognized as impairment expense. The Company recognized a total of $12.2 million in impairment expense attributable to proved oil and gas properties for the year ended December 31, 2015. No impairment expense was recognized attributable to proved oil and gas properties for the year ended December 31, 2014.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22.3 million and $16.4 million in impairment expense for the years ended December 31, 2016 and 2015, respectively. No impairment expense was attributable to unproved properties for the year ended December 31, 2014.
Other Property and Equipment
Other property and equipment consists of (i) midstream assets such as rights of way, pipelines, equipment and engineering costs, (ii) compressors used in Extraction’s oil and gas operations, (iii) land,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5 million and $3.6 million in impairment expense related to midstream facilities for the years ended December 31, 2016 and 2015, respectively, which increased accumulated depreciation recognized in other property and equipment, net of accumulated depreciation. The Company recognized these impairment expenses as the result of contraction in the local oil and gas industry’s near term growth profile, therefore decreasing the need and support for a specifically proposed gas processing facility. No impairment expense was recognized for the year ended December 31, 2014. Approximately $12.4 million of midstream assets, net of impairment expense, have not been placed into service and therefore are not currently being depreciated. Other property and equipment is recorded at cost and depreciated using the straight‑line method. The estimated useful lives of those assets depreciated under the straight-line basis are as follows:
Rental equipment
10 years
Office leasehold improvements
3-10 years
Other
3-5 years
Other property and equipment is comprised of the following (in thousands):
As of December 31,
2016
2015
Rental equipment
$
$
Land
Midstream facilities
Office leasehold improvements
Other
Less: accumulated depreciation
$
$
Deferred Lease Incentives
All incentives received from landlords for office leasehold improvements are recorded as deferred lease incentives and amortized over the term of the respective lease on a straight‑line basis as a reduction of rental expense.
Debt Discount Costs
The $430.0 million in Second Lien Notes issued in May of 2014 were issued at a 1.5% original issue discount (“OID”) and the debt discount of $6.5 million was been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Second Lien Notes and Senior Notes. Debt issuance costs related to the credit facility are amortized to interest expense on a straight‑line basis over the respective borrowing term. Debt issuance costs related to the Second Lien Notes and Senior Notes are amortized to interest expense using the effective interest method over the term of the debt.
Deferred Equity Issuance Costs
In conjunction with the IPO, costs incurred related to the IPO were capitalized as deferred equity issuance costs until the common shares were issued or the potential offering would have been terminated. Upon issuance of common shares, these costs were offset against the proceeds received. Offering costs include direct and incremental costs related to the offering, such as legal fees and related costs associated with the executed IPO.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our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
Goodwill and Other Intangible Assets
The Company accounts for goodwill and other intangible assets under the provisions of the ASC 350, Intangibles-Goodwill and Other. The Company’s goodwill represents the excess of the purchase price over the fair value of net identifiable assets acquired in a business combination. Goodwill is not amortized and is tested for impairment annually on September 30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The Company performed a qualitative assessment as of December 31,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year or less. The Company acquired $0.3 million of internal-use software licenses during the year ended December 31, 2016. Accumulated amortization for the year ended December 31, 2016 was $0.1 million. There was no accumulated amortization for the years ended December 31, 2015 and 2014.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nd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
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December 31, 2016.
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6 and December 31, 2015.
Unit and Stock‑Based Payments
The Company and its predecessor, Holdings, has granted restricted unit awards (“RUAs”) to certain employees and nonemployee consultants of the Company, restricted stock awards (“RSUs”) and stock option awards to certain employees of the Company, which therefore required the Company to recognize the expense in its financial statements. All unit and stock‑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The fair value of stock option awards is determined by using the Black-Scholes option pricing model. All unit and stock‑based payment expense is recognized using the straight‑line method and is included within general and administrative expenses in the consolidated statements of operations. Please refer to Note 11 — Unit and Stock‑Based Compensation for additional discussion on unit and stock‑based payment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Holdings, the Company’s accounting predecessor, was a limited liability company that was not subject to U.S. federal income tax. The Company became subject to U.S. Federal income tax on October 12, 2016, at the Corporate Reorganization.
Earnings Per Share
The Company’s EPS calculation includes only the net income (loss) for the period subsequent to IPO and Corporate Reorganization which occurred on October 12, 2016 and has omitted EPS prior to this date. The Company uses the “if-converted” method to determine the potential dilutive effects of its Series A Preferred Stock, and the treasury stock method to determine the potential dilutive effect of outstanding restricted stock units and stock option awards. In addition, the basic weighted average shares outstanding calculation is based on the actual days in which the shares were outstanding for the period from October 12, 2016, to December 31, 2016.
Segment Reporting
The Company operates in only one industry segment, which is the exploration and production of oil, natural gas and NGLs and related midstream activities. The Company’s wholly‑owned midstream subsidiaries are currently in the design phase and no revenue generating activities have commenced. All of the Company’s operations are conducted in one geographic area of the United States. All revenues are derived from customers located in the United States.
Recent Accounting Pronouncements
The accounting standard‑setting organizations frequently issue new or revised accounting rules. The Company regularly reviews new pronouncements to determine their impact, if any, on its financial statements.
In January 2017, the Financial Accounting Standards Board (“FASB”) issued Accounting Standards Update (“ASU”) No. 2017-04, which simplifies how an entity is required to test goodwill for impairment by eliminating Step 2 from the goodwill impairment test. Step 2 measures a goodwill impairment loss by comparing the implied fair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new standard to determine the potent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new standard to determine the potential impact to its financial statements and related disclosures.
In December 2016, the FASB issued ASU No. 2016-19, which among other technical corrections and improvements, adds a reference to guidance to use when accounting for internal-use software licensed from third parties that is within the scope of Subtopic 350-40. For public entities, the guidance is effective upon issuance of the ASU. Adoption is permitted either (1) prospectively to all arrangements entered into or materially modified after the effective date or (2) retrospectively. The Company elected to adopt this guidance prospectively during the fourth quarter of 2016, which resulted in the capitalization of internal-use software licensed from third parties to goodwill and other intangible assets on the consolidated balance sheets. Costs are amortized over their respective service periods and exp</t>
  </si>
  <si>
    <t>Oil and Gas Properties</t>
  </si>
  <si>
    <t>Note 3—Oil and Gas Properties
The Company’s oil and gas properties are entirely within the United States. The net capitalized costs related to the Company’s oil and gas producing activities were as follows (in thousands):
As of December 31,
2016
2015
Proved oil and gas properties
$
$
Unproved oil and gas properties (1)
Wells in progress (2)
Total capitalized costs (3)
$
$
Accumulated depletion, depreciation and amortization
Net capitalized costs
$
$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13.4 million, $8.2 million, and $2.9 million as of December 31, 2016 and 2015, respectively.
The following table presents information regarding the Company’s net costs incurred in oil and gas property acquisition, exploration and development activities (in thousands):
For the Year Ended
December 31,
2016
2015
Property acquisition costs:
Proved
$
$
Unproved
Exploration costs (1)
Development costs
Total
$
$
Total excluding asset retirement obligations
$
$
(1)
Exploration costs do not include impairment and abandonment costs of unproved properties, which are included in the line item exploration expenses in the consolidated statements of operations. For the year ended December 31, 2014, there were no significant exploration expenses or abandonment and impairment of unproved properties.</t>
  </si>
  <si>
    <t>Acquisitions</t>
  </si>
  <si>
    <t>Note 4—Acquisitions
November 2016 Acquisition
On November 22, 2016, the Company acquired an unaffiliated oil and gas company’s interest in approximately 9,200 net acres of leaseholds located in the Core DJ Basin for approximately $120.0 million, including customary closing adjustments. The Company also made a $41.1 million deposit in November 2016 in conjunction with November 2016 Acquisition, which has been reflected in the December 31, 2016 consolidated balance sheets within the cash held in escrow line item. The deposit was made for two additional closings of leaseholds located in the Core DJ Basin. The first closing occurred in January 2017 and added approximately 5,300 net acres. The second closing is expected to occur in the first half of 2017 and will add approximately 800 net acres.
October 2016 Acquisition
On October 3, 2016, the Company acquired an unaffiliated oil and gas company’s interests in approximately 6,400 net acres of leasehold, and related producing and non‑producing properties located primarily in Weld County, Colorado, along with various other related rights, permits, contracts, equipment, rights of way, gathering systems and other assets (the “Bayswater Assets” and the acquisition, the “October 2016 Acquisition” or the “Bayswater Acquisition”). The seller received aggregate consideration of approximately $405.3 million in cash. The effective date for the acquisition was July 1, 2016, with purchase price adjustments calculated as of the closing date on October 3, 2016. The acquisition provides new development opportunities in the DJ Basin as well as increases the Company’s existing working interest, as the majority of the locations are located on acreage in which the Company already owns a majority working interest and operates. The acquired producing properties contributed revenue of $17.2 million for the year ended December 31, 2016. The Company determined that it is not practical to calculate net income associated with October 2016 Acquisition. The Company incurred $2.6 million of transaction costs related to the acquisition for year ended December 31, 2016. These transaction costs are recorded in the consolidated statements of operations within the acquisition transaction expenses line item. No transaction costs related to the acquisition were incurred for the years ended December 31, 2015 and 2014.
The acquisition is accounted for using the acquisition method under ASC 805, Business Combinations , which requires the acquired assets and liabilities to be recorded at fair value as of the acquisition date of October 3, 2016. In February 2017, the Company completed the transaction’s first post-closing settlement. The Company notes the purchase price allocation is preliminary as certain working capital adjustments may occur in the future. The following table summarizes the preliminary purchase price and the preliminary estimated values of assets acquired and liabilities assumed (in thousands):
Preliminary Purchase Price
October 3, 2016
Consideration given
Cash
$
Total consideration given
$
Preliminary Allocation of Purchase Price
Proved oil and gas properties
$
Unproved oil and gas properties
Total fair value of oil and gas properties acquired
$
Goodwill (1)
$
Working capital
Asset retirement obligations
Fair value of net assets acquired
$
Working capital acquired was estimated as follows:
Accounts receivable
$
Revenue payable
Production taxes payable
Accrued liabilities
Total working capital
$
(1)
Goodwill is primarily attributable to a decrease in commodity prices from the time the acquisition was negotiated and commodity prices on October 3, 2016 and the operational and financial synergies expected to be realized from the acquisition. Goodwill recognized as a result of the Bayswater Acquisition is not deductible for income tax purposes.
Option to Acquire Additional Assets from October 2016 Acquisition
Upon the closing of the October 2016 Acquisition, the Company made a $10.0 million non‑refundable payment for an option to purchase additional assets from the seller of the October 2016 Acquisition (the “Additional Assets”) for an additional $190.0 million, for a total purchase price for the Additional Assets of $200.0 million. The option may be exercised at any time until March 31, 2017. If the Company does not exercise the option to acquire the Additional Assets, the seller will have the right until April 30, 2017 to elect to sell those assets to the Company for an additional $120.0 million, for a total purchase price for the Additional Assets of $130.0 million. In March 2017, the Company entered into an amendment to this agreement with Bayswater to terminate both our and Bayswater’s options for no further consideration. The $10.0 million was expensed in the fourth quarter of 2016 to other operating expenses within our consolidated statements of operations.
August 2016 Acquisition
On August 23, 2016, the Company acquired an unaffiliated oil and gas company’s interests in approximately 1,100 net acres of leasehold located primarily in Weld County, Colorado, along with various other related rights, permits, contracts, equipment, rights of way and other assets (the “August 2016 Acquisition”). The seller received aggregate consideration of approximately $13.7 million in cash. The effective date for the acquisition was August 31, 2016, with purchase price adjustments calculated as of the closing date on August 23, 2016. The acquisition provided new development opportunities in the DJ Basin as well as additions adjacent to the Company’s core project area. The acquired producing properties contributed de minimis revenue or earnings for the year ended December 31, 2016. The Company incurred $0.1 million of transaction costs related to the acquisition for the year ended December 31, 2016. No transaction costs related to the acquisition were incurred for the years ended December 31, 2015 and 2014. These transaction costs are recorded in the consolidated statements of operations within the acquisition transaction expenses line item.
The acquisition is accounted for using the acquisition method under ASC 805, Business Combinations , which requires the acquired assets and liabilities to be recorded at fair value as of the acquisition date of August 23, 2016. The Company has not completed the transaction’s post-closing settlement, which is scheduled to occur in late March 2017. As the post-close has not occurred, management has not had the opportunity to complete its assessment of the fair values of assets acquired and liabilities assumed. Accordingly, the below allocation will change as additional information becomes available and is assessed by the Company, and the impact of such changes may be material. The following table summarizes the preliminary purchase price and the preliminary estimated values of assets acquired and liabilities assumed (in thousands):
Preliminary Purchase Price
August 23, 2016
Consideration given
Cash
$
Total consideration given
$
Preliminary Allocation of Purchase Price
Proved oil and gas properties
$
Unproved oil and gas properties
Total fair value of oil and gas properties acquired
$
Working capital
$
—
Asset retirement obligations
Fair value of net assets acquired
$
Working capital acquired was estimated as follows (1) :
Accounts receivable
$
—
Revenue payable
—
Production taxes payable
—
Total working capital
$
—
(1)
The Company anticipates acquiring various working capital items such as accounts receivable, revenue payable and production taxes payable liabilities. These working capital adjustments will result in an adjustment to the consideration at closing. At this time, the working capital adjustments could not be estimated.
March 2015 Acquisition
On March 10, 2015, the Company acquired an unaffiliated oil and gas company’s interests in approximately 39,000 net acres of leasehold, and related producing properties located primarily in Adams, Broomfield, Boulder and Weld Counties, Colorado, along with various other related rights, permits, contracts, equipment, rights of way, gathering systems and other assets (the “March 2015 Acquisition”). The seller received aggregate consideration of approximately $120.5 million in cash. The effective date for the acquisition was January 1, 2014, with purchase price adjustments calculated as of the closing date on March 10, 2015. The acquisition provided new development opportunities in the DJ Basin as well as additions adjacent to the Company’s core project area and the acquired producing properties contributed revenue of $8.0 million to the Company for the year ended December 31, 2015. The Company determined that it is not practical to calculate net income associated with March 2015 Acquisition. The Company incurred $0.5 million of transaction costs related to the acquisition for the year ended December 31, 2015. These transaction costs are recorded in the consolidated statements of operations within the general and administrative expenses line item. No transaction costs related to the acquisition were incurred for the year ended December 31, 2016. Additionally, the Company incurred $6.0 million of non‑cash transaction costs associated with a finder’s fee to an unaffiliated third‑party. The Company assigned an over‑riding royalty interest in the proved and unproved oil and gas properties acquired in the March 2015 Acquisition, which had a fair value of $6.0 million on the measurement date. These transaction costs are recorded in the consolidated statements of operations within the acquisition transaction expense line item.
The acquisition is accounted for using the acquisition method under ASC 805, Business Combinations , which requires the acquired assets and liabilities to be recorded at fair value as of the acquisition date of March 10, 2015. In November 2015, the Company completed the transaction’s post‑closing settlement. 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
Working capital
$
Asset retirement obligations
Fair value of net assets acquired
$
Working capital acquired was estimated as follows:
Accounts receivable
$
Revenue payable
Production taxes payable
Total working capital
$
October 2014 Acquisition
On October 15, 2014, the Company acquired an unaffiliated oil and gas company’s interests in 29 producing properties located primarily in Weld County, Colorado, along with various other related rights, permits, contracts and equipment (the “October 2014 Acquisition”). The seller received aggregate consideration of approximately $1.3 million in cash. The effective date for the acquisition was July 1, 2014, with purchase price adjustments calculated as of the closing date on October 15, 2014. The acquisition expanded the Company’s core project area. The Company incurred $0.4 million of transaction costs related to the acquisition for the year ended December 31, 2014. No transaction costs related to the acquisition were incurred for the years ended December 31, 2016 and 2015. Transaction costs are recorded in the consolidated statements of operations within the general and administrative expense line item.
The acquisition is accounted for using the acquisition method under ASC 805, Business Combinations , which requires the acquired assets and liabilities to be recorded at fair value as of the acquisition date of October 15, 2014. In January 2015, the Company completed the transaction’s post-closing settlement. The following table summarizes the purchase price and the final allocation of the fair values of assets acquired and liabilities assumed (in thousands):
Purchase Price
October 15, 2014
Consideration given
Cash
$
Total consideration given
$
Allocation of Purchase Price
Proved oil and gas properties
$
Total fair value of oil and gas properties acquired
$
Working capital
$
Asset retirement obligations
Fair value of net assets acquired
$
Working capital acquired was estimated as follows:
Accounts receivable
$
Revenue payable
Production taxes payable
Accrued liabilities
Total working capital
$
August 2014 Acquisition
On August 21, 2014, the Company acquired an unaffiliated oil and gas company’s interests in approximately 6,400 net acres of leaseholds, and related producing properties located primarily in Weld County, Colorado, along with various other related rights, permits, contracts, equipment and other assets (the “August 2014 Acquisition”). The seller received aggregate consideration of approximately $297.1 million in cash. The effective date for the acquisition was March 1, 2014, with purchase price adjustments calculated as of the closing date on August 21, 2014. The acquisition provided strategic additions adjacent to the Company’s core project area. The Company incurred $0.4 million of transaction costs related to the acquisition for the year ended December 31, 2014. No transaction costs related to the acquisition were incurred for the years ended December 31, 2016 and 2015. Transaction costs are recorded in the consolidated statements of operations within the general and administrative expense line item.
The acquisition is accounted for using the acquisition method under ASC 805, Business Combinations , which requires the acquired assets and liabilities to be recorded at fair value as of the acquisition date of August 21, 2014. In April 2015, the Company completed the transaction’s post-closing settlement. The following table summarizes the purchase price and the final allocation of the fair values of assets acquired and liabilities assumed (in thousands):
Purchase Price
August 21,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Well equipment inventory
Revenue payable
Production taxes payable
Accrued liabilities
Total working capital
$
July 2014 Acquisition
On July 28, 2014, the Company acquired an unaffiliated oil and gas company’s interests in approximately 9,000 net acres of leaseholds, and related producing properties located primarily in Weld County, Colorado, along with various other related rights, permits, contracts, equipment and other assets (the “July 2014 Acquisition”). The seller received aggregate consideration of approximately $113.4 million in cash. The effective date for the acquisition was March 1, 2014, with purchase price adjustments calculated as of the closing date on July 28, 2014. The acquisition provided strategic additions adjacent to the Company’s core project area. The Company incurred $0.3 million of transaction costs related to the acquisition for the year ended December 31, 2014. No transaction costs related to the acquisition were incurred for the years ended December 31, 2016 and 2015. Transaction costs are recorded in the consolidated statements of operations within the general and administrative expense line item.
The acquisition is accounted for using the acquisition method under ASC 805, Business Combinations , which requires the acquired assets and liabilities to be recorded at fair value as of the acquisition date of July 28, 2014. In October 2014, the Company completed the transaction’s post-closing settlement. The following table summarizes the purchase price and the final allocation of the fair values of assets acquired and liabilities assumed (in thousands):
Purchase Price
July 28,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Revenue payable
Production taxes payable
Accrued liabilities
Total working capital
$
May 2014 Acquisition
On May 29, 2014, the Company acquired an unaffiliated oil and gas company’s interests in approximately 6,200 net acres of leaseholds, and related producing properties located primarily in Weld County, Colorado, along with various other related rights, permits, contracts, equipment and other assets (the “May 2014 Acquisition”). The seller received aggregate consideration of approximately $219.3 million in cash. The effective date for the acquisition was January 1, 2014, with purchase price adjustments calculated as of the closing date on May 29, 2014. This acquisition was the Company’s initial entrance into the DJ Basin of significant size, the Company’s core project area. The Company incurred $0.4 million of transaction costs related to the acquisition for the year ended December 31, 2014. No transaction costs related to the acquisition were incurred for the years ended December 31, 2016 and 2015. Transaction costs are recorded in the consolidated statements of operations within the general and administrative expense line item.
The acquisition is accounted for using the acquisition method under ASC 805, Business Combinations , which requires the acquired assets and liabilities to be recorded at fair value as of the acquisition date of May 29, 2014. In December 2014, the Company completed the transaction’s post-closing settlement. The following table summarizes the purchase price and the final allocation of the fair values of assets acquired and liabilities assumed (in thousands):
Purchase Price
May 29,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Revenue payable
Production taxes payable
Accrued liabilities
Total working capital
$
Pro Forma Financial Information (Unaudited)
For the years ended December 31, 2016 and 2015, the following pro forma financial information represents the combined results for the Company and the properties acquired in October 2016 as if the acquisition and related financing had occurred on January 1, 2015 and for the properties acquired in March 2015 as if the acquisition and related financing had occurred on January 1, 2014. For the year ended December 31, 2014, the following pro forma financial information represents the combined results for the Company and the properties acquired in March 2015 as if the acquisition and related financing had occurred on January 1, 2014, and for the properties acquired in October 2014, August 2014, July 2014 and May 2014 as if these acquisitions and related financing had occurred on January 1, 2014 (all in thousands, except per share data). For purposes of the pro forma financial information, it was assumed that the October 2016 Acquisition was funded through the issuance of $260.3 million in convertible preferred securities and borrowings under the revolving credit facility. For purposes of the pro forma financial information, it was assumed that the Company issued equity to finance the March 2015 Acquisition. For purposes of the pro forma it was assumed that the 2014 acquisitions were funded through capital contributions of $419.0 million and proceeds from the Second Lien Notes of $288.5 million. The pro forma information includes the effects of adjustments for depletion, depreciation, amortization and accretion expense of $23.1 million, $1.5 million and $17.2 million for the years ended December 31, 2016, 2015 and 2014, respectively. The pro forma information includes the effects of a decrease in non-recurring transaction costs that are included in general and administrative expenses and acquisition transaction expenses of $2.6 million, $6.4 million and $1.8 million for the years ended December 31, 2016, 2015 and 2014, respectively. No pro forma adjustments were made for amortization of debt issuance and debt discount costs for the years ended December 31, 2016 and 2015. The pro forma information includes the effects of adjustments for the amortization of debt issuance and debt discount costs of $1.3 million for the year ended December 31, 2014. The pro forma information includes the effects of adjustments for the incremental interest expense on acquisition financing of $4.0 million, $4.0 million, and $15.7 million for the years ended December 31, 2016, 2015 and 2014, respectively. No pro forma adjustments were made for the effect of income taxes for the years ended December 31, 2016, 2015 and 2014 as the acquisitions occurred before the Corporate Reorganization. Additionally, the pro forma financial information excludes the effects the August 2016 Acquisition as these pro forma adjustments were de minimis.
The following pro forma results (in thousands, except per share data)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Net income (loss) per share is not applicable for the period prior to the Corporate Reorganization.
For the Year Ended
December 31,
2016
2015
2014
Revenues
$
$
$
Net income (loss)
$
$
$
Income (loss) per share
Basic and diluted
$</t>
  </si>
  <si>
    <t>Long Term Debt</t>
  </si>
  <si>
    <t>Long-Term Debt</t>
  </si>
  <si>
    <t>Note 5—Long‑Term Debt
As of the dates indicated the Company’s long‑term debt consisted of the following (in thousands):
As of December 31,
2016
2015
Credit facility due November 29, 2018
$
—
$
Second Lien Notes due May 29, 2019
—
Senior Notes due July 15, 2021
—
Unamortized debt discount and debt issuance costs on Second Lien Notes and Senior Notes
Total long-term debt
Less: current portion of long-term debt
—
—
Total long-term debt, net of current portion
$
$
Credit Facility
On September 4, 2014, Holdings entered into a credit facility with a syndicate of banks, which is subject to a borrowing base. In connection with the IPO and the merger of Holdings into the Company, the Company assumed all of the obligations of Holdings under the credit facility and became the borrower thereunder. The credit facility matures on November 29, 2018. As of December 31, 2016, the credit facility was subject to a borrowing base of $475.0 million and total commitments of $1.0 billion. As of December 31, 2016, the Company did not have any outstanding borrowings and as of December 31, 2015, the Company had outstanding borrowings of $225.0 million. As of December 31, 2016 and December 31, 2015, the Company had standby letters of credit of $0.6 million and $0.7 million, respectively. At December 31, 2016, the available credit under the credit facility was $474.4 million. As of the date of this filing, the Company has no balance outstanding under the credit facility.
Redetermination of the borrowing base occurred initially quarterly (on February 1, 2015, May 1, 2015, August 1, 2015, November 1, 2015 and February 1, 2016) and semiannually thereafter on May 1 and November 1. Additionally, the Company and the administrative agent under the credit facility may each elect a redetermination of the borrowing base between any two scheduled redeterminations, and the Company may elect a redetermination of the borrowing base on August 1, 2017.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
%
%
%
Level 2
≥ 25% &lt; 50
%
%
%
%
Level 3
≥ 50% &lt; 75
%
%
%
%
Level 4
≥ 75% &lt; 90
%
%
%
%
Level 5
≥ 90
%
%
%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iv) limitations on the sale of property, mergers, consolidations and other similar transactions covenants; and (v) holding cash balances in excess of certain thresholds while carrying a balance on the credit facility. Additionally, the credit facility limits the Company from hedging in excess of 85% of its anticipated production volumes.
The credit facility also contains financial covenants requiring the Company to comply with a current ratio of our consolidated current assets (includes unused commitments under our revolving credit facility and unrestricted cash and excludes derivative assets) to our consolidated current liabilities (excludes obligations under our revolving credit facility, the second lien notes and certain derivative assets), of not less than 1.0 to 1.0 and to maintain, on the last day of each quarter, a ratio of consolidated debt less cash balances in excess of certain thresholds to our consolidated EBITDAX (EBITDAX is defined as net income adjusted for certain cash and non‑cash items including depreciation, depletion, amortization and accretion, exploration expense, gains/losses on derivative instruments, amortization of certain debt issuance costs, non‑cash compensation expense, interest expense and prepayment premiums on extinguishment of debt) for the four fiscal quarter period most recently ended, of not greater than 4.0:1.0. For the quarters ending between and including December 31, 2016 through December 31, 2017, annualized EBITDAX will be based on the last six months’ consolidated EBITDAX multiplied by 2, and for the quarter ending March 31, 2018, annualized EBITDAX will be based on the last nine months’ consolidated EBITDAX multiplied by 4/3. For the quarters ending on or after June 30, 2018, annualized EBITDAX will be based on the last twelve months’ consolidated EBITDAX. The Company was in compliance with all financial covenants under the credit facility as of December 31, 2016.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Second Lien Notes
On May 29, 2014, Holdings entered in to a five year, $430.0 million term loan facility with a syndicate of lenders (the “Second Lien Notes”). The Second Lien Notes would have matured on May 29, 2019. Holdings had drawn the full $430.0 million under the Second Lien Notes and no further commitments remained. The loan was drawn in four tranches: $230.0 million in May 2014 that bore an interest rate of 11.0%, $75.0 million in July 2014 that bore an interest rate of 11.0%; $75.0 million in August 2014 that bore an interest rate of 10.0%, and $50.0 million in October 2014 that bore an interest rate of 10.0%. The interest rates were fixed and interest was payable semi‑annually.
In July 2016, the Second Lien Notes were repaid and terminated in conjunction with the Senior Notes Offering. The Company used the proceeds from the Senior Notes (as discussed below) to repay the outstanding $430.0 million of principal and a $4.3 million prepayment penalty. The prepayment penalty was expensed during the year ended December 31, 2016 in the consolidated statements of operations within the interest expense line item. Additionally, during the year ended December 31, 2016, the Company wrote off approximately $15.1 million of unamortized debt discount and debt issuance costs that were related to the Second Lien Notes. The write off of the unamortized debt discount and debt issuance costs were recorded in the consolidated statements of operations within the interest expense line item.
Senior Notes
In July 2016, the Company issued at par $550.0 million principal amount of 7.875% Senior Notes due July 15, 2021 (the “Senior Notes” and the offering, the Senior Notes Offering). The Senior Notes bear an annual interest rate of 7.875%. The interest on the Senior Notes is payable on January 15 and July 15 of each year commencing on January 15, 2017. The Company received net proceeds of approximately $537.2 million after deducting discounts and fees. All of the net proceeds from the Senior Notes were used to repay all of the outstanding borrowings and related premium, fees and expenses on the Second Lien Notes (which were terminated concurrently with such repayment), and the remaining proceeds were used to repay borrowings under the credit facility and for general business purposes.
Our Senior Notes are our senior unsecured obligations and rank equally in right of payment with all of our other senior indebtedness and senior to any of our subordinated indebtedness. Our Senior Notes are fully and unconditionally guaranteed on a senior unsecured basis by each of our current and future restricted subsidiaries (other than Extraction Finance Corp., the co-issuer of our Senior Notes) that guarantees our indebtedness under a credit facility. The not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notes.
The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also contains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25% in aggregate principal amount of the then outstanding Senior Notes may declare all outstanding Senior Notes to be due and payable immediately. The Company was in compliance with all financial covenants under the Indenture as of December 31, 2016, and through the filing of this report.
Debt Discount Costs on Second Lien Notes
The Company’s Second Lien Notes were issued with an original issue discount (OID) of $6.5 million. In July 2016, the Company repaid the Second Lien Notes in full and accelerated the remaining unamortized balance of $4.3 million. This expense was recorded in the consolidated statements of operations within the interest expense line item. As of December 31, 2016, there was no remaining balance on the OID.
Debt Issuance Costs
As of December 31, 2016 and 2015, the Company had debt issuance costs net of accumulated amortization of $2.2 million and $1.8 million, respectively, related to its credit facility which has been reflected on the Company’s balance sheet within the line item other non‑current assets. As of December 31, 2016, the Company had debt issuance costs of $11.9 million related to its Senior Notes which has been reflected on the Company's balance sheet within the line item Senior Notes, net of unamortized debt issuance costs. Upon the repayment of the Company’s Second Lien Notes, the Company accelerated the amortization of the remaining $10.8 million of unamortized debt issuance costs. This expense was recorded in the consolidated statements of operations within the interest expense line item. As of December 31, 2016, there was no remaining balance on debt issuance costs associated with the Second Lien Notes. Debt issuance costs include origination, legal, engineering, and other fees incurred in connection with the Company’s credit facility, Second Lien Notes and Senior Notes. For the years ended December 31, 2016, 2015, and 2014, the Company recorded amortization expense related to the debt issuance costs of $14.4 million, $3.1 million and $1.5 million, respectively.
Interest Incurred On Long‑Term Debt
For the years ended December 31, 2016, 2015 and 2014, the Company incurred interest expense on long‑term debt of $50.5 million, $50.5 million and $23.1 million, respectively and capitalized interest of $5.2 million, $5.3 milllion and $2.6 million, for the years ended December 31, 2016, 2015 and 2014, respectively, which has been reflected in the Company’s financial statements. Also included in interest expense for the year ended December 31, 2016 is a prepayment penalty of $4.3 million related to the Company’s repayment of its Second Lien Notes in July 2016.</t>
  </si>
  <si>
    <t>Commodity Derivative Instruments</t>
  </si>
  <si>
    <t>Note 6—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risk‑related contingent features or circumstances in which the features could be triggered in derivative instruments that are in a net liability position at the end of the reporting period.
The Company’s commodity derivative contracts as of December 31, 2016 are summarized below:
2017
2018
NYMEX WTI (1) Crude Swaps:
Notional volume (Bbl)
Weighted average fixed price ($/Bbl)
$
$
NYMEX WTI (1) Crude Sold Calls:
Notional volume (Bbl)
Weighted average sold call price ($/Bbl)
$
$
NYMEX WTI (1) Crude Sold Puts:
Notional volume (Bbl)
Weighted average sold put price ($/Bbl)
$
NYMEX WTI (1) Crude Purchased Puts:
Notional volume (Bbl)
Weighted average purchased put price ($/Bbl)
$
$
NYMEX HH (2) Natural Gas Swaps:
Notional volume (MMBtu)
Weighted average fixed price ($/MMBtu)
$
$
NYMEX HH (2) Natural Gas Purchased Puts:
Notional volume (MMBtu)
—
Weighted average purchased put price ($/MMBtu)
$
NYMEX HH (2) Natural Gas Sold Calls:
Notional volume (MMBtu)
—
Weighted average sold call price ($/MMBtu)
$
CIG (3) Basis Gas Swaps:
Notional volume (MMBtu)
—
Weighted average fixed basis price ($/MMBtu)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
Commodity derivatives gain (loss) are included under other income (expense) in the consolidated statements of operations. The following tables detail the fair value of the Company’s derivative instruments, including the gross amounts and adjustments made to net the derivative instruments for the presentation in the balance sheets (in thousands):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
$
—
$
—
$
—
Non-current assets
$
$
$
—
$
—
$
—
Current liabilities
$
$
$
$
—
$
Non-current liabilities
$
$
$
$
—
$
—
As of December 31, 2015
Net Amounts of
Gross Amounts
Assets and
of Recognized
Gross Amounts
Liabilities
Gross Amounts
Assets and
Offset in the
Presented in the
not Offset in the
Net
Location on Balance Sheet
Liabilities
Balance Sheet (1)
Balance Sheet
Balance Sheet (2)
Amounts (3)
Current assets
$
$
$
$
—
$
Non-current assets
$
$
$
$
—
$
—
Current liabilities
$
$
$
—
$
—
$
—
Non-current liabilities
$
$
$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years ended December 31, 2016, 2015 and 2014 (in thousands). Commodity derivatives gain (loss) are included under other income (expense).
For the Year Ended
December 31,
2016
2015
2014
Commodity derivatives gain (loss)
$
$
$</t>
  </si>
  <si>
    <t>Asset Retirement Obligations</t>
  </si>
  <si>
    <t>Note 7—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s indicated (in thousands):
For the Year Ended
December 31,
2016
2015
Balance beginning of period
$
$
Liabilities incurred or acquired
Liabilities settled
Revisions in estimated cash flows
—
Accretion expense
Balance end of period
$
$</t>
  </si>
  <si>
    <t>Fair Value Measurements</t>
  </si>
  <si>
    <t>Note 8—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December 31, 2016 and December 31, 2015 by level within the fair value hierarchy (in thousands):
Fair Value Measurements at
December 31, 2016 Using
Level 1
Level 2
Level 3
Total
Financial Assets:
Commodity derivative assets
$
—
$
—
$
—
$
—
Financial Liabilities:
Commodity derivative liabilities
$
—
$
$
—
$
Fair Value Measurements at
December 31, 2015 Using
Level 1
Level 2
Level 3
Total
Financial Assets:
Commodity derivative assets
$
—
$
$
—
$
Financial Liabilities:
Commodity derivative liabilities
$
—
$
—
$
—
$
—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Second Lien Notes and Senior Notes was derived from available market data. As such, the Company has classified the Second Lien Notes and Senior Notes as Level 2. Please refer to Note 5 — Long‑Term Debt for further information. The Company’s policy is to recognize transfers between levels at the end of the period. This disclosure (in thousands) does not impact the Company’s financial position, results of operations or cash flows.
At December 31, 2016
At December 31, 2015
Carrying
Carrying
Amount
Fair Value
Amount
Fair Value
Credit facility
$
—
$
—
$
$
Second Lien Notes (1)
$
—
$
—
$
$
Senior Notes (2)
$
$
$
—
$
—
(1)
The carrying amount of the Second Lien Notes includes unamortized debt discount and debt issuance costs of $17.2 million as of December 31, 2015.
(2)
The carrying amount of the Senior Notes includes unamortized debt issuance costs of $11.9 million as of December 31, 2016.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re circumstances arise that indicate a need for 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flows of producing property. The future cash‑flows are based on Management’s estimates for the future. Unobservable inputs included estimates of oil and gas production, as the case may be, from the Company’s reserve reports, commodity prices based on the sales contract terms or forward price curves, operating and development costs, and a discount rate based on a market-based weighted average cost of capital (all of which are Level 3 inputs within the fair value hierarchy). For the year ended December 31, 2016, the Company recognized $22.5 million in impairment expense on proved oil and gas properties. For the year ended December 31, 2015, the Company recognized $9.5 million in impairment expense on proved oil and gas properties. The impairment expense for the years ended December 31, 2016 and 2015 is related to impairment of the assets in the Company’s northern field. The future undiscounted cash flows did not exceed its carrying amount associated with its proved oil and gas properties in the Company’s northern field and it was determined that the proved oil and gas properties had no remaining fair value. Therefore, the full net book value of these proved oil and gas properties were impaired at June 30, 2016 and 2015, respectively. Additionally, during 2015, the Company sold proved oil and gas properties for proceeds of $4.7 million. In connection with the sale, the Company determined that assets’ net book value exceeded the fair value of such properties by $2.7 million. The Company recognized that amount as an impairment expense for the year ended December 31, 2015.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our oil and gas operations in the DJ Basin. If indicators of impairment are determined to exist, an impairment charge is recognized if the carrying value of goodwill exceeds its implied fair value. The Company utilizes the market approach to determine the fair value of our reporting unit. Any sharp prolonged decreases in the prices of oil and natural gas as well as continued declines in the quoted market price of the Company’s shares could change our estimates of the fair value of our reporting unit and could result in an impairment charge. The Company performed a qualitative assessment as of December 31, 2016, which concluded the fair value of the reporting unit was more-likely-than-not greater than its carrying amount.
The Company’s other non‑recurring fair value measurements include the purchase price allocations for the fair value of assets and liabilities acquired through business combinations, please refer to Note 4 — Acquisitions .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Members’ and Stockholders’ Equity</t>
  </si>
  <si>
    <t>Members' Equity</t>
  </si>
  <si>
    <t>Note 9—Members’ and Stockholders’ Equity
Tranche A, Tranche B and Preferred Tranche C Unit Issuance
Until the Company’s IPO, the operations of Holdings, the Company’s predecessor, were governed by the provisions of the Third and Amended and Restated Limited Liability Company Agreement effective October 3, 2016 (“Holdings LLC Agreement”) and the Company had two classes of voting membership interests outstanding, the Tranche A Equity Units and the Tranche C Equity Units. In connection with the Reorganization, on May 29, 2014, the following Tranche A Equity Units were issued:
·
62.4 million Tranche A Equity Units were issued to certain members that had made historical capital contributions to Extraction through PRL at a price of $1.02 per unit for gross proceeds of $63.4 million; and,
·
14.5 million Tranche A Equity Units were issued to certain members to settle $39.0 million of Extraction convertible notes at a price of $2.68 per unit for gross proceeds of $39.0 million.
Additionally, on May 29, 2014, 75.6 million Tranche A Equity Units were issued to new and existing members in exchange for additional capital contributions at a price of $2.68 per unit for gross proceeds of $202.9 million.
On August 20, 2014, Holdings issued an additional 74.5 million Tranche A Equity Units to new and existing members in exchange for additional capital contributions at a price of $2.68 per unit for gross proceeds of $199.9 million.
On February 18, 2015, Holdings issued 15.3 million Tranche B Equity Units to certain Members at a purchase price of $3.25 per unit for gross proceeds of $49.5 million. The Tranche B Equity Unit holders were granted certain rights in Holdings’ LLC Agreement. Included was a right to exchange the Tranche B Equity Units for new equity units at a price of $3.25 per unit if the Company issues any equity units with rights, preferences or obligations different from the Tranche B Units on or prior to May 14, 2015.
On March 10, 2015, Holdings issued 32.5 million Tranche C Equity Units to certain new and existing Members at a purchase price of $3.25 per unit for gross proceeds of $105.7 million and each Tranche B Equity Unit was reclassified as a Tranche C Equity Unit, such that no Tranche B Equity Units remain outstanding. The Tranche C Equity Unit holders were granted certain rights in Holdings’ LLC Agreement. Included with these rights were, (1) the right to receive their invested capital prior to any distribution to any other unit holders, (2) the right to receive additional Tranche C units under specified circumstances contingent upon an initial public offering or certain change of control events and (3) the right to approve the issue of equity units with any rights or preferences that are senior to the rights and preferences of the Tranche C Equity Units.
On September 24, 2015, Holdings issued 22.9 million Tranche C Equity Units to Members at a purchase price of $3.25 per unit for gross proceeds of $74.3 million.
On October 13, 2015, Holdings issued 7.9 million Tranche C Equity Units to new and existing Members at a purchase price of $3.25 per unit for gross proceeds of $25.7 million.
In April 2016 and June 2016, Holdings issued 35.8 million Preferred Tranche C Equity Units to new and existing Members at a purchase price of $3.25 per unit for gross proceeds of $116.4 million. The proceeds of the April and June 2016 Offering were used for general business purposes, including to repay amounts borrowed under the Company’s credit facility.
In July 2016, Holdings issued an additional 1.5 million Preferred Tranche C Equity Units to new and existing Members at a purchase price of $3.25 per unit for gross proceeds of $5.0 million. The proceeds of the July 2016 Offering were used for general business purposes, including to repay amounts borrowed under the Company’s credit facility.
Holdings incurred equity issuance costs related to the aforementioned equity offerings of $15.5 million from inception through the IPO. These equity issuance costs were recorded as a reduction to Members’ and Stockholders’ Equity.
Restricted Unit Awards (“RUAs”)
Under the Holdings LLC Agreement, the Company could grant RUAs to employees, non‑employee managers and consultants. RUAs were nonvoting membership interests in the Company and are subject to certain vesting and forfeiture conditions, but have equal rights and preferences to the Tranche A Equity Units in all other regards. See Note 11 — Unit and Stock‑Based Compensation for additional information.
Promissory Notes
In May 2014, the Company received full recourse promissory notes from two officers under which the Company advanced $5.4 million to the employees to meet their capital contributions. The promissory notes were due on May 29, 2021, or earlier in the event of termination or certain change in control events as stipulated in the individual promissory notes and any distributions of capital contributions are considered mandatory prepayments. The promissory notes have a stated interest rate of LIBOR plus 1% per annum. The promissory notes are recorded as a reduction of members’ equity.
In September 2016, the Company redeemed 1.2 million units from two of its executive officers, for an aggregate purchase price of $7.8 million. On the same date, the executive officers used $5.6 million of the redemption value to settle in full and terminate their obligations under the promissory notes, including accrued interest thereon.
Series A Preferred Units
On October 3, 2016, the Company issued $75.0 million in Series A Preferred Units (the “Series A Preferred Units”) to fund a portion of the purchase price for the October 2016 Acquisition. The Series A Preferred Units were entitled to receive a cash dividend of 10% per year, payable quarterly in arrears. All holders of Series A Preferred Units were also members of Holdings. The Company used $90.0 million of the net proceeds from its IPO to redeem the Series A Preferred Units in full on October 17, 2016, including a premium of $15.0 million which is recorded within additional paid in capital in the consolidated statement of changes in members’ and stockholders’ equity. For further discussion on the October 2016 Acquisition, please refer to Note 4 — Acquisitions.
Series A Preferred Stock and Series B Preferred Units
On October 3, 2016, the Company issued $185.3 million in convertible preferred securities ("Series B Preferred Units") to fund a portion of the purchase price for the October 2016 Acquisition. The Series B Preferred Units were entitled to receive a cash dividend of 10% per year, payable quarterly in arrears, and the Company had the ability to pay up to 50% of the quarterly dividend in kind. For the year ended December 31, 2016, the Company paid $0.7 million of dividends associated with the Series B Preferred Units. The Company did not make any payments in kind on the Series B Preferred Units from the date of issuance of the Series B Preferred Units through the Offering. The Series B Preferred Units converted in connection with the closing of the IPO into 185,280 shares of Series A Convertible Preferred Stock (the "Series A Preferred Stock") that are entitled to receive a cash dividend of 5.875% per year, payable quarterly in arrears, and the Company has the ability to pay such quarterly dividends in kind at a dividend rate of 10% per year (decreased proportionately to the extent such quarterly dividends are paid in cash). For the year ended December 31, 2016, the Company accrued $2.2 million of dividends associated with the Series A Preferred Stock, which were paid in January 2017. The Company did not make any payments in kind on the Series A Preferred Stock from the date of the Offering through December 31, 2016. Beginning on or after the later of (a) 90 days after the closing of the Offering and (b) the earlier of 120 days after the closing of the Offering and the expiration of the lock-up period contained in the underwriting agreement entered into in connection with the Offering ("Lock-Up Period End Date"), the Series A Preferred Stock will be convertible into shares of our common stock at the election of the holders of the Series A Preferred Stock ("Series A Preferred Holders") at a conversion ratio per share of Series A Preferred Stock of 61.9195. Beginning on or after the Lock-Up Period End Date until the three year anniversary of the closing of the Offering, the Company may elect to convert the Series A Preferred Stock at a conversion ratio per share of Series A Preferred Stock of 61.9195, but only if the closing price of the Company’s common stock trades at or above a certain premium to the Company’s initial offering price, such premium to decrease with time. In certain situations, including a change of control, the Series A Preferred Stock may be redeemed for cash in an amount equal to the greater of (i) 135% of the liquidation preference of the Series A Preferred Stock and (ii) a 17.5% annualized internal rate of return on the liquidation preference of the Series A Preferred Stock. The Series A Preferred Stock mature on October 15, 2021, at which time they are mandatorily redeemable for cash at the liquidation preference.
Initial Public Offering
On October 17, 2016, the Company completed its initial public offering, issuing 38.3 million shares of common stock, par value $0.01 per share (“common stock”), which includes the full exercise of the underwriters’ over-allotment option of 5.0 million shares at a price of $19.00 per share. The estimated net proceeds of the offering were $681.0 million, after deducting underwriting discounts and commissions and offering expenses, of approximately $47.3 million. The proceeds from the Offering were used to (i) redeem in full the Series A Preferred Units for $90.0 million and (ii) to repay borrowings under the Company’s revolving credit facility for $291.6 million. The remaining net proceeds will be used for general corporate purposes, including to fund 2017 capital expenditures. The material terms of the Offering are described in the Company’s final prospectus, dated October 11, 2016 and filed with the SEC pursuant to Rule 424(b)(4) of the Securities Act of 1933, as amended, on October 13, 2016.
In connection with the IPO, Holdings merged with and into Extraction and Extraction was the surviving entity to the merger, with the equity holders in Holdings, other than the holders of the Series B Preferred Units (which were converted in connection with the closing of the Offering into shares of Series A Preferred Stock as defined below), but including the holders of RUAs and incentive units, receiving an aggregate of 108.5 million shares of common stock, with the allocation of such shares among Holdings’ equity holders determined by reference to the Company’s implied valuation based on the 10-day volume weighted average price of the common stock following the closing of the Offering, in accordance with the distribution mechanics set forth in the Holdings LLC Agreement. As a result of the Offering, there were 146.8 million common shares outstanding.
Private Placement of Common Stock
On December 15, 2016, the Company completed the issuance of 25.0 million shares of common stock, at a price of $18.25 per share, in connection with the Private Placement (the “Private Placement”). The Private Placement resulted in approximately $457.0 million of gross proceeds and approximately $441.9 million of net proceeds, after deducting placement agent commissions and offering expenses. Proceeds from the Private Placement will be used for general corporate purposes, including to fund the Company’s 2017 capital expenditures. As a result of the Private Placement, there are 171.8 million common shares outstanding.</t>
  </si>
  <si>
    <t>Income Taxes</t>
  </si>
  <si>
    <t>Note 10—Income Taxes
Holdings, the Company’s accounting predecessor, was a limited liability company that was not subject to U.S. federal income tax. As part of the Corporate Reorganization, the members of Holdings exchanged all of their member units for shares of the Company’s common stock. For additional discussion on the Corporate Reorganization, see Note 1 — Business and Organization. As a result of the Corporate Reorganization, the Company identified and established the deferred tax assets and liabilities for differences between the book and tax basis of Holdings. The Company recorded a net deferred tax liability of approximately $135.3 million. As this Corporate Reorganization is being accounted for as a transaction under common control the offset of the net deferred tax liability was recorded to additional paid-in capital within the consolidated balance sheet.
The components of the income tax expense (benefit) were as follows (in thousands):
For the Year Ended
December 31, 2016
Current:
Federal
$
—
State, net of federal benefit
—
Total current income tax benefit
$
—
Deferred:
Federal
$
State, net of federal benefit
Total deferred income tax benefit
$
Income tax benefit
$
The following table reconciles the income tax expense (benefit) with income tax expense at the federal statutory rate (in thousands):
For the Year Ended
December 31, 2016
Loss before income taxes
Federal income taxes at statutory rate
Net loss prior to Corporate Reorganization
State income taxes, net of federal benefit
Nondeductible stock-based compensation
Other
Income tax expense (benefit)
Net loss
$
The tax effects of temporary differences that give rise to significant portions of the deferred tax assets and deferred tax liabilities were as follows (in thousands):
As of December 31, 2016
Deferred Tax Assets:
Net operating loss carryforward
$
Commodity derivatives
Other
Total deferred tax assets
Deferred Tax Liabilities:
Excess basis of oil and gas properties
Total deferred tax liabilities
Deferred Tax Liability, net
$
Management considers whether some portion or all of the deferred tax assets will be realized based on a more likely than not standard of judge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net operating loss carryforwards (NOLs) for U.S. income tax purposes that have been generated from our operations of approximately $94.0 million. These NOLs are scheduled to expire if not utilized in year 2037.
The utilization of such NOL carryforwards may be limited upon the occurrence of certain ownership changes as stipulated in Section 382 of the Internal Revenue Code of 1986, as amended (the “Code”). As of December 31, 2016, the Company determined that the statutory provision of Section 382 will not limit the Company’s ability to realize future tax benefits. As of December 31, 2016, the Company believes it will be able to generate sufficient future taxable income within the carryforward period and accordingly, believes that it is more likely than not that its deferred income tax assets will be fully realized. The Company files income tax returns in the U.S. federal jurisdiction and in Colorado. The statute of limitations related to the 2016 tax return is open through 2020, however, the ability for the tax authority to adjust the NOL will continue until three years after the NOL is utilized.
As of December 31, 2016, the Company believes that it has no liability for uncertain tax positions. If the Company were to determine there were any uncertain tax positions, the Company would recognize the liability and related interest and penalties within income tax expense. As of December 31, 2016, the Company had no provision for interest or penalties related to uncertain tax positions.</t>
  </si>
  <si>
    <t>Unit-Based Compensation</t>
  </si>
  <si>
    <t>Unit and Stock-Based Compensation</t>
  </si>
  <si>
    <t>Unit Based Compensation</t>
  </si>
  <si>
    <t>Note 11—Unit and Stock-Based Compensation
Holdings’ Membership Unit Incentive Plan
On May 29, 2014, Holdings adopted the 2014 Membership Unit Incentive Plan (“2014 Plan”). The 2014 Plan provided for the compensation of employees, non‑employee managers and consultants of the Company and its affiliates through grants of restricted unit awards (“Holdings’ RUAs”) and incentive units (“Holdings’ Incentive Units”). The 2014 Plan was terminated as a result of the Corporate Reorganization in October 2016.
Holdings’ RUAs
At the Reorganization through December 31, 2016, the following Holdings’ RUA activity occurred related to the Company’s employees and non‑employee consultants:
·
3.4 million Holdings’ RUAs were granted to each holder of PRL RUAs as part of the Reorganization, (as defined below under the heading “PRL RUAs”);
·
3.5 million Holdings’ RUAs were granted to certain Company employees and consultants to keep their equity ownership whole as part of the Reorganization;
·
1.4 million Holdings’ RUAs were granted to certain members of Extraction management who participated in Extraction’s Net Profits Interest Bonus Plan, which was terminated on May 29, 2014 as part of the Reorganization;
·
1.9 million Holdings’ RUAs were granted to certain Company employees that were hired subsequent to the Reorganization; and
·
1.5 million Holdings’ RUAs were granted to certain officers.
Holdings’ RUAs vested over a three‑year service period, with 25%, 25% and 50% of the units vesting in year one, two and three, respectively. The vesting period for the 3.4 million Holdings’ RUAs granted to holders of PRL RUAs was carried over from the original PRL RUA grants; as such, 0.2 million Holdings’ RUAs were vested on May 29, 2014. The vesting period for all other Holdings’ RUAs begins on the grant date. The Company estimated fair value of the RUAs on their grant date based upon estimated volatility, market comparable risk free rate, estimated forfeiture rate and a discount for lack of marketability. Grant date fair value was determined based on the value of Holdings’ Equity Units on the date of the grant. Due to a lack of historical data, the Company used the experience of other entities in the same industry to estimate a forfeiture rate. Expected forfeitures are then included as part of the grant date estimate of compensation cost.
The Company recorded $16.8 million, $5.3 million, and $3.7 million of unit-based compensation costs related to Holdings’ RUA grants for the years ended December 31, 2016, 2015 and 2014, respectively. These costs are included in the consolidated statements of operations within the general and administrative expenses line item. No tax benefit related to unit‑based compensation was recognized in the consolidated statements of operations and no unit‑based compensation was capitalized for years ended December 31, 2016, 2015 and 2014. In connection with the IPO, vesting was accelerated on all of the Holdings’ RUAs and there is no unrecognized compensation cost related to unvested RUAs granted to employees.
Of the 3.4 million Holdings’ RUAs granted to holders of PRL RUAs in connection with the Reorganization, 1.3 million were granted to PRL employees or consultants. The Company does not record any unit‑based compensation expense related to these awards because PRL employees or consultants do not provide services to the Company.
Of the 3.5 million Holdings’ RUAs granted to certain employees and consultants to keep their equity ownership whole as part of the Reorganization, 1.3 million were granted to PRL employees or consultants. The Company does not record any unit‑based compensation expense related to these awards because PRL employees or consultants do not provide services to the Company.
The following table summarizes the Holdings’ RUA activity from May 29, 2014 through December 31, 2016 and provides information for Holdings’ RUAs outstanding at the dates indicated:
Weighted
Average
Number of
Grant Date
Shares
Fair Value
Non-vested RUAs at May 29, 2014
$
Granted
$
Forfeited
$
Vested
$
Non-vested RUAs at December 31, 2014
$
Granted
$
Forfeited
$
Vested
$
Non-vested RUAs at December 31, 2015
$
Granted
$
Forfeited
$
Vested
$
Non-vested RUAs at December 31, 2016
—
$
—
PRL RUAs
Prior to the Reorganization, PRL granted RUAs to certain employees, including Extraction employees (“PRL RUAs”). Subsequent to the Reorganization, Extraction’s employees retained the PRL RUAs. PRL RUAs vested over a three year service period, with 25%, 25% and 50% of the units vesting in year one, two and three, respectively. Grant date fair value was determined based on the value of PRL’s Equity Units on the date of the grant. PRL uses its past experience to estimate a forfeiture rate and expected forfeitures are included as part of the grant date estimate of compensation cost.
The Company recorded $0.5 million, $0.8 million, and $0.8 million of unit-based compensation costs related to PRL RUA grants for the years ended December 31, 2016, 2015 and 2014, respectively. These costs are included in the consolidated statements of operations within the general and administrative expenses line item. As of December 31, 2016, there was no unrecognized compensation cost related to the PRL RUAs as all awards were fully vested.
Holdings’ Incentive Units
In accordance with the 2014 Plan and the Holdings LLC Agreement, Holdings issued 3.0 million Holdings’ incentive units to certain members of management in the fourth quarter of 2015. No Holdings’ Incentive Units were issued during 2016. All of Holdings’ Incentive Units were non‑voting and subject to certain vesting and performance conditions. The Holdings’ Incentive Units vested over a three year service period, with 25%, 25% and 50% of the units vesting in year 1, year 2 and year 3, respectively (with vesting between the first and third anniversaries occurring pro-rata based on the number of full months elapsed since the last vesting date), and in full upon a change of control, as defined in the Holdings LLC Agreement. The Holdings’ Incentive Units were accounted for as liability awards under ASC 718, Compensation-Stock Compensation , with compensation expense based on period‑end fair value.
In connection with the IPO, the Board of Managers of Holdings accelerated the vesting of the Holdings’ Incentive Units. The Company’s IPO and change of control triggered the conversion of these units into approximately 9.1 million common shares of the Company based on the 10-day volume weighted average price of the Company’s common stock following its IPO as set forth in the Holdings Third Amended and Restated LLC Agreement. For the year ended December 31, 2016, the Company recognized approximately $172.1 million in non-cash, share-based compensation expense in connection with the conversion of the Holdings’ Incentive Units into the Company’s common stock. No incentive compensation expense was recorded for the years ended December 31, 2015 and 2014 because it was not probable that the performance criterion would be met.
Incentive Restricted Stock Units (“Incentive RSUs”)
In November 2016, after the Holdings’ Incentive Units were converted to the 9.1 million shares of common stock, holders of the Holding’s Incentive Units contributed 2.7 million shares of common stock to Extraction Employee Incentive, LLC (“Employee Incentive”), which is owned solely by certain officers of the Company. Employee Incentive issued restricted stock units (“Incentive RSUs”) to certain employees. Incentive RSUs vest over a three year service period, with 25%, 25% and 50% of the units vesting in year one, two and three, respectively. Grant date fair value was determined based on the value of Extraction’s common stock on the date of issuance. The Company assumed a forfeiture rate of zero as part of the grant date estimate of compensation cost.
The Company recorded $2.4 million of stock-based compensation costs related to Incentive RSUs for the year ended December 31, 2016 and no stock-based compensation costs related to Incentive RSUs for the years ended December 31, 2015 and 2014. These costs were included in the consolidated statements of operations within the general and administrative expenses line item. As of December 31, 2016, there was $53.1 million of total unrecognized compensation cost related to the unvested Incentive RSUs granted to certain employees that is expected to be recognized over a weighted average period of 2.9 years.
The following table summarizes the Incentive RSU activity from January 1, 2016 through December 31, 2016 and provides information for Incentive RSUs outstanding at the dates indicated.
Weighted
Average
Number of
Grant Date
Shares
Fair Value
Non-vested Incentive RSUs at January 1, 2016
—
$
—
Granted
$
Forfeited
$
Vested
—
$
—
Non-vested Incentive RSUs at December 31, 2016
$
Extraction Long Term Incentive Plan
In October 2016, the Board of Manage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accordance with the terms of the LTIP, 20.2 million shares of common stock have been reserved for issuance pursuant to awards under the LTIP. In October 2016, and in connection with the Offering, Extraction granted awards under the LTIP to certain directors and officers, including stock options and restricted stock units.
Stock Options
Expense on the stock option is recognized on a straight-line basis over the service period of the award less awards forfeited. The fair value of the stock options were measured at the grant date using the Black 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3 years, are exercisable immediately upon vesting through the tenth anniversary of the grant date. To fulfill options exercised, the Company issues new shares.
The Company recorded $2.9 million of stock-based compensation costs related to the stock options for the year ended December 31, 2016. The Company did not record any stock-based compensation expense related to stock options for the years ended December 31, 2015 and 2014. As of December 31, 2016, there was $36.5 million of unrecognized compensation cost related to the stock options that is expected to be recognized over a weighted-average period of 2.8 years.
The following table summarizes the assumptions used for the Black-Scholes valuation model to calculate the stock-based compensation expense for the years presented.
For the Year Ended
December 31, 2016
Risk free rates
%
Dividend yield
—
Expected volatility
%
Expected life (in years)
The weighted average fair value at the date of grant for stock options granted is as follows:
Weighted average per share
$
Total options granted
Total weighted average fair value of shares granted (in thousands)
$
The following table summarizes the stock option activity from January 1, 2016 through December 31, 2016 and provides information for stock options outstanding at the dates indicated.
Weighted
Average
Number of
Exercise
Shares
Price
Non-vested Stock Options at January 1, 2016
—
$
—
Granted
$
Forfeited
—
$
—
Vested
—
$
—
Non-vested Stock Options at December 31, 2016
$
Restricted Stock Units (“RSUs”)
Restricted stock units granted under the LTIP (“RSUs”) vest over either a one or three year service period, with 100% or 25%, 25% and 50% of the units vesting in year one, two and three, respectively. Grant date fair value was determined based on the value of Extraction’s common stock on the date of issuance. The Company assumed a forfeiture rate of zero as part of the grant date estimate of compensation cost.
The Company recorded $5.5 million of stock-based compensation costs related to RSUs for the year ended December 31, 2016 and no stock-based compensation costs related to RSUs for the years ended December 31, 2015 and 2014. As of December 31, 2016, there was $63.8 million of total unrecognized compensation cost related to the unvested RSUs granted to certain employees that is expected to be recognized over a weighted average period of 2.5 years.
The following table summarizes the RSU activity from January 1, 2016 through December 31, 2016 and provides information for RSUs outstanding at the dates indicated.
Weighted
Average
Number of
Grant Date
Shares
Fair Value
Non-vested RSUs at January 1, 2016
—
$
—
Granted
$
Forfeited
—
$
—
Vested
—
$
—
Non-vested RSUs at December 31, 2016
$</t>
  </si>
  <si>
    <t>Earnings (Loss) per Share</t>
  </si>
  <si>
    <t>Note 12—Earnings (Loss) Per Share
Basic earnings per share (“EPS”) includes no dilution and is computed by dividing net income (loss) by the weighted-average number of shares outstanding during the period. Diluted EPS reflects the potential dilution of securities that could share in the earnings of the Company.
EPS for the year ended December 31, 2016 is calculated for the period from October 12, 2016, the effective date of the Corporate Reorganization, to December 31, 2016. EPS information is not applicable for reporting periods prior to the Corporate Reorganization. The Company uses the “if-converted” method to determine potential dilutive effects of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period from October 12, 2016 to December 31, 2016. Please refer to Note 1 — Business and Organization and Note 9 — Members’ and Stockholders’ Equity for additional discussion regarding the Corporate Reorganization.
The components of basic and diluted EPS were as follows:
From October 12, 2016
to December 31, 2016
Basic and Diluted EPS (in thousands, except per share data)
Net Loss
$
Less: Adjustment to reflect Series A Preferred Stock dividend
Less: Adjustment to reflect accretion of Series A Preferred Stock discount
Net loss used to compute net loss per share
$
Weighted Average Common Shares Outstanding (1)
Basic and diluted
Net Loss per Common Share
Basic and diluted
$
(1)
For the period of October 12 through December 31, 2016, 7,737,500 potentially dilutive restricted stock awards and stock options outstanding for the period were not included in the EPS calculation above, as such securities had an anti-dilutive effect on EPS. Additionally, the 11,472,445 common shares associated with the assumed conversion of Series A Preferred Stock were also excluded.</t>
  </si>
  <si>
    <t>Commitments and Contingencies</t>
  </si>
  <si>
    <t>Note 13—Commitments and Contingencies
Leases
The Company leases two office spaces in Denver, Colorado, one office space in Greeley, Colorado and one office space in Houston, Texas under separate operating lease agreements. The Denver, Colorado leases expire on February 29, 2020 and May 31, 2026, respectively. The Greeley and Houston leases expire on August 19, 2019 and October 31, 2017, respectively. Total rental commitments under non-cancelable leases for office space were $21.1 million at December 31, 2016. The future minimum lease payments under these non-cancelable leases are as follows: $2.5 million in 2017, $2.5 million in 2018, $2.4 million in 2019, $2.1 million in 2020, $2.1 million in 2021 and $9.5 million thereafter. Rent expense was $1.9 million, $1.1 million, and $0.4 million for the years ended December 31, 2016, 2015, and 2014, respectively.
On June 4, 2015, the Company subleased the remaining term of one of its Denver office leases that expires February 29, 2020. The sublease will decrease the Company’s future lease payments by $0.7 million.
Drilling Rigs
As of December 31, 2016, the Company was subject to commitments on four drilling rigs. In the event of early termination of these contracts, the Company would be obligated to pay an aggregate amount of approximately $5.0 million as of December 31, 2016, as required under the terms of the contracts. In March 2015, the Company early terminated one of its drilling rig contracts for approximately $1.7 million, which was recorded in the consolidated statements of operations within the other operating expenses line item. In February 2016, the Company provided notice to terminate one of its drilling rigs that was subject to commitment at December 31, 2015. As part of this termination, the Company was obligated to pay $1.0 million in the second quarter of 2016. In January 2017, the Company provided notice for termination on one drilling rig and paid no termination fees.
In January 2017, the Company entered into an additional commitment on an additional drilling rig, which is anticipated to be placed in service during the third quarter of 2017. In the event of early termination on this contract the Company would be obligated to pay an aggregate amount of approximately $5.7 million, as required under the terms of the contracts.
Delivery Commitments
As of December 31, 2016, the Company’s oil marketer was subject to a firm transportation agreement that commenced in November 2016 and has a ten-year term with a monthly minimum delivery commitment of 45,000 Bbl/d in year one, 55,800 Bbl/d in year two, 61,800 Bbl/d in years three through seven, and 58,000 Bbl/d in years eight through ten and any failure to satisfy the minimum volume commitments is taken into account when calculating the revenue the Company receive from the oil marketer. The Company also had two long-term crude oil gathering commitments. The first has a term of five years for 5,000 Bbl/d in year one and 3,800 Bbl/d in years two through five and the second has a term of seven years for 4,000 Bbl/d in years one through three, 2,500 Bbl/d in year four, and 1,500 Bbl/d in years five through seven. The aggregate amount of estimated payments under these agreements was $951.2 million.
In collaboration with several other producers and DCP, the Company has agreed to participate in the expansion of natural gas gathering and processing capacity in the DJ Basin. The plan includes a new 200 MMcf per day processing plant as well as the expansion of a related gathering system, both currently expected to be completed by late 2018, although the start-up date is undetermined at this time. Our share of the commitment will require 51.5 MMcf per day to be delivered after the plant in-service date for a period of 7 years. This contractual obligation can be reduced by our proportionate share of the collective volumes delivered to the plant by other producers in the DJ Basin that are in excess of the total commitment. Our volume shortfall fee would range between $0.95 and $1.50 per Mcf, in the event the Company does not meet our minimum volume commitment per month. At this time, the Company is unable to reasonably estimate the amount of potential volume shortfalls due to the volume pooling with other producers in the DJ Basin.
None of the Company’s reserves are subject to any priorities or curtailments that may affect quantities delivered to its customers. The Company believes that its future production is adequate to meet its commitments. If for some reason the Company’s production is not sufficient to satisfy its commitments, the Company expects to be able to purchase volumes in the market or make other arrangements to satisfy its commitments.
Acquisition of Undeveloped Leasehold Acreage
As of December 31, 2016, the Company is obligated under an agreement with an unrelated third party to pay approximately $59.6 million in 2017 for the acquisition of undeveloped leasehold acreage.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is filing.
The Company is currently in discussions with the Colorado Department of Public Health and Environment (“CDPHE”) regarding its July 2015 Compliance Advisory issued to the Company, which alleged air quality violations at three Company facilities regarding leakages of volatile organic compounds from storage tanks, all of which were promptly addressed. The CDPHE subsequently expanded its investigation to several additional Company facilities and, more recently, has indicated to the Company that it is further expanding its investigation to the Company’s other facilities in Colorado and intends to seek a field-wide administrative settlement of these issues. The Company cannot predict the outcome of this matter at this time.</t>
  </si>
  <si>
    <t>Related Party Transactions</t>
  </si>
  <si>
    <t>Note 14—Related Party Transactions
Office Lease with Related Affiliate
In April 2016, the Company subleased office space to Star Peak Capital, LLC, of which a member of the board of managers is an owner, for $1,400 per month. The sublease commenced on May 1, 2016 and expires on February 28, 2020.
Units Repurchased from Officer
In May 2016, the Company repurchased 60,605 Tranche A Units and 82,578 Tranche C Units from its former Chief Accounting Officer, for $3.25 per unit for an aggregate purchase price of approximately $0.5 million.
Promissory Notes
In May 2014, the Company received full recourse promissory notes from two officers under which the Company advanced $5.4 million to the employees to meet their capital contributions. The promissory notes were due on May 29, 2021, or earlier in the event of termination or certain change in control events as stipulated in the individual promissory notes and any distributions of capital contributions were considered mandatory prepayments. The promissory notes had a stated interest rate of LIBOR plus 1% per annum. The promissory notes were recorded as a reduction of members’ equity.
In September 2016, the Company redeemed 1.2 million units from two of its executive officers, for an aggregate purchase price of $7.8 million. On the same date, the executive officers used $5.6 million of the redemption value to settle in full and terminate their obligations under the promissory notes, including accrued interest thereon.
Second Lien Notes
Several lenders of Second Lien Notes were also members of Holdings. Of the $430.0 million formerly outstanding on the Second Lien Notes, members held approximately $311.7 million. These members were paid $314.8 million upon repayment and termination of the Second Lien Notes, including the prepayment penalty.
Senior Notes
Several lenders of Senior Notes are also members of Holdings. As of the initial issuance of the $550.0 million principal amount on the Senior Notes, members held $168.5 million.
Series A Preferred Units
All holders of the $75.0 million of Series A Preferred Units were also members of Holdings. The Company used $90.0 million of the net proceeds from its IPO to redeem the Series A Preferred Units in full on October 17, 2016, which included a premium of $15.0 million.
Series A Preferred Stock and Series B Preferred Units
As of the initial issuance of the $185.3 million of Series B Preferred Units, members of Holdings held approximately $135.3 million. Upon closing of the IPO, members of Holdings held $185.3 million of the Series A Preferred Stock.
Private Placement of Common Stock
Of the $457.0 million of common stock sold, entities that already held common stock purchased $251.4 million of additional common stock, including affiliates of Blackrock, Inc. and Fidelity Investments, which purchased 750,000 and 1,753,370 shares for $13.7 million and $32.0 million, respectively.
Due to Related Party
For the year ended December 31, 2014, PRL paid for certain general and administrative expenses, which included salary and related benefits, office rent, insurance premiums and other general and administrative costs of $2.0 million. The Company repaid $1.8 million of these expenses during the year ended December 31, 2014 and recorded a payable due to related party in the amounts of $0.2 million at December 31, 2014. The remaining $0.2 million was repaid in April 2015. For the years ended December 31, 2015 and 2016, PRL did not pay for any of the Company’s general and administrative expenses and there was no remaining payable due to related party.
Payment for Certain Services to a Related Affiliate
In 2014, the Company entered into an agreement for certain services provided in connection with obtaining debt. A member of our board of managers is an independent contractor for the Company that provided these services. The services were completed in 2014 in connection with facilitating the borrowings under the Second Lien Notes. The Company agreed to make aggregate payments of approximately $2.1 million for these services and the amount was recorded in debt issuance costs and will be amortized using the effective interest method. As of December 31, 2015, the entire amount of $2.1 million was paid.
Related Party—Note Payable
In connection with the Reorganization, the balance of Extraction’s Related Party—Note Payable, including accrued interest, was converted into equity of $62.4 million in May 2014. Interest expense incurred on the Related Party—Note Payable was $0.3 million for the year ended December 31, 2014.
Convertible Notes
In April and May 2014, certain members were issued $39.0 million of convertible notes, with an interest rate of 6% per annum. In connection with the Reorganization, Extraction’s convertible notes were converted into equity in May 2014. For the year ended December 31, 2014, the Company incurred interest expense of $0.2 million on the convertible notes.
Related Party—Employees
Mr. Troy Owens, brother of Mr. Matthew R. Owens, our President and a member of our Board of Directors, is employed by the Company as an engineer. Consistent with market compensation for his services, Mr. Troy Owens received approximately $165,000 in aggregate cash compensation relating to the fiscal year ended December 31, 2016. In addition, Mr. Troy Owens received certain long-term incentives during the same period in the form of restricted stock units that vest over a period of three years.</t>
  </si>
  <si>
    <t>Supplemental Oil, Natural Gas and NGL Reserve Information (Unaudited)</t>
  </si>
  <si>
    <t>Note 15—Supplemental Oil and Gas Reserve Information (Unaudited)
Results of Operations for Oil, Natural Gas and NGL Producing Properties
The following are the results of operations (in thousands) of the Company’s oil and gas producing activities, before corporate overhead and interest expenses. The Company assumed a statutory tax rate of 38% for all years presented, although the Company was not subject to federal and state income taxes prior to the Corporate Reorganization.
For the Year Ended
December 31,
2016
2015
2014
Revenues
$
$
$
Operating Expenses:
Production expenses
Exploration expenses
Depletion and accretion
Impairment of proved properties
—
Results of operations before income tax expense
Income tax expense (benefit)
Results of Operations
$
$
$
Oil, Natural Gas and NGL Reserve Quantities (Unaudited)
The reserves at December 31, 2016, 2015 and 2014 presented below were prepared by the independent engineering firm Ryder Scott Company, L.P. All reserves are located within the DJ Basin. Proved oil, natural gas and NGL reserves are the estimated quantities of oil, natural gas and NGLs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dvance production type curve matching, petro physics/log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16, 2015 and 2014 with respect to changes in the Company’s proved (i.e. proved developed and undeveloped) reserves:
Crude Oil
Natural Gas
NGL
MBoe
Mbbls
MMcf
Mbbls
Total
Balance as of December 31, 2013
Revisions of previous estimates
Purchase of reserves
Extensions, discoveries, and other additions
Sale of reserves
—
—
—
—
Production
Balance as of December 31, 2014
Revisions of previous estimates
Purchase of reserves
Extensions, discoveries, and other additions
Sale of reserves
Production
Balance as of December 31, 2015
Revisions of previous estimates
Purchase of reserves
Extensions, discoveries, and other additions
Sale of reserves
—
—
—
—
Production
Balance as of December 31, 2016
Proved Developed Reserves, included above
Balance as of December 31, 2013
Balance as of December 31, 2014
Balance as of December 31, 2015
Balance as of December 31, 2016
Proved Undeveloped Reserves, included above
Balance as of December 31, 2013
—
—
—
—
Balance as of December 31, 2014
Balance as of December 31, 2015
Balance as of December 31, 2016
·
The values for the 2016 oil, natural gas and NGL reserves are based on the 12-month arithmetic average of the first day of the month prices for the period from January through December 31, 2016. The unweighted arithmetic average first-day-of-the-month prices for the prior twelve months were $42.75 per barrel (West Texas Intermediate price) for crude oil and NGLs and $2.49 per MMBtu (Henry Hub price) for natural gas. All prices are then further adjusted for transportation, quality and basis differentials. The average resulting price used as of December 31, 2016 was $34.91 per barrel for oil, $1.39 per Mcf for natural gas and $11.63 per barrel for NGLs.
·
The values for the 2015 oil, natural gas and NGL reserves are based on the 12-month arithmetic average of the first day of the month prices for the period from January through December 31, 2015. The unweighted arithmetic average first-day-of-the-month prices for the prior twelve months were $50.28 per barrel (West Texas Intermediate price) for crude oil and NGLs and $2.58 per MMBtu (Henry Hub price) for natural gas. All prices are then further adjusted for transportation, quality and basis differentials. The average resulting price used as of December 31, 2015 was $43.28 per barrel for oil, $2.11 per Mcf for natural gas and $10.65 per barrel for NGLs.
·
The values for the 2014 oil, natural gas and NGL reserves are based on the 12 month arithmetic average of the first day of the month prices for the period from January through December 31, 2014. The unweighted arithmetic average first-day-of-month prices for the prior twelve months were $94.99 per barrel (West Texas Intermediate price) for crude oil and NGLs and $4.35 per MMBtu (Henry Hub price) for natural gas. All prices are then further adjusted for transportation, quality and basis differentials. The average resulting price used as of December 31, 2014 was $84.99 per barrel for oil, $3.97 per Mcf for natural gas and $28.39 per barrel for NGLs.
For the year ended December 31, 2016, the Company had downward revisions of previous estimates of 7,620.8 MBoe. As a result of ongoing drilling and completion activities during 2016, the Company reported extensions, discoveries, and other additions of 56,698.5 MBoe. Additionally, during 2016 the Company purchased reserves of 41,281.2 MBoe.
For the year ended December 31, 2015, the Company had downward revisions of previous estimates of 1,150.1 MBoe. As a result of ongoing drilling and completion activities during 2015, the Company reported extensions, discoveries, and other additions of 49,058.9 MBoe. Additionally, during 2015 the Company purchased reserves of 30,097.1 MBoe.
For the year ended December 31, 2014, the Company had upward revisions of previous estimates of 1,037.9 MBoe. These revisions are primarily the result of well performance exceeding previous estimates. As a result of ongoing drilling and completion activities during 2014, the Company reported extensions, discoveries, and other additions of 51,918.2 MBoe. Additionally, during 2014 the Company purchased reserves of 40,862.5 MBoe.
Standardized Measure of Discounted Future Net Cash Flows Relating to Proved Oil, Natural Gas and NGL Reserve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 month average of the first of the month prices of crude oil and natural gas relating to the Company’s proved reserves to the year-end quantities of those reserves for reserv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are the principal sources of change in the standardized measure (in thousands):
For the Year Ended December 31,
2016
2015
2014
Future crude oil, natural gas and NGL sales
$
$
$
Future production costs
Future development costs
Future income tax expense
—
—
Future net cash flows
$
$
$
10% annual discount
Standardized measure of discounted future net cash flows (1)
$
$
$
(1)
The Company’s calculations of the standardized measure of discounted future net cash flows does not include the effect of estimated future income tax expenses for the years ended December 31, 2015 and 2014 as the Company was a limited liability company and not subject to income taxes. For the year ended December 31, 2016,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If the Company had been subject to entity-level income taxation, the unaudited pro forma future income tax expense at December 31, 2015 and 2014 would have been $327.9 million and $791.0 million, respectively, and the unaudited standardized measure would have been $680.3 million and $992.5 million, respectively.
The following summary sets forth the Company’s future net cash flows relating to proved oil, natural gas and NGL reserves based on the standardized measure prescribed in ASC 932, Extractive Activities-Oil and Gas (in thousands):
For the Year Ended December 31,
2016
2015
2014
Balance at beginning of period
$
$
$
Sales of crude oil, natural gas and NGL, net
Net change in prices and production costs
Net change in future development costs
Extensions and discoveries
Acquisitions of reserves
Sale of reserves
—
—
Revisions of previous quantity estimates
Previously estimated development costs incurred
Net changes in income taxes
—
—
Accretion of discount
Other
Balance at end of period
$
$
$</t>
  </si>
  <si>
    <t>Unaudited Quarterly Financial Data</t>
  </si>
  <si>
    <t>Note 16—Unaudited Quarterly Financial Data
The following is a summary of the unaudited quarterly financial data for each of the quarters from first quarter 2015 through fourth quarter 2016 (in thousands, except per share data). Historical results are not necessarily indicative of the results to be expected in future periods. You should read this data together with our consolidated financial statements and the related notes included elsewhere in this Annual Report:
Three Months Ended
March 31,
June 30,
September 30,
December 31,
2016
2016
2016
2016
Oil, Natural gas and NGL sales
$
$
$
$
Operating Income (Loss) (1)
$
$
$
$
Net Loss
$
$
$
$
Basic and Diluted Loss Per Common Share (2)
$
Three Months Ended
March 31,
June 30,
September 30,
December 31,
2015
2015
2015
2015
Oil, Natural gas and NGL sales
$
$
$
$
Operating Income (Loss) (1)
$
$
$
$
Net Income (Loss)
$
$
$
$
(1)
Oil, Natural gas and NGL sales revenue less lease operating expenses, production taxes and depreciation, depletion, amortization and accretion.
(2)
EPS for the year ended December 31, 2016 is calculated for the period from October 12, 2016, the effective date of the Corporate Reorganization, to December 31, 2016. EPS information is not applicable for reporting periods prior to the Corporate Reorganization.</t>
  </si>
  <si>
    <t>Basis of Presentation and Significant Accounting Policies (Policies)</t>
  </si>
  <si>
    <t>Basis of Presentation</t>
  </si>
  <si>
    <t>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The consolidated financial statements have been retrospectively recast for all periods prior to May 29, 2014 to reflect the Reorganization as if the transfer of net assets occurred at the beginning of the period. Results of operations for the 2014 period include the results of operations from Extraction, the previously separate entity, from January 1, 2014 to May 29, 2014, the date the transfer was completed.</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t>
  </si>
  <si>
    <t>Cash and Cash Equivalents</t>
  </si>
  <si>
    <t>Cash and Cash Equivalents
Cash and cash equivalents consist of all highly liquid investments that are readily convertible into cash and have original maturities of three months or less when purchased.</t>
  </si>
  <si>
    <t>Cash Held in Escrow</t>
  </si>
  <si>
    <t>Cash Held in Escrow
Cash held in escrow includes deposits for the purchase of certain oil and gas properties as required under the related purchase and sale agreements.</t>
  </si>
  <si>
    <t>Accounts Receivable</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6 and 2015.</t>
  </si>
  <si>
    <t>Credit Risk and Other Concentration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6, 2015 and 2014,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Year Ended
December 31,
2016
2015
2014
Customer A
%
—
%
—
%
Customer B
%
%
—
%
Customer C
%
%
%
Customer D
%
%
%
Customer E
%
%
%
At December 31, 2016,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or above by Moody’s. The other three counterparties had a corporate rating of Baa1 by Moody’s. For the years ended December 31, 2016, 2015 and 2014, the Company did not incur any losses with respect to counterparty contracts. None of the Company’s existing derivative instrument contracts contains credit‑risk related contingent features.</t>
  </si>
  <si>
    <t>Inventory and Prepaid Expenses</t>
  </si>
  <si>
    <t>Inventory and Prepaid Expenses
The Company records well equipment inventory at the lower of cost or net realizable value. Prepaid expenses are recorded at cost. Inventory and prepaid expenses are comprised of the following (in thousands):
As of December 31,
2016
2015
Well equipment inventory
$
$
Prepaid expenses
$
$</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6 and 2015, the Company excluded $98.7 million and $59.4 million of capitalized costs from depletion related to wells in progress, respectively. For the years ended December 31, 2016, 2015 and 2014, the Company recorded depletion expense on capitalized oil and gas properties of $197.4 million, $140.2 million and $33.5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recorded, all capitalized less than one year, related to four exploratory wells in the northern field. The suspended well costs were included in wells in progress at December 31, 2015. These exploratory well costs were pending further engineering evaluation and analysis to determine if economic quantities of oil and gas reserves had been discovered. At June 30, 2016, the Company completed its evaluation and moved $21.8 million of these suspended well costs to proved oil and gas properties based on the determination of proved reserves. As of December 31, 2016, the Company did not have any suspended well costs as the analysis on economic and operating viability of the project was complete.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years ended December 31, 2016, 2015 and 2014, the Company capitalized interest of approximately $5.2 million, $5.3 million and $2.6 million, respectively.
Net carrying values of retired, sold or abandoned properties that constitute less than a complete unit of depreciable property are charged or credited, net of proceeds, to accumulate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Impairment of Oil and Gas Properties</t>
  </si>
  <si>
    <t>Impairment of Oil and Gas Properties
Proved oil and gas properties are reviewed for impairment annually or when events and circumstances indicate a possible decline in the recoverability of the carrying amount of such property. For each of our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in the consolidated statements of operations, which increases accumulated depletion, depreciation and amortization. For the year ended December 31, 2016, the Company recognized $22.5 million in impairment expense on proved oil and gas properties in the Company’s northern field. For the year ended December 31, 2015, the Company recognized $9.5 million in impairment expense on proved oil and gas propertie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In December 2015, the Company sold proved oil and gas properties for proceeds of $4.7 million. As result, these assets were fair valued on the date of the transaction in accordance with ASC 360 , Property, Plant and Equipment . The net book value of these assets exceeded the fair value by $2.7 million, which the Company recognized as impairment expense. The Company recognized a total of $12.2 million in impairment expense attributable to proved oil and gas properties for the year ended December 31, 2015. No impairment expense was recognized attributable to proved oil and gas properties for the year ended December 31, 2014.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22.3 million and $16.4 million in impairment expense for the years ended December 31, 2016 and 2015, respectively. No impairment expense was attributable to unproved properties for the year ended December 31, 2014.</t>
  </si>
  <si>
    <t>Other Property and Equipment</t>
  </si>
  <si>
    <t>Other Property and Equipment
Other property and equipment consists of (i) midstream assets such as rights of way, pipelines, equipment and engineering costs, (ii) compressors used in Extraction’s oil and gas operations, (iii) land,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5 million and $3.6 million in impairment expense related to midstream facilities for the years ended December 31, 2016 and 2015, respectively, which increased accumulated depreciation recognized in other property and equipment, net of accumulated depreciation. The Company recognized these impairment expenses as the result of contraction in the local oil and gas industry’s near term growth profile, therefore decreasing the need and support for a specifically proposed gas processing facility. No impairment expense was recognized for the year ended December 31, 2014. Approximately $12.4 million of midstream assets, net of impairment expense, have not been placed into service and therefore are not currently being depreciated. Other property and equipment is recorded at cost and depreciated using the straight‑line method. The estimated useful lives of those assets depreciated under the straight-line basis are as follows:
Rental equipment
10 years
Office leasehold improvements
3-10 years
Other
3-5 years
Other property and equipment is comprised of the following (in thousands):
As of December 31,
2016
2015
Rental equipment
$
$
Land
Midstream facilities
Office leasehold improvements
Other
Less: accumulated depreciation
$
$</t>
  </si>
  <si>
    <t>Deferred Lease Incentives</t>
  </si>
  <si>
    <t>Deferred Lease Incentives
All incentives received from landlords for office leasehold improvements are recorded as deferred lease incentives and amortized over the term of the respective lease on a straight‑line basis as a reduction of rental expense.</t>
  </si>
  <si>
    <t>Debt Discount and Issuance Costs</t>
  </si>
  <si>
    <t>Debt Discount Costs
The $430.0 million in Second Lien Notes issued in May of 2014 were issued at a 1.5% original issue discount (“OID”) and the debt discount of $6.5 million was been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Second Lien Notes and Senior Notes. Debt issuance costs related to the credit facility are amortized to interest expense on a straight‑line basis over the respective borrowing term. Debt issuance costs related to the Second Lien Notes and Senior Notes are amortized to interest expense using the effective interest method over the term of the debt.</t>
  </si>
  <si>
    <t>Deferred Equity Issuance Costs</t>
  </si>
  <si>
    <t>Deferred Equity Issuance Costs
In conjunction with the IPO, costs incurred related to the IPO were capitalized as deferred equity issuance costs until the common shares were issued or the potential offering would have been terminated. Upon issuance of common shares, these costs were offset against the proceeds received. Offering costs include direct and incremental costs related to the offering, such as legal fees and related costs associated with the executed IPO.</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our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t>
  </si>
  <si>
    <t>Goodwill and Other Intangible Assets</t>
  </si>
  <si>
    <t>Goodwill and Other Intangible Assets
The Company accounts for goodwill and other intangible assets under the provisions of the ASC 350, Intangibles-Goodwill and Other. The Company’s goodwill represents the excess of the purchase price over the fair value of net identifiable assets acquired in a business combination. Goodwill is not amortized and is tested for impairment annually on September 30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The Company performed a qualitative assessment as of December 31,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year or less. The Company acquired $0.3 million of internal-use software licenses during the year ended December 31, 2016. Accumulated amortization for the year ended December 31, 2016 was $0.1 million. There was no accumulated amortization for the years ended December 31, 2015 and 2014.</t>
  </si>
  <si>
    <t>Fair Value of Financial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nd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t>
  </si>
  <si>
    <t>Asset Retirement Obligation</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t>
  </si>
  <si>
    <t>Environmental Liabilities</t>
  </si>
  <si>
    <t>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December 31, 2016.</t>
  </si>
  <si>
    <t>Revenue Recognition</t>
  </si>
  <si>
    <t>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6 and December 31, 2015.</t>
  </si>
  <si>
    <t>Unit and Stock-Based Payments</t>
  </si>
  <si>
    <t>Unit and Stock‑Based Payments
The Company and its predecessor, Holdings, has granted restricted unit awards (“RUAs”) to certain employees and nonemployee consultants of the Company, restricted stock awards (“RSUs”) and stock option awards to certain employees of the Company, which therefore required the Company to recognize the expense in its financial statements. All unit and stock‑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The fair value of stock option awards is determined by using the Black-Scholes option pricing model. All unit and stock‑based payment expense is recognized using the straight‑line method and is included within general and administrative expenses in the consolidated statements of operations. Please refer to Note 11 — Unit and Stock‑Based Compensation for additional discussion on unit and stock‑based payment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Holdings, the Company’s accounting predecessor, was a limited liability company that was not subject to U.S. federal income tax. The Company became subject to U.S. Federal income tax on October 12, 2016, at the Corporate Reorganization.</t>
  </si>
  <si>
    <t>Earnings Per Share</t>
  </si>
  <si>
    <t>Earnings Per Share
The Company’s EPS calculation includes only the net income (loss) for the period subsequent to IPO and Corporate Reorganization which occurred on October 12, 2016 and has omitted EPS prior to this date. The Company uses the “if-converted” method to determine the potential dilutive effects of its Series A Preferred Stock, and the treasury stock method to determine the potential dilutive effect of outstanding restricted stock units and stock option awards. In addition, the basic weighted average shares outstanding calculation is based on the actual days in which the shares were outstanding for the period from October 12, 2016, to December 31, 2016.</t>
  </si>
  <si>
    <t>Segment Reporting</t>
  </si>
  <si>
    <t>Segment Reporting
The Company operates in only one industry segment, which is the exploration and production of oil, natural gas and NGLs and related midstream activities. The Company’s wholly‑owned midstream subsidiaries are currently in the design phase and no revenue generating activities have commenced. All of the Company’s operations are conducted in one geographic area of the United States. All revenues are derived from customers located in the United States.</t>
  </si>
  <si>
    <t>Recent Accounting Pronouncements</t>
  </si>
  <si>
    <t>Recent Accounting Pronouncements
The accounting standard‑setting organizations frequently issue new or revised accounting rules. The Company regularly reviews new pronouncements to determine their impact, if any, on its financial statements.
In January 2017, the Financial Accounting Standards Board (“FASB”) issued Accounting Standards Update (“ASU”) No. 2017-04, which simplifies how an entity is required to test goodwill for impairment by eliminating Step 2 from the goodwill impairment test. Step 2 measures a goodwill impairment loss by comparing the implied fair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new standard to determine the potent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new standard to determine the potential impact to its financial statements and related disclosures.
In December 2016, the FASB issued ASU No. 2016-19, which among other technical corrections and improvements, adds a reference to guidance to use when accounting for internal-use software licensed from third parties that is within the scope of Subtopic 350-40. For public entities, the guidance is effective upon issuance of the ASU. Adoption is permitted either (1) prospectively to all arrangements entered into or materially modified after the effective date or (2) retrospectively. The Company elected to adopt this guidance prospectively during the fourth quarter of 2016, which resulted in the capitalization of internal-use software licensed from third parties to goodwill and other intangible assets on the consolidated balance sheets. Costs are amortized over their respective service periods and expensed to depletion, depreciation, and amortization on the consolidated statements of operation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is new standard to determine the potential impact to its financial statements and related disclosure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Early adoption is permitted, including an adoption in an interim period, with a required retrospective application to each period presented. The Company is currently evaluating this new standard to determine the potential impact to its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s of cash flows. ASU 2016‑09 is effective for public companies for annual reporting periods beginning after December 15, 2016, including interim periods within those fiscal years. Early adoption is permitted in any interim period or annual period with any adjustment reflected as of the beginning of the fiscal year of adoption. The Company is currently evaluating this new standard to determine the potential impact to its financial statements and related disclosures.
In March 2016, the FASB issued ASU No. 2016‑06, which clarifies the requirements to assess whether an embedded put or call option is clearly and closely related to the debt host, solely in accordance with the four‑step decision sequence in FASB ASC Topic 815, Derivatives and Hedging ,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6‑06, however the standard is not expected to have a significant effect on its consolidated financial statements.
In February 2016, the FASB issued ASU No. 2016‑02, which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As part of our assessment work to-date, the Company formed an implementation work team, completed training of the new ASU's leasing guidance, and are developing a strategy for implementation.
In November 2015, the FASB issued ASU No. 2015-17. This ASU simplifies the presentation of deferred income taxes and requires deferred tax assets and liabilities be classified as noncurrent in the balance sheet. The amendments in this ASU are effective for fiscal years beginning after December 15, 2016, and interim periods within those fiscal years, and early adoption is permitted. Entities can transition to the standard either retrospectively to each period presented or prospectively. The Company has elected to early adopt this guidance during the fourth quarter of 2016, under the prospective method. The adoption of this standard did not have a significant impact on the Company’s financial statements as our accounting predecessor, Holdings, was not subject to U.S. federal income tax.
In September 2015, the FASB issued ASU No. 2015‑16. This ASU eliminates the requirement to retrospectively apply measurement‑period adjustments made to provisional amounts recognized in a business combination.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and interim periods within those fiscal years, beginning after December 15, 2015. This standard should be applied prospectively, and early adoption is permitted. The Company elected for early adoption for its year end December 31, 2015 financial statements. The adoption of this standard did not have a significant impact on the Company’s financial statements.
In July 2015, the FASB issued ASU No. 2015-11, which updates the authoritative guidance for inventory, specifically that inventory should be valued at each reporting period at the lower of cost or net realizable value. This guidance is effective for the annual period beginning after December 15, 2016; early adoption is permitted. The Company elected for early adoption during the fourth quarter of 2016. The adoption of this standard did not have a significant impact on the Company’s financial statements.
In April 2015, the FASB issued ASU No. 2015‑03, with an objective to simplify the presentation of debt issuance costs in financial statements by presenting such costs in the balance sheet as a direct deduction from the related debt liability rather than as an asset. Effective January 1, 2016, the Company adopted ASU No. 2015‑03 on a retrospective basis. FASB ASU No. 2015‑03 should be applied retrospectively and represent a change in accounting principle.
In August 2015, the FASB issued ASU No. 2015‑15, which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15 is consistent with how the Company currently accounts for debt issuance costs related to the Company’s credit facility.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financial statements.
In August 2014, the FASB issued ASU No. 2014‑15, with an objective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did not have an impact on the Company’s financial statements.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 issued ASU 2016-08, ASU 2016-10, ASU 2016-11 and ASU 2016-12, and 2016-20, which provided additional implementation guidance.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The Company is currently evaluating the provisions of ASU 2014-09 and assessing the impact, if any, it may have on our financial position and results of operations. As part of our assessment work to-date, the Company formed an implementation work team, completed training of the new ASU's revenue recognition model, and are developing a strategy for implementation.
There are no other accounting standards applicable to the Company that have been issued but not yet adopted by the Company as of December 31, 2016, and through the date of this filing that would have a material impact on the Company’s financial statements.</t>
  </si>
  <si>
    <t>Basis of Presentation and Significant Accounting Policies (Tables)</t>
  </si>
  <si>
    <t>Schedule of Revenue by Major Customers</t>
  </si>
  <si>
    <t>For the Year Ended
December 31,
2016
2015
2014
Customer A
%
—
%
—
%
Customer B
%
%
—
%
Customer C
%
%
%
Customer D
%
%
%
Customer E
%
%
%</t>
  </si>
  <si>
    <t>Schedule of inventory and prepaid expenses</t>
  </si>
  <si>
    <t>Inventory and prepaid expenses are comprised of the following (in thousands):
As of December 31,
2016
2015
Well equipment inventory
$
$
Prepaid expenses
$
$</t>
  </si>
  <si>
    <t>Schedule of other property and equipment</t>
  </si>
  <si>
    <t>The estimated useful lives of those assets depreciated under the straight-line basis are as follows:
Rental equipment
10 years
Office leasehold improvements
3-10 years
Other
3-5 years
Other property and equipment is comprised of the following (in thousands):
As of December 31,
2016
2015
Rental equipment
$
$
Land
Midstream facilities
Office leasehold improvements
Other
Less: accumulated depreciation
$
$</t>
  </si>
  <si>
    <t>Oil and Gas Properties (Tables)</t>
  </si>
  <si>
    <t>Schedule of net capitalized costs related to oil and gas producing activities</t>
  </si>
  <si>
    <t>The Company’s oil and gas properties are entirely within the United States. The net capitalized costs related to the Company’s oil and gas producing activities were as follows (in thousands):
As of December 31,
2016
2015
Proved oil and gas properties
$
$
Unproved oil and gas properties (1)
Wells in progress (2)
Total capitalized costs (3)
$
$
Accumulated depletion, depreciation and amortization
Net capitalized costs
$
$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13.4 million, $8.2 million, and $2.9 million as of December 31, 2016 and 2015, respectively.</t>
  </si>
  <si>
    <t>Schedule of net costs incurred in oil and gas property acquisition, exploration and development activities</t>
  </si>
  <si>
    <t>The following table presents information regarding the Company’s net costs incurred in oil and gas property acquisition, exploration and development activities (in thousands):
For the Year Ended
December 31,
2016
2015
Property acquisition costs:
Proved
$
$
Unproved
Exploration costs (1)
Development costs
Total
$
$
Total excluding asset retirement obligations
$
$
(1)
Exploration costs do not include impairment and abandonment costs of unproved properties, which are included in the line item exploration expenses in the consolidated statements of operations. For the year ended December 31, 2014, there were no significant exploration expenses or abandonment and impairment of unproved properties.</t>
  </si>
  <si>
    <t>Acquisitions (Tables)</t>
  </si>
  <si>
    <t>Schedule of Pro Forma Financial Information</t>
  </si>
  <si>
    <t>The following pro forma results (in thousands, except per share data)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Net income (loss) per share is not applicable for the period prior to the Corporate Reorganization.
For the Year Ended
December 31,
2016
2015
2014
Revenues
$
$
$
Net income (loss)
$
$
$
Income (loss) per share
Basic and diluted
$</t>
  </si>
  <si>
    <t>October 2016 Acquisition</t>
  </si>
  <si>
    <t>Schedule summarizing the purchase price and allocation of fair value of assets acquired and liabilities assumed</t>
  </si>
  <si>
    <t>The following table summarizes the preliminary purchase price and the preliminary estimated values of assets acquired and liabilities assumed (in thousands):
Preliminary Purchase Price
October 3, 2016
Consideration given
Cash
$
Total consideration given
$
Preliminary Allocation of Purchase Price
Proved oil and gas properties
$
Unproved oil and gas properties
Total fair value of oil and gas properties acquired
$
Goodwill (1)
$
Working capital
Asset retirement obligations
Fair value of net assets acquired
$
Working capital acquired was estimated as follows:
Accounts receivable
$
Revenue payable
Production taxes payable
Accrued liabilities
Total working capital
$
(1)
Goodwill is primarily attributable to a decrease in commodity prices from the time the acquisition was negotiated and commodity prices on October 3, 2016 and the operational and financial synergies expected to be realized from the acquisition. Goodwill recognized as a result of the Bayswater Acquisition is not deductible for income tax purposes.</t>
  </si>
  <si>
    <t>August 2016 Acquisition</t>
  </si>
  <si>
    <t>The following table summarizes the preliminary purchase price and the preliminary estimated values of assets acquired and liabilities assumed (in thousands):
Preliminary Purchase Price
August 23, 2016
Consideration given
Cash
$
Total consideration given
$
Preliminary Allocation of Purchase Price
Proved oil and gas properties
$
Unproved oil and gas properties
Total fair value of oil and gas properties acquired
$
Working capital
$
—
Asset retirement obligations
Fair value of net assets acquired
$
Working capital acquired was estimated as follows (1) :
Accounts receivable
$
—
Revenue payable
—
Production taxes payable
—
Total working capital
$
—
(1)
The Company anticipates acquiring various working capital items such as accounts receivable, revenue payable and production taxes payable liabilities. These working capital adjustments will result in an adjustment to the consideration at closing. At this time, the working capital adjustments could not be estimated.</t>
  </si>
  <si>
    <t>March 2015 Acquisition</t>
  </si>
  <si>
    <t>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
Working capital
$
Asset retirement obligations
Fair value of net assets acquired
$
Working capital acquired was estimated as follows:
Accounts receivable
$
Revenue payable
Production taxes payable
Total working capital
$</t>
  </si>
  <si>
    <t>October 2014 Acquisition</t>
  </si>
  <si>
    <t>The following table summarizes the purchase price and the final allocation of the fair values of assets acquired and liabilities assumed (in thousands):
Purchase Price
October 15, 2014
Consideration given
Cash
$
Total consideration given
$
Allocation of Purchase Price
Proved oil and gas properties
$
Total fair value of oil and gas properties acquired
$
Working capital
$
Asset retirement obligations
Fair value of net assets acquired
$
Working capital acquired was estimated as follows:
Accounts receivable
$
Revenue payable
Production taxes payable
Accrued liabilities
Total working capital
$</t>
  </si>
  <si>
    <t>August 2014 Acquisition</t>
  </si>
  <si>
    <t>The following table summarizes the purchase price and the final allocation of the fair values of assets acquired and liabilities assumed (in thousands):
Purchase Price
August 21,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Well equipment inventory
Revenue payable
Production taxes payable
Accrued liabilities
Total working capital
$</t>
  </si>
  <si>
    <t>July 2014 Acquisition</t>
  </si>
  <si>
    <t>The following table summarizes the purchase price and the final allocation of the fair values of assets acquired and liabilities assumed (in thousands):
Purchase Price
July 28,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Revenue payable
Production taxes payable
Accrued liabilities
Total working capital
$</t>
  </si>
  <si>
    <t>May 2014 Acquisition</t>
  </si>
  <si>
    <t>The following table summarizes the purchase price and the final allocation of the fair values of assets acquired and liabilities assumed (in thousands):
Purchase Price
May 29, 2014
Consideration given
Cash
$
Total consideration given
$
Allocation of Purchase Price
Proved oil and gas properties
$
Unproved oil and gas properties
Total fair value of oil and gas properties acquired
$
Working capital
Asset retirement obligations
Fair value of net assets acquired
$
Working capital acquired was estimated as follows:
Accounts receivable
$
Revenue payable
Production taxes payable
Accrued liabilities
Total working capital
$</t>
  </si>
  <si>
    <t>Long Term Debt (Tables)</t>
  </si>
  <si>
    <t>Schedule of long-term debt</t>
  </si>
  <si>
    <t>As of the dates indicated the Company’s long‑term debt consisted of the following (in thousands):
As of December 31,
2016
2015
Credit facility due November 29, 2018
$
—
$
Second Lien Notes due May 29, 2019
—
Senior Notes due July 15, 2021
—
Unamortized debt discount and debt issuance costs on Second Lien Notes and Senior Notes
Total long-term debt
Less: current portion of long-term debt
—
—
Total long-term debt, net of current portion
$
$</t>
  </si>
  <si>
    <t>Schedule of Borrowing Base Utilization Grid</t>
  </si>
  <si>
    <t>LIBOR
Base Rate
Commitment
Borrowing Base Utilization Percentage
Utilization
Margin
Margin
Fee
Level 1
&lt; 25
%
%
%
%
Level 2
≥ 25% &lt; 50
%
%
%
%
Level 3
≥ 50% &lt; 75
%
%
%
%
Level 4
≥ 75% &lt; 90
%
%
%
%
Level 5
≥ 90
%
%
%
%</t>
  </si>
  <si>
    <t>Commodity Derivative Instruments (Tables)</t>
  </si>
  <si>
    <t>Schedule of commodity derivative contracts</t>
  </si>
  <si>
    <t>The Company’s commodity derivative contracts as of December 31, 2016 are summarized below:
2017
2018
NYMEX WTI (1) Crude Swaps:
Notional volume (Bbl)
Weighted average fixed price ($/Bbl)
$
$
NYMEX WTI (1) Crude Sold Calls:
Notional volume (Bbl)
Weighted average sold call price ($/Bbl)
$
$
NYMEX WTI (1) Crude Sold Puts:
Notional volume (Bbl)
Weighted average sold put price ($/Bbl)
$
NYMEX WTI (1) Crude Purchased Puts:
Notional volume (Bbl)
Weighted average purchased put price ($/Bbl)
$
$
NYMEX HH (2) Natural Gas Swaps:
Notional volume (MMBtu)
Weighted average fixed price ($/MMBtu)
$
$
NYMEX HH (2) Natural Gas Purchased Puts:
Notional volume (MMBtu)
—
Weighted average purchased put price ($/MMBtu)
$
NYMEX HH (2) Natural Gas Sold Calls:
Notional volume (MMBtu)
—
Weighted average sold call price ($/MMBtu)
$
CIG (3) Basis Gas Swaps:
Notional volume (MMBtu)
—
Weighted average fixed basis price ($/MMBtu)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t>
  </si>
  <si>
    <t>Schedule of fair value of derivative instruments in statement of financial position</t>
  </si>
  <si>
    <t>Commodity derivatives gain (loss) are included under other income (expense) in the consolidated statements of operations. The following tables detail the fair value of the Company’s derivative instruments, including the gross amounts and adjustments made to net the derivative instruments for the presentation in the balance sheets (in thousands):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
$
—
$
—
$
—
Non-current assets
$
$
$
—
$
—
$
—
Current liabilities
$
$
$
$
—
$
Non-current liabilities
$
$
$
$
—
$
—
As of December 31, 2015
Net Amounts of
Gross Amounts
Assets and
of Recognized
Gross Amounts
Liabilities
Gross Amounts
Assets and
Offset in the
Presented in the
not Offset in the
Net
Location on Balance Sheet
Liabilities
Balance Sheet (1)
Balance Sheet
Balance Sheet (2)
Amounts (3)
Current assets
$
$
$
$
—
$
Non-current assets
$
$
$
$
—
$
—
Current liabilities
$
$
$
—
$
—
$
—
Non-current liabilities
$
$
$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si>
  <si>
    <t>Schedule of commodity derivatives gain (loss) included in other income (expense)</t>
  </si>
  <si>
    <t>The table below sets forth the commodity derivatives gain (loss) for the years ended December 31, 2016, 2015 and 2014 (in thousands). Commodity derivatives gain (loss) are included under other income (expense).
For the Year Ended
December 31,
2016
2015
2014
Commodity derivatives gain (loss)
$
$
$</t>
  </si>
  <si>
    <t>Asset Retirement Obligations (Tables)</t>
  </si>
  <si>
    <t>Schedule summarizing activities of asset retirement obligaions</t>
  </si>
  <si>
    <t>The following table summarizes the activities of the Company’s asset retirement obligations for the periods indicated (in thousands):
For the Year Ended
December 31,
2016
2015
Balance beginning of period
$
$
Liabilities incurred or acquired
Liabilities settled
Revisions in estimated cash flows
—
Accretion expense
Balance end of period
$
$</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December 31, 2016 and December 31, 2015 by level within the fair value hierarchy (in thousands):
Fair Value Measurements at
December 31, 2016 Using
Level 1
Level 2
Level 3
Total
Financial Assets:
Commodity derivative assets
$
—
$
—
$
—
$
—
Financial Liabilities:
Commodity derivative liabilities
$
—
$
$
—
$
Fair Value Measurements at
December 31, 2015 Using
Level 1
Level 2
Level 3
Total
Financial Assets:
Commodity derivative assets
$
—
$
$
—
$
Financial Liabilities:
Commodity derivative liabilities
$
—
$
—
$
—
$
—</t>
  </si>
  <si>
    <t>Schedule of fair value of financial instruments</t>
  </si>
  <si>
    <t>This disclosure (in thousands) does not impact the Company’s financial position, results of operations or cash flows.
At December 31, 2016
At December 31, 2015
Carrying
Carrying
Amount
Fair Value
Amount
Fair Value
Credit facility
$
—
$
—
$
$
Second Lien Notes (1)
$
—
$
—
$
$
Senior Notes (2)
$
$
$
—
$
—
(1)
The carrying amount of the Second Lien Notes includes unamortized debt discount and debt issuance costs of $17.2 million as of December 31, 2015.
(2)
The carrying amount of the Senior Notes includes unamortized debt issuance costs of $11.9 million as of December 31, 2016.</t>
  </si>
  <si>
    <t>Income Taxes (Tables)</t>
  </si>
  <si>
    <t>Schedule of components of the income tax expense (benefit)</t>
  </si>
  <si>
    <t>The components of the income tax expense (benefit) were as follows (in thousands):
For the Year Ended
December 31, 2016
Current:
Federal
$
—
State, net of federal benefit
—
Total current income tax benefit
$
—
Deferred:
Federal
$
State, net of federal benefit
Total deferred income tax benefit
$
Income tax benefit
$</t>
  </si>
  <si>
    <t>Schedule of reconciliation of the income tax expense (benefit) with income tax expense at the federal statutory rate</t>
  </si>
  <si>
    <t>The following table reconciles the income tax expense (benefit) with income tax expense at the federal statutory rate (in thousands):
For the Year Ended
December 31, 2016
Loss before income taxes
Federal income taxes at statutory rate
Net loss prior to Corporate Reorganization
State income taxes, net of federal benefit
Nondeductible stock-based compensation
Other
Income tax expense (benefit)
Net loss
$</t>
  </si>
  <si>
    <t>Schedule of deferred tax assets and liabilities</t>
  </si>
  <si>
    <t>The tax effects of temporary differences that give rise to significant portions of the deferred tax assets and deferred tax liabilities were as follows (in thousands):
As of December 31, 2016
Deferred Tax Assets:
Net operating loss carryforward
$
Commodity derivatives
Other
Total deferred tax assets
Deferred Tax Liabilities:
Excess basis of oil and gas properties
Total deferred tax liabilities
Deferred Tax Liability, net
$</t>
  </si>
  <si>
    <t>Unit and Stock-Based Compensation (Tables)</t>
  </si>
  <si>
    <t>Schedule of assumptions used for the Black-Scholes valuation model</t>
  </si>
  <si>
    <t>For the Year Ended
December 31, 2016
Risk free rates
%
Dividend yield
—
Expected volatility
%
Expected life (in years)
The weighted average fair value at the date of grant for stock options granted is as follows:
Weighted average per share
$
Total options granted
Total weighted average fair value of shares granted (in thousands)
$</t>
  </si>
  <si>
    <t>Schedule of weighted average fair value at the date of grant for stock options</t>
  </si>
  <si>
    <t>Schedule summarizing stock option activity</t>
  </si>
  <si>
    <t>Weighted
Average
Number of
Exercise
Shares
Price
Non-vested Stock Options at January 1, 2016
—
$
—
Granted
$
Forfeited
—
$
—
Vested
—
$
—
Non-vested Stock Options at December 31, 2016
$</t>
  </si>
  <si>
    <t>Holdings' RUAs</t>
  </si>
  <si>
    <t>Schedule of non-vested restricted award activity</t>
  </si>
  <si>
    <t>Weighted
Average
Number of
Grant Date
Shares
Fair Value
Non-vested RUAs at May 29, 2014
$
Granted
$
Forfeited
$
Vested
$
Non-vested RUAs at December 31, 2014
$
Granted
$
Forfeited
$
Vested
$
Non-vested RUAs at December 31, 2015
$
Granted
$
Forfeited
$
Vested
$
Non-vested RUAs at December 31, 2016
—
$
—</t>
  </si>
  <si>
    <t>Employee Incentive RSUs</t>
  </si>
  <si>
    <t>Weighted
Average
Number of
Grant Date
Shares
Fair Value
Non-vested Incentive RSUs at January 1, 2016
—
$
—
Granted
$
Forfeited
$
Vested
—
$
—
Non-vested Incentive RSUs at December 31, 2016
$</t>
  </si>
  <si>
    <t>2016 Long Term Incentive Plan | RSUs</t>
  </si>
  <si>
    <t>Weighted
Average
Number of
Grant Date
Shares
Fair Value
Non-vested RSUs at January 1, 2016
—
$
—
Granted
$
Forfeited
—
$
—
Vested
—
$
—
Non-vested RSUs at December 31, 2016
$</t>
  </si>
  <si>
    <t>Earnings (Loss) per Share (Tables)</t>
  </si>
  <si>
    <t>Schedule of computations of basic and diluted net loss per share</t>
  </si>
  <si>
    <t>From October 12, 2016
to December 31, 2016
Basic and Diluted EPS (in thousands, except per share data)
Net Loss
$
Less: Adjustment to reflect Series A Preferred Stock dividend
Less: Adjustment to reflect accretion of Series A Preferred Stock discount
Net loss used to compute net loss per share
$
Weighted Average Common Shares Outstanding (1)
Basic and diluted
Net Loss per Common Share
Basic and diluted
$
(1)
For the period of October 12 through December 31, 2016, 7,737,500 potentially dilutive restricted stock awards and stock options outstanding for the period were not included in the EPS calculation above, as such securities had an anti-dilutive effect on EPS. Additionally, the 11,472,445 common shares associated with the assumed conversion of Series A Preferred Stock were also excluded.</t>
  </si>
  <si>
    <t>Supplemental Oil, Natural Gas and NGL Reserve Information (Unaudited) (Tables)</t>
  </si>
  <si>
    <t>Schedule of Results of Operations for Oil, Natural Gas and NGL Producing Properties</t>
  </si>
  <si>
    <t>For the Year Ended
December 31,
2016
2015
2014
Revenues
$
$
$
Operating Expenses:
Production expenses
Exploration expenses
Depletion and accretion
Impairment of proved properties
—
Results of operations before income tax expense
Income tax expense (benefit)
Results of Operations
$
$
$</t>
  </si>
  <si>
    <t>Schedule of changes in proved developed and undeveloped reserves</t>
  </si>
  <si>
    <t>Crude Oil
Natural Gas
NGL
MBoe
Mbbls
MMcf
Mbbls
Total
Balance as of December 31, 2013
Revisions of previous estimates
Purchase of reserves
Extensions, discoveries, and other additions
Sale of reserves
—
—
—
—
Production
Balance as of December 31, 2014
Revisions of previous estimates
Purchase of reserves
Extensions, discoveries, and other additions
Sale of reserves
Production
Balance as of December 31, 2015
Revisions of previous estimates
Purchase of reserves
Extensions, discoveries, and other additions
Sale of reserves
—
—
—
—
Production
Balance as of December 31, 2016
Proved Developed Reserves, included above
Balance as of December 31, 2013
Balance as of December 31, 2014
Balance as of December 31, 2015
Balance as of December 31, 2016
Proved Undeveloped Reserves, included above
Balance as of December 31, 2013
—
—
—
—
Balance as of December 31, 2014
Balance as of December 31, 2015
Balance as of December 31, 2016
·
The values for the 2016 oil, natural gas and NGL reserves are based on the 12-month arithmetic average of the first day of the month prices for the period from January through December 31, 2016. The unweighted arithmetic average first-day-of-the-month prices for the prior twelve months were $42.75 per barrel (West Texas Intermediate price) for crude oil and NGLs and $2.49 per MMBtu (Henry Hub price) for natural gas. All prices are then further adjusted for transportation, quality and basis differentials. The average resulting price used as of December 31, 2016 was $34.91 per barrel for oil, $1.39 per Mcf for natural gas and $11.63 per barrel for NGLs.
·
The values for the 2015 oil, natural gas and NGL reserves are based on the 12-month arithmetic average of the first day of the month prices for the period from January through December 31, 2015. The unweighted arithmetic average first-day-of-the-month prices for the prior twelve months were $50.28 per barrel (West Texas Intermediate price) for crude oil and NGLs and $2.58 per MMBtu (Henry Hub price) for natural gas. All prices are then further adjusted for transportation, quality and basis differentials. The average resulting price used as of December 31, 2015 was $43.28 per barrel for oil, $2.11 per Mcf for natural gas and $10.65 per barrel for NGLs.
·
The values for the 2014 oil, natural gas and NGL reserves are based on the 12 month arithmetic average of the first day of the month prices for the period from January through December 31, 2014. The unweighted arithmetic average first-day-of-month prices for the prior twelve months were $94.99 per barrel (West Texas Intermediate price) for crude oil and NGLs and $4.35 per MMBtu (Henry Hub price) for natural gas. All prices are then further adjusted for transportation, quality and basis differentials. The average resulting price used as of December 31, 2014 was $84.99 per barrel for oil, $3.97 per Mcf for natural gas and $28.39 per barrel for NGLs.</t>
  </si>
  <si>
    <t>Schedule of principal sources of change in the standardized measure</t>
  </si>
  <si>
    <t>The following are the principal sources of change in the standardized measure (in thousands):
For the Year Ended December 31,
2016
2015
2014
Future crude oil, natural gas and NGL sales
$
$
$
Future production costs
Future development costs
Future income tax expense
—
—
Future net cash flows
$
$
$
10% annual discount
Standardized measure of discounted future net cash flows (1)
$
$
$
(1)
The Company’s calculations of the standardized measure of discounted future net cash flows does not include the effect of estimated future income tax expenses for the years ended December 31, 2015 and 2014 as the Company was a limited liability company and not subject to income taxes. For the year ended December 31, 2016,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If the Company had been subject to entity-level income taxation, the unaudited pro forma future income tax expense at December 31, 2015 and 2014 would have been $327.9 million and $791.0 million, respectively, and the unaudited standardized measure would have been $680.3 million and $992.5 million, respectively.</t>
  </si>
  <si>
    <t>Schedule of future net cash flows relating to proved oil, natural gas and NGL reserves based on the standardized measure</t>
  </si>
  <si>
    <t>The following summary sets forth the Company’s future net cash flows relating to proved oil, natural gas and NGL reserves based on the standardized measure prescribed in ASC 932, Extractive Activities-Oil and Gas (in thousands):
For the Year Ended December 31,
2016
2015
2014
Balance at beginning of period
$
$
$
Sales of crude oil, natural gas and NGL, net
Net change in prices and production costs
Net change in future development costs
Extensions and discoveries
Acquisitions of reserves
Sale of reserves
—
—
Revisions of previous quantity estimates
Previously estimated development costs incurred
Net changes in income taxes
—
—
Accretion of discount
Other
Balance at end of period
$
$
$</t>
  </si>
  <si>
    <t>Unaudited Quarterly Financial Data (Tables)</t>
  </si>
  <si>
    <t>Summary of unaudited quarterly financial data</t>
  </si>
  <si>
    <t>Three Months Ended
March 31,
June 30,
September 30,
December 31,
2016
2016
2016
2016
Oil, Natural gas and NGL sales
$
$
$
$
Operating Income (Loss) (1)
$
$
$
$
Net Loss
$
$
$
$
Basic and Diluted Loss Per Common Share (2)
$
Three Months Ended
March 31,
June 30,
September 30,
December 31,
2015
2015
2015
2015
Oil, Natural gas and NGL sales
$
$
$
$
Operating Income (Loss) (1)
$
$
$
$
Net Income (Loss)
$
$
$
$
(1)
Oil, Natural gas and NGL sales revenue less lease operating expenses, production taxes and depreciation, depletion, amortization and accretion.
(2)
EPS for the year ended December 31, 2016 is calculated for the period from October 12, 2016, the effective date of the Corporate Reorganization, to December 31, 2016. EPS information is not applicable for reporting periods prior to the Corporate Reorganization.</t>
  </si>
  <si>
    <t>Organization (Details) shares in Thousands</t>
  </si>
  <si>
    <t>Dec. 15, 2016shares</t>
  </si>
  <si>
    <t>Dec. 12, 2016$ / sharesshares</t>
  </si>
  <si>
    <t>Oct. 17, 2016shares</t>
  </si>
  <si>
    <t>Dec. 31, 2016subsidiaryshares</t>
  </si>
  <si>
    <t>Number of subsidiaries | subsidiary</t>
  </si>
  <si>
    <t>Corporate Reorganization</t>
  </si>
  <si>
    <t>Common Stock | Private Placement</t>
  </si>
  <si>
    <t>Private Placement Subscription Agreement | Common Stock</t>
  </si>
  <si>
    <t>Shares to be issued</t>
  </si>
  <si>
    <t>Price per share (in dollars per share) | $ / shares</t>
  </si>
  <si>
    <t>Holdings Equity Holders, Excluding Series B Preferred Unit Holders | Common Stock | Merger Transactions</t>
  </si>
  <si>
    <t>Days used for determining valuation of volume weighted average stock price</t>
  </si>
  <si>
    <t>10 days</t>
  </si>
  <si>
    <t>Basis of Presentation and Significant Accounting Policies - Cash and Receivables (Details) - USD ($)</t>
  </si>
  <si>
    <t>Allowance for uncollectible receivables</t>
  </si>
  <si>
    <t>Basis of Presentation and Significant Accounting Policies - Credit Risk (Details) - Oil, natural gas and NGL revenues</t>
  </si>
  <si>
    <t>Dec. 31, 2016contractCounterparty</t>
  </si>
  <si>
    <t>Customer concentration risk | Customer A</t>
  </si>
  <si>
    <t>Concentration risk, percentage</t>
  </si>
  <si>
    <t>25.00%</t>
  </si>
  <si>
    <t>Customer concentration risk | Customer B</t>
  </si>
  <si>
    <t>23.00%</t>
  </si>
  <si>
    <t>30.00%</t>
  </si>
  <si>
    <t>Customer concentration risk | Customer C</t>
  </si>
  <si>
    <t>19.00%</t>
  </si>
  <si>
    <t>17.00%</t>
  </si>
  <si>
    <t>16.00%</t>
  </si>
  <si>
    <t>Customer concentration risk | Customer D</t>
  </si>
  <si>
    <t>8.00%</t>
  </si>
  <si>
    <t>Customer concentration risk | Customer E</t>
  </si>
  <si>
    <t>1.00%</t>
  </si>
  <si>
    <t>24.00%</t>
  </si>
  <si>
    <t>54.00%</t>
  </si>
  <si>
    <t>Credit concentration risk</t>
  </si>
  <si>
    <t>Number of counterparties</t>
  </si>
  <si>
    <t>Number of derivative contracts containing credit-risk contingent features | contract</t>
  </si>
  <si>
    <t>Credit concentration risk | Moody's, A3 Rating | Minimum</t>
  </si>
  <si>
    <t>Credit concentration risk | Moody's, Baa1 Rating</t>
  </si>
  <si>
    <t>Basis of Presentation and Significant Accounting Policies - Inventory and Prepaid Expenses (Details) - USD ($) $ in Thousands</t>
  </si>
  <si>
    <t>Well equipment inventory</t>
  </si>
  <si>
    <t>Prepaid expenses</t>
  </si>
  <si>
    <t>Well equipment inventory, impairment expense</t>
  </si>
  <si>
    <t>Basis of Presentation and Significant Accounting Policies - Oil and Gas Properties (Details) $ in Millions</t>
  </si>
  <si>
    <t>Jun. 30, 2016USD ($)</t>
  </si>
  <si>
    <t>Dec. 31, 2016USD ($)</t>
  </si>
  <si>
    <t>Dec. 31, 2015USD ($)property</t>
  </si>
  <si>
    <t>Dec. 31, 2014USD ($)</t>
  </si>
  <si>
    <t>Capitalized Costs Excluded</t>
  </si>
  <si>
    <t>Capitalized costs excluded from depletion</t>
  </si>
  <si>
    <t>Depletion of Oil and Gas Properties</t>
  </si>
  <si>
    <t>Depletion expense</t>
  </si>
  <si>
    <t>Oil and gas properties, other information</t>
  </si>
  <si>
    <t>Exploratory well costs suspended pending further engineering evaluation</t>
  </si>
  <si>
    <t>Number of exploratory wells with suspended well costs | property</t>
  </si>
  <si>
    <t>Suspended exploratory well costs transferred to proved oil and gas properties</t>
  </si>
  <si>
    <t>Interest costs capitalized, exploration and development activities</t>
  </si>
  <si>
    <t>Basis of Presentation and Significant Accounting Policies - Impairment of Oil and Gas Properties (Details) - USD ($) $ in Thousands</t>
  </si>
  <si>
    <t>1 Months Ended</t>
  </si>
  <si>
    <t>Impairment of long-lived assets</t>
  </si>
  <si>
    <t>Impairment of proved properties</t>
  </si>
  <si>
    <t>Northern Field | Impairment of long-lived assets</t>
  </si>
  <si>
    <t>Basis of Presentation and Significant Accounting Policies - Other Property and Equipment, Impairments (Details) - USD ($) $ in Thousands</t>
  </si>
  <si>
    <t>Midstream facilities</t>
  </si>
  <si>
    <t>Assets not yet placed in service, net of impairment</t>
  </si>
  <si>
    <t>Rental equipment</t>
  </si>
  <si>
    <t>Useful life (in years)</t>
  </si>
  <si>
    <t>10 years</t>
  </si>
  <si>
    <t>Office leasehold improvements | Minimum</t>
  </si>
  <si>
    <t>3 years</t>
  </si>
  <si>
    <t>Office leasehold improvements | Maximum</t>
  </si>
  <si>
    <t>Other | Minimum</t>
  </si>
  <si>
    <t>Other | Maximum</t>
  </si>
  <si>
    <t>5 years</t>
  </si>
  <si>
    <t>Basis of Presentation and Significant Accounting Policies - Other Property and Equipment, Net (Details) - USD ($) $ in Thousands</t>
  </si>
  <si>
    <t>Total Other Property and Equipment</t>
  </si>
  <si>
    <t>Less: accumulated depreciation</t>
  </si>
  <si>
    <t>Other property and equipment, gross</t>
  </si>
  <si>
    <t>Land</t>
  </si>
  <si>
    <t>Office leasehold improvements</t>
  </si>
  <si>
    <t>Other</t>
  </si>
  <si>
    <t>Basis of Presentation and Significant Accounting Policies - Deferred Discount and Issuance Costs (Details) - Second Lien Notes - USD ($)</t>
  </si>
  <si>
    <t>May 29, 2014</t>
  </si>
  <si>
    <t>Debt Discount Costs</t>
  </si>
  <si>
    <t>Unamortized debt discount</t>
  </si>
  <si>
    <t>Holdings</t>
  </si>
  <si>
    <t>Face amount of debt</t>
  </si>
  <si>
    <t>Original issue discount rate (as a percent)</t>
  </si>
  <si>
    <t>1.50%</t>
  </si>
  <si>
    <t>Basis of Presentation and Significant Accounting Policies - Goodwill and Other Intangible Assets (Details) - Internal-use software licenses - USD ($) $ in Millions</t>
  </si>
  <si>
    <t>Intangible assets acquired</t>
  </si>
  <si>
    <t>Accumulated amortization</t>
  </si>
  <si>
    <t>Maximum</t>
  </si>
  <si>
    <t>Estimated useful life (in years)</t>
  </si>
  <si>
    <t>1 year</t>
  </si>
  <si>
    <t>Basis of Presentation and Significant Accounting Policies - Environmental Liabilities, Income Taxes, and Other (Details)</t>
  </si>
  <si>
    <t>Dec. 31, 2016USD ($)regionsegment</t>
  </si>
  <si>
    <t>Environmental liabilities</t>
  </si>
  <si>
    <t>Uncertain tax positions</t>
  </si>
  <si>
    <t>Number of operating segments | segment</t>
  </si>
  <si>
    <t>Number of geographic areas | region</t>
  </si>
  <si>
    <t>Oil and Gas Properties - Net Capitalized Costs (Details) - USD ($) $ in Thousands</t>
  </si>
  <si>
    <t>Oil and gas properties</t>
  </si>
  <si>
    <t>Total capitalized costs(3)</t>
  </si>
  <si>
    <t>Accumulated interest capitalized</t>
  </si>
  <si>
    <t>Oil and Gas Properties - Net Costs Incurred (Details) - USD ($) $ in Thousands</t>
  </si>
  <si>
    <t>Property acquisition costs</t>
  </si>
  <si>
    <t>Proved</t>
  </si>
  <si>
    <t>Unproved</t>
  </si>
  <si>
    <t>Exploration costs(1)</t>
  </si>
  <si>
    <t>Development costs</t>
  </si>
  <si>
    <t>Total excluding asset retirement obligations</t>
  </si>
  <si>
    <t>Acquisitions - November 2016 Acquisition (Details) $ in Thousands</t>
  </si>
  <si>
    <t>Nov. 22, 2016USD ($)acontract</t>
  </si>
  <si>
    <t>Jan. 31, 2017a</t>
  </si>
  <si>
    <t>Deposit</t>
  </si>
  <si>
    <t>November 2016 Acquisition</t>
  </si>
  <si>
    <t>Acres acquired or to be acquired | a</t>
  </si>
  <si>
    <t>Purchase price</t>
  </si>
  <si>
    <t>November 2016 Acquisition | Proposed</t>
  </si>
  <si>
    <t>Number of additional closings | contract</t>
  </si>
  <si>
    <t>November 2016 Acquisition | Cash Held in Escrow</t>
  </si>
  <si>
    <t>Acquisitions - October 2016 Acquisition (Details)</t>
  </si>
  <si>
    <t>Oct. 03, 2016USD ($)a</t>
  </si>
  <si>
    <t>Dec. 31, 2015USD ($)</t>
  </si>
  <si>
    <t>Other information</t>
  </si>
  <si>
    <t>Nonrefundable deposit paid in conjunction with acquisition</t>
  </si>
  <si>
    <t>Other Operating Expenses</t>
  </si>
  <si>
    <t>Acres acquired | a</t>
  </si>
  <si>
    <t>Revenue contributed since acquisition</t>
  </si>
  <si>
    <t>Consideration given</t>
  </si>
  <si>
    <t>Cash</t>
  </si>
  <si>
    <t>Total consideration given</t>
  </si>
  <si>
    <t>Allocation of Purchase Price</t>
  </si>
  <si>
    <t>Total fair value of oil and gas properties acquired</t>
  </si>
  <si>
    <t>Goodwill</t>
  </si>
  <si>
    <t>Working capital</t>
  </si>
  <si>
    <t>Fair value of net assets acquired</t>
  </si>
  <si>
    <t>Working capital acquired was estimated as follows:</t>
  </si>
  <si>
    <t>Accrued liabilities</t>
  </si>
  <si>
    <t>Total working capital</t>
  </si>
  <si>
    <t>Goodwill recognized, deductible for tax purposes</t>
  </si>
  <si>
    <t>October 2016 Acquisition, Purchase Option Expiring March 31, 2017 | Proposed</t>
  </si>
  <si>
    <t>October 2016 Acquisition, Purchase Option Expiring March 31, 2017 | Cash Held in Escrow</t>
  </si>
  <si>
    <t>October 2016 Acquisition, Seller Option Expiring April 30, 2017 | Proposed</t>
  </si>
  <si>
    <t>Acquisitions - August 2016 Acquisition (Details) $ in Thousands</t>
  </si>
  <si>
    <t>Aug. 23, 2016USD ($)a</t>
  </si>
  <si>
    <t>August 2016 Acquisition | Acquisition transaction expense</t>
  </si>
  <si>
    <t>Acquisitions - March 2015 Acquisition (Details) a in Thousands, $ in Thousands</t>
  </si>
  <si>
    <t>Mar. 10, 2015USD ($)a</t>
  </si>
  <si>
    <t>Finder's fee accrued</t>
  </si>
  <si>
    <t>General and administrative expense | March 2015 Acquisition</t>
  </si>
  <si>
    <t>Acquisition transaction expense | March 2015 Acquisition</t>
  </si>
  <si>
    <t>Acquisitions - October 2014 Acquisition (Details) $ in Thousands</t>
  </si>
  <si>
    <t>Oct. 15, 2014USD ($)property</t>
  </si>
  <si>
    <t>Number of producing properties acquired | property</t>
  </si>
  <si>
    <t>October 2014 Acquisition | General and administrative expense</t>
  </si>
  <si>
    <t>Acquisitions - August 2014 Acquisition (Details) $ in Thousands</t>
  </si>
  <si>
    <t>Aug. 21, 2014USD ($)a</t>
  </si>
  <si>
    <t>August 2014 Acquisition | General and administrative expense</t>
  </si>
  <si>
    <t>Acquisitions - July 2014 Acquisition (Details) $ in Thousands</t>
  </si>
  <si>
    <t>Jul. 28, 2014USD ($)a</t>
  </si>
  <si>
    <t>July 2014 Acquisition | General and administrative expense</t>
  </si>
  <si>
    <t>Acquisitions - May 2014 Acquisition (Details) $ in Thousands</t>
  </si>
  <si>
    <t>May 29, 2014USD ($)a</t>
  </si>
  <si>
    <t>May 2014 Acquisition | General and administrative expense</t>
  </si>
  <si>
    <t>Acquisitions - Pro Forma Information (Details) - USD ($) $ / shares in Units, $ in Thousands</t>
  </si>
  <si>
    <t>Pro Forma Financial Information</t>
  </si>
  <si>
    <t>Income taxes</t>
  </si>
  <si>
    <t>Revenues</t>
  </si>
  <si>
    <t>Loss per share - Basic (in dollars per unit)</t>
  </si>
  <si>
    <t>Loss per share - Diluted (in dollars per unit)</t>
  </si>
  <si>
    <t>Adjustment to Depletion, Depreciation, Amortization and Accretion Expense</t>
  </si>
  <si>
    <t>Adjustment for acquisition transaction expenses</t>
  </si>
  <si>
    <t>Adjustment for effect of income taxes</t>
  </si>
  <si>
    <t>Adjustment for the amortization of debt issuance and debt discount costs</t>
  </si>
  <si>
    <t>Adjustment for interest expense</t>
  </si>
  <si>
    <t>Incremental interest expense on acquisition financing</t>
  </si>
  <si>
    <t>Funding provided through issuance of convertible preferred securities and borrowings under revolving credit facility</t>
  </si>
  <si>
    <t>2014 Acquisitions</t>
  </si>
  <si>
    <t>Capital contributions</t>
  </si>
  <si>
    <t>Second Lien Notes | 2014 Acquisitions</t>
  </si>
  <si>
    <t>Long Term Debt - Components (Details) - USD ($) $ in Thousands</t>
  </si>
  <si>
    <t>Total long-term debt</t>
  </si>
  <si>
    <t>Total long-term debt, net of current portion</t>
  </si>
  <si>
    <t>Credit Facility</t>
  </si>
  <si>
    <t>Debt outstanding</t>
  </si>
  <si>
    <t>Second Lien Notes</t>
  </si>
  <si>
    <t>Senior Notes</t>
  </si>
  <si>
    <t>Second Lien Notes and Senior Notes</t>
  </si>
  <si>
    <t>Unamortized debt discount and debt issuance costs on Second Lien Notes and Senior Notes</t>
  </si>
  <si>
    <t>Long Term Debt - Credit Facility (Details)</t>
  </si>
  <si>
    <t>Dec. 31, 2016USD ($)factorperiod</t>
  </si>
  <si>
    <t>Mar. 13, 2017USD ($)</t>
  </si>
  <si>
    <t>Line of credit, amount outstanding</t>
  </si>
  <si>
    <t>Borrowing base</t>
  </si>
  <si>
    <t>Total commitments</t>
  </si>
  <si>
    <t>Available credit under the facility</t>
  </si>
  <si>
    <t>Number of variable rates available | factor</t>
  </si>
  <si>
    <t>Variable interest rate terms and debt covenant ratios</t>
  </si>
  <si>
    <t>Number of quarters used for calculation of Net Debt to EBITDAX | period</t>
  </si>
  <si>
    <t>Credit Facility | Minimum</t>
  </si>
  <si>
    <t>Commitment fee, percent</t>
  </si>
  <si>
    <t>0.375%</t>
  </si>
  <si>
    <t>Debt Covenant, Current ratio</t>
  </si>
  <si>
    <t>Credit Facility | Maximum</t>
  </si>
  <si>
    <t>0.50%</t>
  </si>
  <si>
    <t>Hedging limit percentage</t>
  </si>
  <si>
    <t>85.00%</t>
  </si>
  <si>
    <t>Debt Covenant, Net Debt to EBITDAX ratio</t>
  </si>
  <si>
    <t>Credit Facility | Borrowing Base, Utilization Level 1</t>
  </si>
  <si>
    <t>Borrowing base utilization percentage, maximum</t>
  </si>
  <si>
    <t>Credit Facility | Borrowing Base, Utilization Level 2</t>
  </si>
  <si>
    <t>Borrowing base utilization percentage, minimum</t>
  </si>
  <si>
    <t>50.00%</t>
  </si>
  <si>
    <t>Credit Facility | Borrowing Base, Utilization Level 3</t>
  </si>
  <si>
    <t>75.00%</t>
  </si>
  <si>
    <t>Credit Facility | Borrowing Base, Utilization Level 4</t>
  </si>
  <si>
    <t>90.00%</t>
  </si>
  <si>
    <t>Credit Facility | Borrowing Base, Utilization Level 5</t>
  </si>
  <si>
    <t>Credit Facility | LIBOR | Borrowing Base, Utilization Level 1</t>
  </si>
  <si>
    <t>Margin rate, percent</t>
  </si>
  <si>
    <t>2.00%</t>
  </si>
  <si>
    <t>Credit Facility | LIBOR | Borrowing Base, Utilization Level 2</t>
  </si>
  <si>
    <t>2.25%</t>
  </si>
  <si>
    <t>Credit Facility | LIBOR | Borrowing Base, Utilization Level 3</t>
  </si>
  <si>
    <t>2.50%</t>
  </si>
  <si>
    <t>Credit Facility | LIBOR | Borrowing Base, Utilization Level 4</t>
  </si>
  <si>
    <t>2.75%</t>
  </si>
  <si>
    <t>Credit Facility | LIBOR | Borrowing Base, Utilization Level 5</t>
  </si>
  <si>
    <t>3.00%</t>
  </si>
  <si>
    <t>Credit Facility | Base Rate | Borrowing Base, Utilization Level 1</t>
  </si>
  <si>
    <t>Credit Facility | Base Rate | Borrowing Base, Utilization Level 2</t>
  </si>
  <si>
    <t>1.25%</t>
  </si>
  <si>
    <t>Credit Facility | Base Rate | Borrowing Base, Utilization Level 3</t>
  </si>
  <si>
    <t>Credit Facility | Base Rate | Borrowing Base, Utilization Level 4</t>
  </si>
  <si>
    <t>1.75%</t>
  </si>
  <si>
    <t>Credit Facility | Base Rate | Borrowing Base, Utilization Level 5</t>
  </si>
  <si>
    <t>Credit Facility | Quarters ending December 31, 2016 through December 31, 2017</t>
  </si>
  <si>
    <t>Period used for calculation of Net debt to EBITDAX ratio</t>
  </si>
  <si>
    <t>6 months</t>
  </si>
  <si>
    <t>Annualized EBITDAX multiplier | factor</t>
  </si>
  <si>
    <t>Credit Facility | Quarter ending March 31, 2018</t>
  </si>
  <si>
    <t>9 months</t>
  </si>
  <si>
    <t>Credit Facility | Quarters ending on or after June 30, 2018</t>
  </si>
  <si>
    <t>12 months</t>
  </si>
  <si>
    <t>Credit Facility | Standby Letters of Credit</t>
  </si>
  <si>
    <t>Letters of credit outstanding</t>
  </si>
  <si>
    <t>Long Term Debt - Second Lien Notes (Details)</t>
  </si>
  <si>
    <t>May 29, 2014USD ($)</t>
  </si>
  <si>
    <t>Jul. 31, 2016USD ($)</t>
  </si>
  <si>
    <t>Sep. 30, 2016USD ($)</t>
  </si>
  <si>
    <t>Dec. 31, 2014USD ($)period</t>
  </si>
  <si>
    <t>Oct. 31, 2014USD ($)</t>
  </si>
  <si>
    <t>Aug. 31, 2014USD ($)</t>
  </si>
  <si>
    <t>Jul. 31, 2014USD ($)</t>
  </si>
  <si>
    <t>May 31, 2014USD ($)</t>
  </si>
  <si>
    <t>Payments to extinguish debt</t>
  </si>
  <si>
    <t>Prepayment premium paid</t>
  </si>
  <si>
    <t>Write-off of unamortized debt discount and debt issuance costs</t>
  </si>
  <si>
    <t>Second Lien Notes | Holdings</t>
  </si>
  <si>
    <t>Term of debt instrument (in years)</t>
  </si>
  <si>
    <t>Number of tranches | period</t>
  </si>
  <si>
    <t>Second Lien Notes | Interest Expense</t>
  </si>
  <si>
    <t>Tranche 1 | Holdings</t>
  </si>
  <si>
    <t>Interest rate percentage</t>
  </si>
  <si>
    <t>11.00%</t>
  </si>
  <si>
    <t>Tranche 2 | Holdings</t>
  </si>
  <si>
    <t>Tranche 3 | Holdings</t>
  </si>
  <si>
    <t>10.00%</t>
  </si>
  <si>
    <t>Tranche 4 | Holdings</t>
  </si>
  <si>
    <t>Long Term Debt - Senior Notes (Details) - Senior Notes - USD ($) $ in Thousands</t>
  </si>
  <si>
    <t>Jul. 31, 2016</t>
  </si>
  <si>
    <t>7.875%</t>
  </si>
  <si>
    <t>Proceeds from debt, net of discounts and issuance costs</t>
  </si>
  <si>
    <t>Immediate Due and Payable clause, percentage of holdings</t>
  </si>
  <si>
    <t>Related Party Debt Transaction</t>
  </si>
  <si>
    <t>Long Term Debt - Debt Discount, Issuance Costs, Interest (Details) - USD ($)</t>
  </si>
  <si>
    <t>Amortization of debt issuance costs</t>
  </si>
  <si>
    <t>Interest Incurred On Long Term Debt</t>
  </si>
  <si>
    <t>Interest costs capitalized</t>
  </si>
  <si>
    <t>Credit Facility | Other non-current assets</t>
  </si>
  <si>
    <t>Accumulated amortization, debt issuance costs</t>
  </si>
  <si>
    <t>Senior Notes | Senior Notes, net of unamortized debt discount and debt issuance costs</t>
  </si>
  <si>
    <t>Interest Expense | Second Lien Notes</t>
  </si>
  <si>
    <t>Amortization of debt discount</t>
  </si>
  <si>
    <t>Commodity Derivative Instruments - Summary of Contracts (Details)</t>
  </si>
  <si>
    <t>Dec. 31, 2016USD ($)$ / MMBTUMMBTUCounterparty$ / bblbbl</t>
  </si>
  <si>
    <t>Commodity derivative contracts</t>
  </si>
  <si>
    <t>Number of counterparties | Counterparty</t>
  </si>
  <si>
    <t>Derivative instruments in a net liability position with credit-risk-related contingent features | $</t>
  </si>
  <si>
    <t>Crude | Swaps, 2017</t>
  </si>
  <si>
    <t>Summary of commodity derivative contracts</t>
  </si>
  <si>
    <t>Notional volume (in barrels) | bbl</t>
  </si>
  <si>
    <t>Weighted average fixed price, Swaps (in dollars per unit) | $ / bbl</t>
  </si>
  <si>
    <t>Crude | Swaps, 2018</t>
  </si>
  <si>
    <t>Crude | Calls, 2017 | Sold</t>
  </si>
  <si>
    <t>Weighted average fixed price, Calls (in $/BBl or $/MMBtu) | $ / bbl</t>
  </si>
  <si>
    <t>Crude | Calls, 2018 | Sold</t>
  </si>
  <si>
    <t>Crude | Puts, 2017 | Sold</t>
  </si>
  <si>
    <t>Weighted average fixed price, Puts (in dollars per barrel) | $ / bbl</t>
  </si>
  <si>
    <t>Crude | Puts, 2017 | Purchased</t>
  </si>
  <si>
    <t>Weighted average put price (in $/Bbl or $/MMBtu) | $ / bbl</t>
  </si>
  <si>
    <t>Crude | Puts, 2018 | Sold</t>
  </si>
  <si>
    <t>Crude | Puts, 2018 | Purchased</t>
  </si>
  <si>
    <t>Natural Gas | Swaps, 2017</t>
  </si>
  <si>
    <t>Notional volume (in MMBtu) | MMBTU</t>
  </si>
  <si>
    <t>Weighted average fixed price, Swaps (in dollars per unit) | $ / MMBTU</t>
  </si>
  <si>
    <t>Natural Gas | Swaps, 2018</t>
  </si>
  <si>
    <t>Natural Gas | Calls, 2018 | Sold</t>
  </si>
  <si>
    <t>Weighted average fixed price, Calls (in $/BBl or $/MMBtu) | $ / MMBTU</t>
  </si>
  <si>
    <t>Natural Gas | Puts, 2018 | Purchased</t>
  </si>
  <si>
    <t>Weighted average put price (in $/Bbl or $/MMBtu) | $ / MMBTU</t>
  </si>
  <si>
    <t>Natural Gas | Basis Swaps, 2017</t>
  </si>
  <si>
    <t>Weighted average fixed price ($/MMBtu) | $ / MMBTU</t>
  </si>
  <si>
    <t>Commodity Derivative Instruments - Gross and Net Fair Value (Details) - USD ($) $ in Thousands</t>
  </si>
  <si>
    <t>Gross amounts and adjustments made for net derivative liabilities</t>
  </si>
  <si>
    <t>Net Amounts</t>
  </si>
  <si>
    <t>Current assets</t>
  </si>
  <si>
    <t>Gross amounts and adjustments made for net derivative assets</t>
  </si>
  <si>
    <t>Gross Amounts of Recognized Assets</t>
  </si>
  <si>
    <t>Gross Amounts Offset in the Balance Sheet</t>
  </si>
  <si>
    <t>Net Amounts of Assets Presented in the Balance Sheet</t>
  </si>
  <si>
    <t>Non-current assets</t>
  </si>
  <si>
    <t>Current liabilities</t>
  </si>
  <si>
    <t>Gross Amounts of Recognized Liabilities</t>
  </si>
  <si>
    <t>Net Amounts of Liabilities Presented in the Balance Sheet</t>
  </si>
  <si>
    <t>Non-current liabilities</t>
  </si>
  <si>
    <t>Commodity Derivative Instruments - Gain (Loss) (Details) - USD ($) $ in Thousands</t>
  </si>
  <si>
    <t>Other income (expense)</t>
  </si>
  <si>
    <t>Income (loss) on derivatives</t>
  </si>
  <si>
    <t>Asset Retirement Obligations - Summary (Details) - USD ($) $ in Thousands</t>
  </si>
  <si>
    <t>Balance beginning of period</t>
  </si>
  <si>
    <t>Liabilities incurred or acquired</t>
  </si>
  <si>
    <t>Liabilities settled</t>
  </si>
  <si>
    <t>Revisions in estimated cash flows</t>
  </si>
  <si>
    <t>Accretion expense</t>
  </si>
  <si>
    <t>Balance end of period</t>
  </si>
  <si>
    <t>Fair Value Measurements - Recurring Basi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Financial Assets:</t>
  </si>
  <si>
    <t>Commodity derivative assets</t>
  </si>
  <si>
    <t>Financial Liabilities:</t>
  </si>
  <si>
    <t>Commodity derivative liabilities</t>
  </si>
  <si>
    <t>Recurring | Level 2</t>
  </si>
  <si>
    <t>Fair Value Measurements - Financial Instruments (Details) - USD ($) $ in Thousands</t>
  </si>
  <si>
    <t>Carrying Amount | Credit Facility</t>
  </si>
  <si>
    <t>Long-term debt</t>
  </si>
  <si>
    <t>Carrying Amount | Second Lien Notes</t>
  </si>
  <si>
    <t>Unamortized debt discount and debt issuance costs</t>
  </si>
  <si>
    <t>Carrying Amount | Senior Notes</t>
  </si>
  <si>
    <t>Fair value | Credit Facility</t>
  </si>
  <si>
    <t>Fair value | Level 2 | Second Lien Notes</t>
  </si>
  <si>
    <t>Fair value | Level 2 | Senior Notes</t>
  </si>
  <si>
    <t>Fair Value Measurements - Nonrecurring (Details) - USD ($) $ in Thousands</t>
  </si>
  <si>
    <t>Non Recurring Fair Value Measurements</t>
  </si>
  <si>
    <t>Northern Field</t>
  </si>
  <si>
    <t>Impairment of long-lived assets | Northern Field</t>
  </si>
  <si>
    <t>Members’ and Stockholders’ Equity- Tranche A, Tranche B and Preferred Tranche C Unit Issuance (Details) $ / shares in Units, $ in Thousands</t>
  </si>
  <si>
    <t>Oct. 13, 2015USD ($)$ / sharesshares</t>
  </si>
  <si>
    <t>Sep. 24, 2015USD ($)$ / sharesshares</t>
  </si>
  <si>
    <t>Mar. 10, 2015USD ($)$ / sharesshares</t>
  </si>
  <si>
    <t>Feb. 18, 2015USD ($)$ / sharesshares</t>
  </si>
  <si>
    <t>Aug. 20, 2014USD ($)$ / sharesshares</t>
  </si>
  <si>
    <t>May 29, 2014USD ($)$ / sharesshares</t>
  </si>
  <si>
    <t>Jul. 31, 2016USD ($)$ / sharesshares</t>
  </si>
  <si>
    <t>Jun. 30, 2016USD ($)$ / sharesshares</t>
  </si>
  <si>
    <t>Dec. 31, 2016USD ($)classshares</t>
  </si>
  <si>
    <t>Dec. 31, 2015USD ($)shares</t>
  </si>
  <si>
    <t>Oct. 16, 2016USD ($)</t>
  </si>
  <si>
    <t>Equity issuance costs</t>
  </si>
  <si>
    <t>Common units outstanding | shares</t>
  </si>
  <si>
    <t>Number of classes of voting membership interests outstanding | class</t>
  </si>
  <si>
    <t>Holdings | Tranche B units</t>
  </si>
  <si>
    <t>Issuance of common stock (in shares) | shares</t>
  </si>
  <si>
    <t>Holdings | Tranche C Units</t>
  </si>
  <si>
    <t>Holdings | Contributing Members of PRL | Reorganization issuance | Tranche A units</t>
  </si>
  <si>
    <t>Holdings | New and Existing Limited Liability Members | Tranche A units</t>
  </si>
  <si>
    <t>Holdings | New and Existing Limited Liability Members | Tranche C Units</t>
  </si>
  <si>
    <t>Holdings | New and Existing Limited Liability Members | Preferred Tranche C units</t>
  </si>
  <si>
    <t>Holdings | New and Existing Limited Liability Members | Reorganization issuance | Tranche A units</t>
  </si>
  <si>
    <t>Holdings | Extraction Convertible Notes | Certain members | Reorganization issuance | Tranche A units</t>
  </si>
  <si>
    <t>Settlement of debt, amount</t>
  </si>
  <si>
    <t>Units issued to settle convertible debt (in shares) | shares</t>
  </si>
  <si>
    <t>Units issued to settle convertible debt</t>
  </si>
  <si>
    <t>Holdings | Tranche B Rights</t>
  </si>
  <si>
    <t>Holdings | Tranche B Rights | Tranche B units</t>
  </si>
  <si>
    <t>Exchange price per unit for right (in dollars per share) | $ / shares</t>
  </si>
  <si>
    <t>Members’ and Stockholders’ Equity - Promissory Notes (Details) $ in Thousands, shares in Millions</t>
  </si>
  <si>
    <t>Sep. 30, 2016USD ($)employeeshares</t>
  </si>
  <si>
    <t>May 31, 2014USD ($)employee</t>
  </si>
  <si>
    <t>Promissory Notes</t>
  </si>
  <si>
    <t>Settlement of receivables</t>
  </si>
  <si>
    <t>Officers | Promissory Notes</t>
  </si>
  <si>
    <t>Number of officers | employee</t>
  </si>
  <si>
    <t>Notes receivable</t>
  </si>
  <si>
    <t>LIBOR | Officers | Promissory Notes</t>
  </si>
  <si>
    <t>Basis spread (as a percent)</t>
  </si>
  <si>
    <t>Receivables from Officers to meet Capital Contributions | Officers | Promissory Notes</t>
  </si>
  <si>
    <t>Units redeemed (in units) | shares</t>
  </si>
  <si>
    <t>Units redeemed</t>
  </si>
  <si>
    <t>Receivables from Officers to meet Capital Contributions | LIBOR | Officers | Promissory Notes</t>
  </si>
  <si>
    <t>Members’ and Stockholders’ Equity - Preferred Stock and Preferred Units (Details) - USD ($) $ in Thousands</t>
  </si>
  <si>
    <t>Oct. 17, 2016</t>
  </si>
  <si>
    <t>Oct. 03, 2016</t>
  </si>
  <si>
    <t>Jan. 31, 2017</t>
  </si>
  <si>
    <t>Oct. 31, 2016</t>
  </si>
  <si>
    <t>Series A Preferred Stock and Series B Preferred Units</t>
  </si>
  <si>
    <t>Issuance of stock</t>
  </si>
  <si>
    <t>Redemption premium paid</t>
  </si>
  <si>
    <t>Dividend rate (as a percent)</t>
  </si>
  <si>
    <t>Series B Preferred Units</t>
  </si>
  <si>
    <t>Dividends paid</t>
  </si>
  <si>
    <t>Maximum | Series B Preferred Units</t>
  </si>
  <si>
    <t>Percentage of quarterly dividend that may be paid in kind</t>
  </si>
  <si>
    <t>Additional Paid in Capital | Series A Preferred Units</t>
  </si>
  <si>
    <t>5.875%</t>
  </si>
  <si>
    <t>Dividends accrued</t>
  </si>
  <si>
    <t>Conversion ratio during lock-up period</t>
  </si>
  <si>
    <t>Conversion period</t>
  </si>
  <si>
    <t>Conversion ratio, after lock-up period and before third anniversary</t>
  </si>
  <si>
    <t>Redemption price as a percent of liquidation preference</t>
  </si>
  <si>
    <t>135.00%</t>
  </si>
  <si>
    <t>Annualized internal rate of return (as a percent)</t>
  </si>
  <si>
    <t>17.50%</t>
  </si>
  <si>
    <t>Series A Convertible Preferred Stock | Minimum</t>
  </si>
  <si>
    <t>Lock Up Period, After Close of Offering</t>
  </si>
  <si>
    <t>90 days</t>
  </si>
  <si>
    <t>Series A Convertible Preferred Stock | Maximum</t>
  </si>
  <si>
    <t>120 days</t>
  </si>
  <si>
    <t>IPO | Series A Convertible Preferred Stock | Series B Preferred Units</t>
  </si>
  <si>
    <t>Number of shares received in conversion</t>
  </si>
  <si>
    <t>Members’ and Stockholders’ Equity - Initial Public Offering (Details) - USD ($) $ / shares in Units, $ in Thousands</t>
  </si>
  <si>
    <t>Dec. 15, 2016</t>
  </si>
  <si>
    <t>Nov. 07, 2016</t>
  </si>
  <si>
    <t>Initial Public Offering</t>
  </si>
  <si>
    <t>Par value per share (in dollars per share)</t>
  </si>
  <si>
    <t>Offering costs</t>
  </si>
  <si>
    <t>Shares outstanding</t>
  </si>
  <si>
    <t>Shares issued (in shares)</t>
  </si>
  <si>
    <t>IPO | Series A Preferred Units</t>
  </si>
  <si>
    <t>Shares repurchased</t>
  </si>
  <si>
    <t>IPO | Common Stock</t>
  </si>
  <si>
    <t>Price per share (in dollars per share)</t>
  </si>
  <si>
    <t>Proceeds from offering, net of discounts, commissions and offering expenses</t>
  </si>
  <si>
    <t>Over-Allotment Option | Common Stock</t>
  </si>
  <si>
    <t>Merger Transactions | Common Stock | Holdings Equity Holders, Excluding Series B Preferred Unit Holders</t>
  </si>
  <si>
    <t>Credit Facility | IPO</t>
  </si>
  <si>
    <t>Members’ and Stockholders’ Equity - Private Offering (Details) - USD ($) $ / shares in Units, $ in Millions</t>
  </si>
  <si>
    <t>Private Placement</t>
  </si>
  <si>
    <t>Proceeds from issuance of stock, gross</t>
  </si>
  <si>
    <t>Private Placement | Common Stock</t>
  </si>
  <si>
    <t>Proceeds from offering, net</t>
  </si>
  <si>
    <t>Income Taxes - Components (Details) $ in Thousands</t>
  </si>
  <si>
    <t>Net deferred tax liability due to corporate reorganization</t>
  </si>
  <si>
    <t>Deferred:</t>
  </si>
  <si>
    <t>Federal</t>
  </si>
  <si>
    <t>State, net of federal benefit</t>
  </si>
  <si>
    <t>Total deferred income tax benefit</t>
  </si>
  <si>
    <t>Income tax benefit</t>
  </si>
  <si>
    <t>Income Taxes - Effective Tax Rate Reconciliation (Details) - USD ($) $ in Thousands</t>
  </si>
  <si>
    <t>3 Months Ended</t>
  </si>
  <si>
    <t>Sep. 30, 2016</t>
  </si>
  <si>
    <t>Mar. 31, 2016</t>
  </si>
  <si>
    <t>Sep. 30, 2015</t>
  </si>
  <si>
    <t>Jun. 30, 2015</t>
  </si>
  <si>
    <t>Mar. 31, 2015</t>
  </si>
  <si>
    <t>Reconciliation of income tax expense (benefit) with income tax expense at the federal statutory rate</t>
  </si>
  <si>
    <t>Loss before income taxes</t>
  </si>
  <si>
    <t>Federal income taxes at statutory rate</t>
  </si>
  <si>
    <t>Net loss prior to Corporate Reorganization</t>
  </si>
  <si>
    <t>State income taxes, net of federal benefit</t>
  </si>
  <si>
    <t>Nondeductible stock-based compensation</t>
  </si>
  <si>
    <t>Income Taxes - Deferred Tax Assets and Liablities (Details) $ in Thousands</t>
  </si>
  <si>
    <t>Deferred Tax Assets:</t>
  </si>
  <si>
    <t>Net operating loss carryforward</t>
  </si>
  <si>
    <t>Commodity derivatives</t>
  </si>
  <si>
    <t>Total deferred tax assets</t>
  </si>
  <si>
    <t>Deferred Tax Liabilities:</t>
  </si>
  <si>
    <t>Excess basis of oil and gas properties</t>
  </si>
  <si>
    <t>Total deferred tax liabilities</t>
  </si>
  <si>
    <t>Deferred Tax Liability, net</t>
  </si>
  <si>
    <t>Income Taxes - NOL Carryforward (Details) $ in Millions</t>
  </si>
  <si>
    <t>U.S.</t>
  </si>
  <si>
    <t>NOL Carryforwards</t>
  </si>
  <si>
    <t>Net operating loss carryforwards (NOLs)</t>
  </si>
  <si>
    <t>Income Taxes - Uncertain Tax Positions (Details)</t>
  </si>
  <si>
    <t>Liability fo uncertain tax positions</t>
  </si>
  <si>
    <t>Provision for interest or penalties related to uncertain tax positions</t>
  </si>
  <si>
    <t>Unit and Stock-Based Compensation - RUAs (Details) - 2014 Membership Unit Incentive Plan (“2014 Plan”) - Holdings' RUAs - USD ($) $ in Millions</t>
  </si>
  <si>
    <t>Holdings' RUA's</t>
  </si>
  <si>
    <t>Vesting period, in years</t>
  </si>
  <si>
    <t>Units vested</t>
  </si>
  <si>
    <t>Compensation costs</t>
  </si>
  <si>
    <t>Unit-based compensation costs</t>
  </si>
  <si>
    <t>Tax benefit recognized related to unit based compensation</t>
  </si>
  <si>
    <t>Unit-based compensation capitalized</t>
  </si>
  <si>
    <t>Vesting Year One</t>
  </si>
  <si>
    <t>Vesting percentage</t>
  </si>
  <si>
    <t>Vesting Year Two</t>
  </si>
  <si>
    <t>Vesting Year Three</t>
  </si>
  <si>
    <t>PRL RUA holders</t>
  </si>
  <si>
    <t>Number of units granted</t>
  </si>
  <si>
    <t>PRL Employees or Consultant</t>
  </si>
  <si>
    <t>Certain Employees and Consultants</t>
  </si>
  <si>
    <t>Certain Officers</t>
  </si>
  <si>
    <t>Management Employees in Net Profits Interest Bonus Plan</t>
  </si>
  <si>
    <t>Employees Hired Subsequent to Reorganization</t>
  </si>
  <si>
    <t>Unit and Stock-Based Compensation - RUAs - Rollforward (Details) - 2014 Membership Unit Incentive Plan (“2014 Plan”) - Holdings' RUAs - $ / shares</t>
  </si>
  <si>
    <t>7 Months Ended</t>
  </si>
  <si>
    <t>Number of Shares</t>
  </si>
  <si>
    <t>Non-vested units at beginning of period (in shares)</t>
  </si>
  <si>
    <t>Granted (in shares)</t>
  </si>
  <si>
    <t>Forfeited (in shares)</t>
  </si>
  <si>
    <t>Vested (in shares)</t>
  </si>
  <si>
    <t>Non-vested units at end of period (in shares)</t>
  </si>
  <si>
    <t>Weighted Average Grant Date Fair Value</t>
  </si>
  <si>
    <t>Non-vested units at beginning of period (in dollars per share)</t>
  </si>
  <si>
    <t>Granted (in dollars per share)</t>
  </si>
  <si>
    <t>Forfeited (in dollars per share)</t>
  </si>
  <si>
    <t>Vested (in dollars per share)</t>
  </si>
  <si>
    <t>Non-vested units at end of period (in dollars per share)</t>
  </si>
  <si>
    <t>Unit and Stock-Based Compensation - PRL RUAs (Details) - PRL RUAs - USD ($) $ in Millions</t>
  </si>
  <si>
    <t>31 Months Ended</t>
  </si>
  <si>
    <t>General and administrative expense</t>
  </si>
  <si>
    <t>Unrecognized compensation cost</t>
  </si>
  <si>
    <t>PRL</t>
  </si>
  <si>
    <t>PRL RSUs</t>
  </si>
  <si>
    <t>PRL | Vesting Year One</t>
  </si>
  <si>
    <t>PRL | Vesting Year Two</t>
  </si>
  <si>
    <t>PRL | Vesting Year Three</t>
  </si>
  <si>
    <t>Unit and Stock-Based Compensation - Holdings' Incentive Units (Details) - USD ($) $ in Thousands, shares in Millions</t>
  </si>
  <si>
    <t>Nov. 30, 2016</t>
  </si>
  <si>
    <t>2014 Membership Unit Incentive Plan (“2014 Plan”) | Management | Holdings Incentive Units</t>
  </si>
  <si>
    <t>Incentive Units</t>
  </si>
  <si>
    <t>Issued (in units)</t>
  </si>
  <si>
    <t>2014 Membership Unit Incentive Plan (“2014 Plan”) | Management | Common Stock | Holdings Incentive Units</t>
  </si>
  <si>
    <t>Accelerated vesting (in units)</t>
  </si>
  <si>
    <t>2014 Membership Unit Incentive Plan (“2014 Plan”) | Management | Vesting Year One | Holdings Incentive Units</t>
  </si>
  <si>
    <t>2014 Membership Unit Incentive Plan (“2014 Plan”) | Management | Vesting Year Two | Holdings Incentive Units</t>
  </si>
  <si>
    <t>2014 Membership Unit Incentive Plan (“2014 Plan”) | Management | Vesting Year Three | Holdings Incentive Units</t>
  </si>
  <si>
    <t>Holdings | 2014 Membership Unit Incentive Plan (“2014 Plan”) | Management | Holdings Incentive Units</t>
  </si>
  <si>
    <t>Unit and Stock-Based Compensation - Incentive Restricted Stock Units (Details) - USD ($) $ in Thousands, shares in Millions</t>
  </si>
  <si>
    <t>2 Months Ended</t>
  </si>
  <si>
    <t>Forfeiture rate (as a percent)</t>
  </si>
  <si>
    <t>0.00%</t>
  </si>
  <si>
    <t>Weighted-average period for recognition, unvested awards</t>
  </si>
  <si>
    <t>2 years 10 months 24 days</t>
  </si>
  <si>
    <t>Vesting Year One | Employee Incentive RSUs</t>
  </si>
  <si>
    <t>Vesting Year Two | Employee Incentive RSUs</t>
  </si>
  <si>
    <t>Vesting Year Three | Employee Incentive RSUs</t>
  </si>
  <si>
    <t>Management | Employee Incentive RSUs</t>
  </si>
  <si>
    <t>Management | Employee Incentive | Common Stock</t>
  </si>
  <si>
    <t>Shares contributed to Extraction Employee Incentive, LLC</t>
  </si>
  <si>
    <t>General and administrative expense | Employee Incentive RSUs</t>
  </si>
  <si>
    <t>Unit and Stock-Based Compensation - Incentive Restricted Stock Units Rollforward (Details) - Employee Incentive RSUs</t>
  </si>
  <si>
    <t>Dec. 31, 2016$ / sharesshares</t>
  </si>
  <si>
    <t>Non-vested units at beginning of period (in shares) | shares</t>
  </si>
  <si>
    <t>Granted (in shares) | shares</t>
  </si>
  <si>
    <t>Forfeited (in shares) | shares</t>
  </si>
  <si>
    <t>Non-vested units at end of period (in shares) | shares</t>
  </si>
  <si>
    <t>Non-vested units at beginning of period (in dollars per share) | $ / shares</t>
  </si>
  <si>
    <t>Granted (in dollars per share) | $ / shares</t>
  </si>
  <si>
    <t>Forfeited (in dollars per share) | $ / shares</t>
  </si>
  <si>
    <t>Non-vested units at end of period (in dollars per share) | $ / shares</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Options (Details) - USD ($) $ / shares in Units, $ in Thousands</t>
  </si>
  <si>
    <t>Weighted average grant date fair value</t>
  </si>
  <si>
    <t>Weighted average per share (in dollars per share)</t>
  </si>
  <si>
    <t>Total options granted (in shares)</t>
  </si>
  <si>
    <t>2016 Long Term Incentive Plan | Stock Options</t>
  </si>
  <si>
    <t>Share-based compensation expense</t>
  </si>
  <si>
    <t>Unrecognized compensation costs</t>
  </si>
  <si>
    <t>2 years 9 months 18 days</t>
  </si>
  <si>
    <t>Assumptions used for the Black-Scholes valuation model</t>
  </si>
  <si>
    <t>Risk free rates (as a percent)</t>
  </si>
  <si>
    <t>1.40%</t>
  </si>
  <si>
    <t>Dividend yield (as a percent)</t>
  </si>
  <si>
    <t>Expected volatility (as a percent)</t>
  </si>
  <si>
    <t>47.20%</t>
  </si>
  <si>
    <t>Expected life (in years)</t>
  </si>
  <si>
    <t>6 years</t>
  </si>
  <si>
    <t>Total weighted average fair value of shares granted (in thousands)</t>
  </si>
  <si>
    <t>Unit and Stock-Based Compensation - Long Term Incentive Plan Options Rollforward (Details)</t>
  </si>
  <si>
    <t>Non-vested Stock Options at beginning of period (in shares) | shares</t>
  </si>
  <si>
    <t>Non-vested Stock Options at end of period (in shares) | shares</t>
  </si>
  <si>
    <t>Weighted Average Exercise Price (in dollars per share)</t>
  </si>
  <si>
    <t>Non-vested options at beginning of period (in dollars per share) | $ / shares</t>
  </si>
  <si>
    <t>Non-vested options at end of period (in dollars per share) | $ / shares</t>
  </si>
  <si>
    <t>Unit and Stock-Based Compensation - Long Term Incentive Plan RSUs (Details) - 2016 Long Term Incentive Plan - USD ($) $ in Millions</t>
  </si>
  <si>
    <t>RSUs</t>
  </si>
  <si>
    <t>Restricted Stock Units ("RSUs")</t>
  </si>
  <si>
    <t>2 years 6 months</t>
  </si>
  <si>
    <t>RSUs - One Year Vesting</t>
  </si>
  <si>
    <t>RSUs - Three Year Vesting</t>
  </si>
  <si>
    <t>Vesting Year One | RSUs - One Year Vesting</t>
  </si>
  <si>
    <t>100.00%</t>
  </si>
  <si>
    <t>Vesting Year One | RSUs - Three Year Vesting</t>
  </si>
  <si>
    <t>Vesting Year Two | RSUs - Three Year Vesting</t>
  </si>
  <si>
    <t>Vesting Year Three | RSUs - Three Year Vesting</t>
  </si>
  <si>
    <t>Unit and Stock-Based Compensation - Long Term Incentive Plan RSUs Rollforward (Details) - 2016 Long Term Incentive Plan - RSUs</t>
  </si>
  <si>
    <t>Earnings (Loss) per Share - Components (Details) - USD ($) $ / shares in Units, shares in Thousands, $ in Thousands</t>
  </si>
  <si>
    <t>Basic and Diluted EPS (in thousands, except per share data)</t>
  </si>
  <si>
    <t>Net Loss</t>
  </si>
  <si>
    <t>Less: Adjustment to reflect Series A Preferred Stock dividend</t>
  </si>
  <si>
    <t>Less: Adjustment to reflect accretion of Series A Preferred Stock discount</t>
  </si>
  <si>
    <t>Net loss used to compute net loss per share</t>
  </si>
  <si>
    <t>Weighted Average Common Shares Outstanding (1)</t>
  </si>
  <si>
    <t>Net Loss per Common Share</t>
  </si>
  <si>
    <t>Earnings (Loss) per Share - Antidilutive Securities (Details)</t>
  </si>
  <si>
    <t>Dec. 31, 2016shares</t>
  </si>
  <si>
    <t>Restricted stock and stock option awards</t>
  </si>
  <si>
    <t>Antidilutive Securities Excluded from Computation of Earnings Per Share</t>
  </si>
  <si>
    <t>Antidilutive securities (in shares)</t>
  </si>
  <si>
    <t>Commitments and Contingencies - Leases (Details) $ in Millions</t>
  </si>
  <si>
    <t>Dec. 31, 2016USD ($)lease</t>
  </si>
  <si>
    <t>Jun. 04, 2015USD ($)lease</t>
  </si>
  <si>
    <t>Office Space Leases</t>
  </si>
  <si>
    <t>Future minimum lease payments</t>
  </si>
  <si>
    <t>Total rental commitments under non cancelable leases</t>
  </si>
  <si>
    <t>Thereafter</t>
  </si>
  <si>
    <t>Rent expense</t>
  </si>
  <si>
    <t>Denver, Colorado | Subleases</t>
  </si>
  <si>
    <t>Leases</t>
  </si>
  <si>
    <t>Number of office spaces under lease | lease</t>
  </si>
  <si>
    <t>Sublease rental, future lease payments</t>
  </si>
  <si>
    <t>Greeley, Colorado | Office Space Leases</t>
  </si>
  <si>
    <t>Houston, Texas | Office Space Leases</t>
  </si>
  <si>
    <t>Commitments and Contingencies - Drilling Rigs (Details) $ in Millions</t>
  </si>
  <si>
    <t>Jan. 31, 2017USD ($)</t>
  </si>
  <si>
    <t>Feb. 29, 2016contract</t>
  </si>
  <si>
    <t>Jan. 31, 2016contract</t>
  </si>
  <si>
    <t>Mar. 31, 2015USD ($)contract</t>
  </si>
  <si>
    <t>Dec. 31, 2016USD ($)contract</t>
  </si>
  <si>
    <t>Drilling Rigs</t>
  </si>
  <si>
    <t>Drilling rig termination fee</t>
  </si>
  <si>
    <t>Drilling Rig Commitments</t>
  </si>
  <si>
    <t>Number of drilling rigs | contract</t>
  </si>
  <si>
    <t>Early termination obligation</t>
  </si>
  <si>
    <t>Number of terminated drilling rigs | contract</t>
  </si>
  <si>
    <t>Drilling Rig Commitments | Subsequent Event</t>
  </si>
  <si>
    <t>Drilling Rig Commitments | Other Operating Expenses</t>
  </si>
  <si>
    <t>Commitments and Contingencies - Delivery Commitments (Details) $ in Millions</t>
  </si>
  <si>
    <t>Dec. 31, 2016USD ($)MMcf / dbbl / dcontract$ / McfMMcf</t>
  </si>
  <si>
    <t>Long Term Crude Oil Delivery Commitments</t>
  </si>
  <si>
    <t>Delivery commitments</t>
  </si>
  <si>
    <t>Aggregate estimated payments due | $</t>
  </si>
  <si>
    <t>Long Term Crude Oil Delivery Commitment, November 2016, Ten Year Term</t>
  </si>
  <si>
    <t>Term of commitment</t>
  </si>
  <si>
    <t>Long Term Crude Oil Delivery Commitment, November 2016, Ten Year Term | Minimum</t>
  </si>
  <si>
    <t>Delivery commitment, in barrels per day (Bpd), year one</t>
  </si>
  <si>
    <t>Delivery commitment, in barrels per day (Bpd), year two</t>
  </si>
  <si>
    <t>Delivery commitment, in barrels per day (Bpd), years three through seven</t>
  </si>
  <si>
    <t>Delivery commitment, in barrels per day (Bpd), years eight through ten</t>
  </si>
  <si>
    <t>Long Term Crude Oil Gathering Commitments</t>
  </si>
  <si>
    <t>Number of delivery commitments | contract</t>
  </si>
  <si>
    <t>Long Term Crude Oil Gathering Commitment, Five Year Term</t>
  </si>
  <si>
    <t>Delivery commitment, in barrels per day (Bpd), years two through five</t>
  </si>
  <si>
    <t>Long Term Crude Oil Gathering Commitment, Seven Year Term</t>
  </si>
  <si>
    <t>7 years</t>
  </si>
  <si>
    <t>Delivery commitment, in barrels per day (Bpd), years one through three</t>
  </si>
  <si>
    <t>Delivery commitment, in barrels per day (Bpd), year four</t>
  </si>
  <si>
    <t>Delivery commitment, in barrels per day (Bpd), years five through seven</t>
  </si>
  <si>
    <t>Natural Gas Gathering and Processing Expansion Commitment</t>
  </si>
  <si>
    <t>Processing plant capacity (in MMcf/d) | MMcf / d</t>
  </si>
  <si>
    <t>Extraction Oil &amp; Gas, Inc. | Natural Gas Gathering and Processing Expansion Commitment</t>
  </si>
  <si>
    <t>Delivery commitment (in MMcf/d) | MMcf</t>
  </si>
  <si>
    <t>Extraction Oil &amp; Gas, Inc. | Natural Gas Gathering and Processing Expansion Commitment | Minimum</t>
  </si>
  <si>
    <t>Volume shortfall fee (in USD/Mcf) | $ / Mcf</t>
  </si>
  <si>
    <t>Extraction Oil &amp; Gas, Inc. | Natural Gas Gathering and Processing Expansion Commitment | Maximum</t>
  </si>
  <si>
    <t>Commitments and Contingencies - Acquisition of Undeveloped Leasehold (Details) $ in Millions</t>
  </si>
  <si>
    <t>Acquisition of Undeveloped Leasehold Acreage Commitments</t>
  </si>
  <si>
    <t>Commitments</t>
  </si>
  <si>
    <t>Related Party Transactions - Due From Related Parties (Details)</t>
  </si>
  <si>
    <t>May 31, 2016USD ($)$ / sharesshares</t>
  </si>
  <si>
    <t>Apr. 30, 2016USD ($)</t>
  </si>
  <si>
    <t>Dec. 31, 2016USD ($)shares</t>
  </si>
  <si>
    <t>Units Repurchased from Officer</t>
  </si>
  <si>
    <t>Aggregate purchase price</t>
  </si>
  <si>
    <t>Board member | Star Peak Capital Office Lease</t>
  </si>
  <si>
    <t>Office Lease with Related Affiliate</t>
  </si>
  <si>
    <t>Monthly rent</t>
  </si>
  <si>
    <t>Former Chief Accounting Officer | Units Repurchased</t>
  </si>
  <si>
    <t>Officers | Promissory Notes | LIBOR</t>
  </si>
  <si>
    <t>Tranche A units | Former Chief Accounting Officer | Units Repurchased</t>
  </si>
  <si>
    <t>Units repurchased (in units) | shares</t>
  </si>
  <si>
    <t>Preferred Tranche C units | Former Chief Accounting Officer | Units Repurchased</t>
  </si>
  <si>
    <t>Receivables from Officers to meet Capital Contributions | Officers | Promissory Notes | LIBOR</t>
  </si>
  <si>
    <t>Members' Units | Officers | Promissory Notes</t>
  </si>
  <si>
    <t>Members' Units | Tranche A units</t>
  </si>
  <si>
    <t>Members' Units | Preferred Tranche C units</t>
  </si>
  <si>
    <t>Related Party Transactions - Due to Related Parties (Details) - USD ($)</t>
  </si>
  <si>
    <t>Apr. 30, 2015</t>
  </si>
  <si>
    <t>May 31, 2014</t>
  </si>
  <si>
    <t>Notes</t>
  </si>
  <si>
    <t>Redemption price, including premium</t>
  </si>
  <si>
    <t>Due to Related Party</t>
  </si>
  <si>
    <t>Related Party Debt Transaction | Senior Notes</t>
  </si>
  <si>
    <t>Related Party Debt Transaction | Tranche A units</t>
  </si>
  <si>
    <t>Related Party Debt Transaction | Tranche A units | Notes Payable, Related Party</t>
  </si>
  <si>
    <t>Interest expense, related party</t>
  </si>
  <si>
    <t>General and administrative expenses | PRL</t>
  </si>
  <si>
    <t>Expenses from related party transaction</t>
  </si>
  <si>
    <t>Certain members | Related Party Debt Transaction | Second Lien Notes</t>
  </si>
  <si>
    <t>Repayment of related party expenses</t>
  </si>
  <si>
    <t>Certain members | Related Party Debt Transaction | Convertible Notes, Related Party</t>
  </si>
  <si>
    <t>6.00%</t>
  </si>
  <si>
    <t>PRL | General and administrative expenses</t>
  </si>
  <si>
    <t>Holdings' Members | Series A Convertible Preferred Stock</t>
  </si>
  <si>
    <t>Holdings' Members | Series A Preferred Units</t>
  </si>
  <si>
    <t>Redemption premium</t>
  </si>
  <si>
    <t>Holdings' Members | Series B Preferred Units</t>
  </si>
  <si>
    <t>Holdings' Members | Related Party Debt Transaction | Second Lien Notes</t>
  </si>
  <si>
    <t>Holdings' Members | Related Party Debt Transaction | Senior Notes</t>
  </si>
  <si>
    <t>Existing Shareholders | Private Placement</t>
  </si>
  <si>
    <t>Existing Shareholders | Private Placement | Blackrock, Inc.</t>
  </si>
  <si>
    <t>Existing Shareholders | Private Placement | Fidelity Investments</t>
  </si>
  <si>
    <t>Mr. Troy Owens</t>
  </si>
  <si>
    <t>Cash compensation</t>
  </si>
  <si>
    <t>Mr. Troy Owens | RSUs</t>
  </si>
  <si>
    <t>Supplemental Oil, Natural Gas and NGL Reserve Information - Results of Operations (Unaudited) (Details) - USD ($) $ in Thousands</t>
  </si>
  <si>
    <t>Statutory tax rate assumed (as a percent)</t>
  </si>
  <si>
    <t>38.00%</t>
  </si>
  <si>
    <t>Production expenses</t>
  </si>
  <si>
    <t>Depletion and accretion</t>
  </si>
  <si>
    <t>Results of operations before income tax expense</t>
  </si>
  <si>
    <t>Income tax expense (benefit)</t>
  </si>
  <si>
    <t>Results of Operations</t>
  </si>
  <si>
    <t>Supplemental Oil, Natural Gas and NGL Reserve Information (Unaudited) (Details)</t>
  </si>
  <si>
    <t>Dec. 31, 2016MBoe$ / Mcf$ / MMBTU$ / bblMMcfMBbls</t>
  </si>
  <si>
    <t>Dec. 31, 2015MBoe$ / Mcf$ / MMBTU$ / bblMMcfMBbls</t>
  </si>
  <si>
    <t>Dec. 31, 2014MBoe$ / Mcf$ / MMBTU$ / bblMMcfMBbls</t>
  </si>
  <si>
    <t>Dec. 31, 2013MBoeMMcfMBbls</t>
  </si>
  <si>
    <t>Proved developed and undeveloped reserves (MBoe)</t>
  </si>
  <si>
    <t>Balance at beginning of period (in MBoe) | MBoe</t>
  </si>
  <si>
    <t>Revision of previous estimates (in MBoe) | MBoe</t>
  </si>
  <si>
    <t>Purchased reserves (in MBoe) | MBoe</t>
  </si>
  <si>
    <t>Extensions, discoveries and other additions (in MBoe) | MBoe</t>
  </si>
  <si>
    <t>Sale of reserves (in MBoe) | MBoe</t>
  </si>
  <si>
    <t>Production (in MBoe) | MBoe</t>
  </si>
  <si>
    <t>Balance at end of period (in MBoe) | MBoe</t>
  </si>
  <si>
    <t>Proved Developed Reserves, included above (in MBoe) | MBoe</t>
  </si>
  <si>
    <t>Proved Undeveloped Reserves, included above (in MBoe) | MBoe</t>
  </si>
  <si>
    <t>Crude Oil</t>
  </si>
  <si>
    <t>Proved developed and undeveloped reserves (Mbbls and MMcf)</t>
  </si>
  <si>
    <t>Balance as of beginning of period (in Mbbls or MMcf)</t>
  </si>
  <si>
    <t>Revisions of previous estimates (in Mbbls or MMcf)</t>
  </si>
  <si>
    <t>Purchase of reserves (in Mbbls or MMcf)</t>
  </si>
  <si>
    <t>Extensions, discoveries, and other additions (in Mbbls or MMcf)</t>
  </si>
  <si>
    <t>Sale of reserves (in Mbbls or MMcf)</t>
  </si>
  <si>
    <t>Production (in Mbbls or MMcf)</t>
  </si>
  <si>
    <t>Balance as of end of period (in Mbbls or MMcf)</t>
  </si>
  <si>
    <t>Proved Developed Reserves, included above (in Mbbls or MMcf)</t>
  </si>
  <si>
    <t>Proved Undeveloped Reserves, included above (in Mbbls or MMcf)</t>
  </si>
  <si>
    <t>Unweighted arithmetic average first-day-of-the-month prices for the prior twelve months (per unit) | $ / bbl</t>
  </si>
  <si>
    <t>Adjusted unweighted arithmetic average first-day-of-the-month prices for the prior twelve months (per unit) | $ / bbl</t>
  </si>
  <si>
    <t>Natural Gas</t>
  </si>
  <si>
    <t>Balance as of beginning of period (in Mbbls or MMcf) | MMcf</t>
  </si>
  <si>
    <t>Revisions of previous estimates (in Mbbls or MMcf) | MMcf</t>
  </si>
  <si>
    <t>Purchase of reserves (in Mbbls or MMcf) | MMcf</t>
  </si>
  <si>
    <t>Extensions, discoveries, and other additions (in Mbbls or MMcf) | MMcf</t>
  </si>
  <si>
    <t>Sale of reserves (in Mbbls or MMcf) | MMcf</t>
  </si>
  <si>
    <t>Production (in Mbbls or MMcf) | MMcf</t>
  </si>
  <si>
    <t>Balance as of end of period (in Mbbls or MMcf) | MMcf</t>
  </si>
  <si>
    <t>Proved Developed Reserves, included above (in Mbbls or MMcf) | MMcf</t>
  </si>
  <si>
    <t>Proved Undeveloped Reserves, included above (in Mbbls or MMcf) | MMcf</t>
  </si>
  <si>
    <t>Unweighted arithmetic average first-day-of-the-month prices for the prior twelve months (per unit) | $ / MMBTU</t>
  </si>
  <si>
    <t>Adjusted unweighted arithmetic average first-day-of-the-month prices for the prior twelve months (per unit) | $ / Mcf</t>
  </si>
  <si>
    <t>NGL</t>
  </si>
  <si>
    <t>Supplemental Oil, Natural Gas and NGL Reserve Information (Unaudited) Discounted Future Net Cash Flows (Details) - USD ($) $ in Thousands</t>
  </si>
  <si>
    <t>Dec. 31, 2013</t>
  </si>
  <si>
    <t>Discounted future net cash flows</t>
  </si>
  <si>
    <t>Future crude oil, natural gas and NGL sales</t>
  </si>
  <si>
    <t>Future production costs</t>
  </si>
  <si>
    <t>Future development costs</t>
  </si>
  <si>
    <t>Future income tax expense</t>
  </si>
  <si>
    <t>Future net cash flows</t>
  </si>
  <si>
    <t>10% annual discount</t>
  </si>
  <si>
    <t>Standardized measure of discounted future net cash flows</t>
  </si>
  <si>
    <t>Pro forma</t>
  </si>
  <si>
    <t>Supplemental Oil, Natural Gas and NGL Reserve Information (Unaudited) Discounted Future Net Cash Flows Rollforward (Details) - USD ($) $ in Thousands</t>
  </si>
  <si>
    <t>Change in the standardized measure</t>
  </si>
  <si>
    <t>Balance at beginning of period</t>
  </si>
  <si>
    <t>Sales of crude oil, natural gas and NGL, net</t>
  </si>
  <si>
    <t>Net change in prices and production costs</t>
  </si>
  <si>
    <t>Net change in future development costs</t>
  </si>
  <si>
    <t>Extensions and discoveries</t>
  </si>
  <si>
    <t>Acquisitions of reserves</t>
  </si>
  <si>
    <t>Sale of reserves</t>
  </si>
  <si>
    <t>Revisions of previous quantity estimates</t>
  </si>
  <si>
    <t>Previously estimated development costs incurred</t>
  </si>
  <si>
    <t>Net changes in income taxes</t>
  </si>
  <si>
    <t>Accretion of discount</t>
  </si>
  <si>
    <t>Balance at end of period</t>
  </si>
  <si>
    <t>Unaudited Quarterly Financial Data (Details) - USD ($) $ / shares in Units, $ in Thousands</t>
  </si>
  <si>
    <t>Oil, Natural gas and NGL sales</t>
  </si>
  <si>
    <t>Operating Income (Loss) (1)</t>
  </si>
  <si>
    <t>Basic and Diluted Loss per Share (2)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718346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100</v>
      </c>
    </row>
    <row r="3" spans="1:4">
      <c r="A3" s="3" t="s">
        <v>278</v>
      </c>
    </row>
    <row r="4" spans="1:4">
      <c r="A4" s="4" t="s">
        <v>1144</v>
      </c>
      <c r="B4" s="4" t="s">
        <v>1145</v>
      </c>
    </row>
    <row r="5" spans="1:4">
      <c r="A5" s="4" t="s">
        <v>582</v>
      </c>
      <c r="B5" s="6" t="n">
        <v>278089</v>
      </c>
      <c r="C5" s="6" t="n">
        <v>197750</v>
      </c>
      <c r="D5" s="6" t="n">
        <v>92840</v>
      </c>
    </row>
    <row r="6" spans="1:4">
      <c r="A6" s="3" t="s">
        <v>106</v>
      </c>
    </row>
    <row r="7" spans="1:4">
      <c r="A7" s="4" t="s">
        <v>1146</v>
      </c>
      <c r="B7" s="5" t="n">
        <v>82773</v>
      </c>
      <c r="C7" s="5" t="n">
        <v>47663</v>
      </c>
      <c r="D7" s="5" t="n">
        <v>14810</v>
      </c>
    </row>
    <row r="8" spans="1:4">
      <c r="A8" s="4" t="s">
        <v>109</v>
      </c>
      <c r="B8" s="5" t="n">
        <v>36422</v>
      </c>
      <c r="C8" s="5" t="n">
        <v>18636</v>
      </c>
      <c r="D8" s="5" t="n">
        <v>126</v>
      </c>
    </row>
    <row r="9" spans="1:4">
      <c r="A9" s="4" t="s">
        <v>1147</v>
      </c>
      <c r="B9" s="5" t="n">
        <v>203073</v>
      </c>
      <c r="C9" s="5" t="n">
        <v>144228</v>
      </c>
      <c r="D9" s="5" t="n">
        <v>33825</v>
      </c>
    </row>
    <row r="10" spans="1:4">
      <c r="A10" s="4" t="s">
        <v>473</v>
      </c>
      <c r="B10" s="5" t="n">
        <v>22438</v>
      </c>
      <c r="C10" s="5" t="n">
        <v>12207</v>
      </c>
    </row>
    <row r="11" spans="1:4">
      <c r="A11" s="4" t="s">
        <v>1148</v>
      </c>
      <c r="B11" s="5" t="n">
        <v>-66617</v>
      </c>
      <c r="C11" s="5" t="n">
        <v>-24984</v>
      </c>
      <c r="D11" s="5" t="n">
        <v>44079</v>
      </c>
    </row>
    <row r="12" spans="1:4">
      <c r="A12" s="4" t="s">
        <v>1149</v>
      </c>
      <c r="B12" s="5" t="n">
        <v>-25314</v>
      </c>
      <c r="C12" s="5" t="n">
        <v>-9494</v>
      </c>
      <c r="D12" s="5" t="n">
        <v>16750</v>
      </c>
    </row>
    <row r="13" spans="1:4">
      <c r="A13" s="4" t="s">
        <v>1150</v>
      </c>
      <c r="B13" s="6" t="n">
        <v>-41303</v>
      </c>
      <c r="C13" s="6" t="n">
        <v>-15490</v>
      </c>
      <c r="D13" s="6" t="n">
        <v>273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 customWidth="1" max="5" min="5" width="27"/>
  </cols>
  <sheetData>
    <row r="1" spans="1:5">
      <c r="A1" s="1" t="s">
        <v>1151</v>
      </c>
      <c r="B1" s="2" t="s">
        <v>1</v>
      </c>
    </row>
    <row r="2" spans="1:5">
      <c r="B2" s="2" t="s">
        <v>1152</v>
      </c>
      <c r="C2" s="2" t="s">
        <v>1153</v>
      </c>
      <c r="D2" s="2" t="s">
        <v>1154</v>
      </c>
      <c r="E2" s="2" t="s">
        <v>1155</v>
      </c>
    </row>
    <row r="3" spans="1:5">
      <c r="A3" s="3" t="s">
        <v>1156</v>
      </c>
    </row>
    <row r="4" spans="1:5">
      <c r="A4" s="4" t="s">
        <v>1157</v>
      </c>
      <c r="B4" s="9" t="n">
        <v>158647.1</v>
      </c>
      <c r="C4" s="5" t="n">
        <v>92352</v>
      </c>
      <c r="D4" s="9" t="n">
        <v>324.9</v>
      </c>
    </row>
    <row r="5" spans="1:5">
      <c r="A5" s="4" t="s">
        <v>1158</v>
      </c>
      <c r="B5" s="9" t="n">
        <v>-7620.8</v>
      </c>
      <c r="C5" s="9" t="n">
        <v>-1150.1</v>
      </c>
      <c r="D5" s="9" t="n">
        <v>1037.9</v>
      </c>
    </row>
    <row r="6" spans="1:5">
      <c r="A6" s="4" t="s">
        <v>1159</v>
      </c>
      <c r="B6" s="9" t="n">
        <v>41281.2</v>
      </c>
      <c r="C6" s="9" t="n">
        <v>30097.1</v>
      </c>
      <c r="D6" s="9" t="n">
        <v>40862.5</v>
      </c>
    </row>
    <row r="7" spans="1:5">
      <c r="A7" s="4" t="s">
        <v>1160</v>
      </c>
      <c r="B7" s="9" t="n">
        <v>56698.5</v>
      </c>
      <c r="C7" s="9" t="n">
        <v>49058.9</v>
      </c>
      <c r="D7" s="9" t="n">
        <v>51918.2</v>
      </c>
    </row>
    <row r="8" spans="1:5">
      <c r="A8" s="4" t="s">
        <v>1161</v>
      </c>
      <c r="C8" s="9" t="n">
        <v>-4626.8</v>
      </c>
    </row>
    <row r="9" spans="1:5">
      <c r="A9" s="4" t="s">
        <v>1162</v>
      </c>
      <c r="B9" s="5" t="n">
        <v>-10940</v>
      </c>
      <c r="C9" s="5" t="n">
        <v>-7084</v>
      </c>
      <c r="D9" s="9" t="n">
        <v>-1791.5</v>
      </c>
    </row>
    <row r="10" spans="1:5">
      <c r="A10" s="4" t="s">
        <v>1163</v>
      </c>
      <c r="B10" s="5" t="n">
        <v>238066</v>
      </c>
      <c r="C10" s="9" t="n">
        <v>158647.1</v>
      </c>
      <c r="D10" s="5" t="n">
        <v>92352</v>
      </c>
    </row>
    <row r="11" spans="1:5">
      <c r="A11" s="4" t="s">
        <v>1164</v>
      </c>
      <c r="B11" s="9" t="n">
        <v>48498.4</v>
      </c>
      <c r="C11" s="9" t="n">
        <v>30142.3</v>
      </c>
      <c r="D11" s="9" t="n">
        <v>19844.5</v>
      </c>
      <c r="E11" s="9" t="n">
        <v>324.9</v>
      </c>
    </row>
    <row r="12" spans="1:5">
      <c r="A12" s="4" t="s">
        <v>1165</v>
      </c>
      <c r="B12" s="9" t="n">
        <v>189567.5</v>
      </c>
      <c r="C12" s="9" t="n">
        <v>128504.8</v>
      </c>
      <c r="D12" s="9" t="n">
        <v>72507.5</v>
      </c>
      <c r="E12" s="5" t="n">
        <v>0</v>
      </c>
    </row>
    <row r="13" spans="1:5">
      <c r="A13" s="4" t="s">
        <v>1166</v>
      </c>
    </row>
    <row r="14" spans="1:5">
      <c r="A14" s="3" t="s">
        <v>1167</v>
      </c>
    </row>
    <row r="15" spans="1:5">
      <c r="A15" s="4" t="s">
        <v>1168</v>
      </c>
      <c r="B15" s="9" t="n">
        <v>71500.2</v>
      </c>
      <c r="C15" s="9" t="n">
        <v>45164.9</v>
      </c>
      <c r="D15" s="9" t="n">
        <v>123.9</v>
      </c>
    </row>
    <row r="16" spans="1:5">
      <c r="A16" s="4" t="s">
        <v>1169</v>
      </c>
      <c r="B16" s="9" t="n">
        <v>-15576.8</v>
      </c>
      <c r="C16" s="5" t="n">
        <v>-2961</v>
      </c>
      <c r="D16" s="9" t="n">
        <v>-300.3</v>
      </c>
    </row>
    <row r="17" spans="1:5">
      <c r="A17" s="4" t="s">
        <v>1170</v>
      </c>
      <c r="B17" s="9" t="n">
        <v>18473.6</v>
      </c>
      <c r="C17" s="9" t="n">
        <v>11831.7</v>
      </c>
      <c r="D17" s="9" t="n">
        <v>17968.1</v>
      </c>
    </row>
    <row r="18" spans="1:5">
      <c r="A18" s="4" t="s">
        <v>1171</v>
      </c>
      <c r="B18" s="9" t="n">
        <v>21885.4</v>
      </c>
      <c r="C18" s="9" t="n">
        <v>23098.7</v>
      </c>
      <c r="D18" s="9" t="n">
        <v>28395.4</v>
      </c>
    </row>
    <row r="19" spans="1:5">
      <c r="A19" s="4" t="s">
        <v>1172</v>
      </c>
      <c r="C19" s="9" t="n">
        <v>-1688.5</v>
      </c>
    </row>
    <row r="20" spans="1:5">
      <c r="A20" s="4" t="s">
        <v>1173</v>
      </c>
      <c r="B20" s="9" t="n">
        <v>-5287.4</v>
      </c>
      <c r="C20" s="9" t="n">
        <v>-3945.6</v>
      </c>
      <c r="D20" s="9" t="n">
        <v>-1022.2</v>
      </c>
    </row>
    <row r="21" spans="1:5">
      <c r="A21" s="4" t="s">
        <v>1174</v>
      </c>
      <c r="B21" s="5" t="n">
        <v>90995</v>
      </c>
      <c r="C21" s="9" t="n">
        <v>71500.2</v>
      </c>
      <c r="D21" s="9" t="n">
        <v>45164.9</v>
      </c>
    </row>
    <row r="22" spans="1:5">
      <c r="A22" s="4" t="s">
        <v>1175</v>
      </c>
      <c r="B22" s="5" t="n">
        <v>17158</v>
      </c>
      <c r="C22" s="9" t="n">
        <v>14248.6</v>
      </c>
      <c r="D22" s="9" t="n">
        <v>9755.6</v>
      </c>
      <c r="E22" s="9" t="n">
        <v>123.9</v>
      </c>
    </row>
    <row r="23" spans="1:5">
      <c r="A23" s="4" t="s">
        <v>1176</v>
      </c>
      <c r="B23" s="5" t="n">
        <v>73837</v>
      </c>
      <c r="C23" s="9" t="n">
        <v>57251.5</v>
      </c>
      <c r="D23" s="9" t="n">
        <v>35409.3</v>
      </c>
      <c r="E23" s="5" t="n">
        <v>0</v>
      </c>
    </row>
    <row r="24" spans="1:5">
      <c r="A24" s="4" t="s">
        <v>1177</v>
      </c>
      <c r="B24" s="11" t="n">
        <v>42.75</v>
      </c>
      <c r="C24" s="11" t="n">
        <v>50.28</v>
      </c>
      <c r="D24" s="11" t="n">
        <v>94.98999999999999</v>
      </c>
    </row>
    <row r="25" spans="1:5">
      <c r="A25" s="4" t="s">
        <v>1178</v>
      </c>
      <c r="B25" s="11" t="n">
        <v>34.91</v>
      </c>
      <c r="C25" s="11" t="n">
        <v>43.28</v>
      </c>
      <c r="D25" s="11" t="n">
        <v>84.98999999999999</v>
      </c>
    </row>
    <row r="26" spans="1:5">
      <c r="A26" s="4" t="s">
        <v>1179</v>
      </c>
    </row>
    <row r="27" spans="1:5">
      <c r="A27" s="3" t="s">
        <v>1167</v>
      </c>
    </row>
    <row r="28" spans="1:5">
      <c r="A28" s="4" t="s">
        <v>1180</v>
      </c>
      <c r="B28" s="9" t="n">
        <v>292583.9</v>
      </c>
      <c r="C28" s="9" t="n">
        <v>166416.1</v>
      </c>
      <c r="D28" s="5" t="n">
        <v>673</v>
      </c>
    </row>
    <row r="29" spans="1:5">
      <c r="A29" s="4" t="s">
        <v>1181</v>
      </c>
      <c r="B29" s="9" t="n">
        <v>35803.1</v>
      </c>
      <c r="C29" s="9" t="n">
        <v>-2825.8</v>
      </c>
      <c r="D29" s="9" t="n">
        <v>3493.9</v>
      </c>
    </row>
    <row r="30" spans="1:5">
      <c r="A30" s="4" t="s">
        <v>1182</v>
      </c>
      <c r="B30" s="9" t="n">
        <v>78761.60000000001</v>
      </c>
      <c r="C30" s="9" t="n">
        <v>64392.7</v>
      </c>
      <c r="D30" s="9" t="n">
        <v>82051.7</v>
      </c>
    </row>
    <row r="31" spans="1:5">
      <c r="A31" s="4" t="s">
        <v>1183</v>
      </c>
      <c r="B31" s="9" t="n">
        <v>120798.3</v>
      </c>
      <c r="C31" s="5" t="n">
        <v>85781</v>
      </c>
      <c r="D31" s="9" t="n">
        <v>82861.5</v>
      </c>
    </row>
    <row r="32" spans="1:5">
      <c r="A32" s="4" t="s">
        <v>1184</v>
      </c>
      <c r="C32" s="9" t="n">
        <v>-10357.1</v>
      </c>
    </row>
    <row r="33" spans="1:5">
      <c r="A33" s="4" t="s">
        <v>1185</v>
      </c>
      <c r="B33" s="9" t="n">
        <v>-20211.5</v>
      </c>
      <c r="C33" s="5" t="n">
        <v>-10823</v>
      </c>
      <c r="D33" s="5" t="n">
        <v>-2664</v>
      </c>
    </row>
    <row r="34" spans="1:5">
      <c r="A34" s="4" t="s">
        <v>1186</v>
      </c>
      <c r="B34" s="9" t="n">
        <v>507735.4</v>
      </c>
      <c r="C34" s="9" t="n">
        <v>292583.9</v>
      </c>
      <c r="D34" s="9" t="n">
        <v>166416.1</v>
      </c>
    </row>
    <row r="35" spans="1:5">
      <c r="A35" s="4" t="s">
        <v>1187</v>
      </c>
      <c r="B35" s="5" t="n">
        <v>107918</v>
      </c>
      <c r="C35" s="9" t="n">
        <v>53011.7</v>
      </c>
      <c r="D35" s="9" t="n">
        <v>35580.1</v>
      </c>
      <c r="E35" s="5" t="n">
        <v>673</v>
      </c>
    </row>
    <row r="36" spans="1:5">
      <c r="A36" s="4" t="s">
        <v>1188</v>
      </c>
      <c r="B36" s="9" t="n">
        <v>399817.4</v>
      </c>
      <c r="C36" s="9" t="n">
        <v>239572.2</v>
      </c>
      <c r="D36" s="5" t="n">
        <v>130836</v>
      </c>
      <c r="E36" s="5" t="n">
        <v>0</v>
      </c>
    </row>
    <row r="37" spans="1:5">
      <c r="A37" s="4" t="s">
        <v>1189</v>
      </c>
      <c r="B37" s="11" t="n">
        <v>2.49</v>
      </c>
      <c r="C37" s="11" t="n">
        <v>2.58</v>
      </c>
      <c r="D37" s="11" t="n">
        <v>4.35</v>
      </c>
    </row>
    <row r="38" spans="1:5">
      <c r="A38" s="4" t="s">
        <v>1190</v>
      </c>
      <c r="B38" s="11" t="n">
        <v>1.39</v>
      </c>
      <c r="C38" s="11" t="n">
        <v>2.11</v>
      </c>
      <c r="D38" s="11" t="n">
        <v>3.97</v>
      </c>
    </row>
    <row r="39" spans="1:5">
      <c r="A39" s="4" t="s">
        <v>1191</v>
      </c>
    </row>
    <row r="40" spans="1:5">
      <c r="A40" s="3" t="s">
        <v>1167</v>
      </c>
    </row>
    <row r="41" spans="1:5">
      <c r="A41" s="4" t="s">
        <v>1168</v>
      </c>
      <c r="B41" s="9" t="n">
        <v>38382.9</v>
      </c>
      <c r="C41" s="5" t="n">
        <v>19451</v>
      </c>
      <c r="D41" s="9" t="n">
        <v>88.8</v>
      </c>
    </row>
    <row r="42" spans="1:5">
      <c r="A42" s="4" t="s">
        <v>1169</v>
      </c>
      <c r="B42" s="9" t="n">
        <v>1988.8</v>
      </c>
      <c r="C42" s="9" t="n">
        <v>2281.9</v>
      </c>
      <c r="D42" s="9" t="n">
        <v>755.9</v>
      </c>
    </row>
    <row r="43" spans="1:5">
      <c r="A43" s="4" t="s">
        <v>1170</v>
      </c>
      <c r="B43" s="9" t="n">
        <v>9680.700000000001</v>
      </c>
      <c r="C43" s="9" t="n">
        <v>7533.3</v>
      </c>
      <c r="D43" s="9" t="n">
        <v>9219.1</v>
      </c>
    </row>
    <row r="44" spans="1:5">
      <c r="A44" s="4" t="s">
        <v>1171</v>
      </c>
      <c r="B44" s="9" t="n">
        <v>14679.9</v>
      </c>
      <c r="C44" s="9" t="n">
        <v>11663.4</v>
      </c>
      <c r="D44" s="9" t="n">
        <v>9712.5</v>
      </c>
    </row>
    <row r="45" spans="1:5">
      <c r="A45" s="4" t="s">
        <v>1172</v>
      </c>
      <c r="C45" s="9" t="n">
        <v>-1212.1</v>
      </c>
    </row>
    <row r="46" spans="1:5">
      <c r="A46" s="4" t="s">
        <v>1173</v>
      </c>
      <c r="B46" s="5" t="n">
        <v>-2284</v>
      </c>
      <c r="C46" s="9" t="n">
        <v>-1334.6</v>
      </c>
      <c r="D46" s="9" t="n">
        <v>-325.3</v>
      </c>
    </row>
    <row r="47" spans="1:5">
      <c r="A47" s="4" t="s">
        <v>1174</v>
      </c>
      <c r="B47" s="9" t="n">
        <v>62448.3</v>
      </c>
      <c r="C47" s="9" t="n">
        <v>38382.9</v>
      </c>
      <c r="D47" s="5" t="n">
        <v>19451</v>
      </c>
    </row>
    <row r="48" spans="1:5">
      <c r="A48" s="4" t="s">
        <v>1175</v>
      </c>
      <c r="B48" s="5" t="n">
        <v>13354</v>
      </c>
      <c r="C48" s="9" t="n">
        <v>7058.3</v>
      </c>
      <c r="D48" s="9" t="n">
        <v>4158.8</v>
      </c>
      <c r="E48" s="9" t="n">
        <v>88.8</v>
      </c>
    </row>
    <row r="49" spans="1:5">
      <c r="A49" s="4" t="s">
        <v>1176</v>
      </c>
      <c r="B49" s="9" t="n">
        <v>49094.3</v>
      </c>
      <c r="C49" s="9" t="n">
        <v>31324.6</v>
      </c>
      <c r="D49" s="9" t="n">
        <v>15292.2</v>
      </c>
      <c r="E49" s="5" t="n">
        <v>0</v>
      </c>
    </row>
    <row r="50" spans="1:5">
      <c r="A50" s="4" t="s">
        <v>1178</v>
      </c>
      <c r="B50" s="11" t="n">
        <v>11.63</v>
      </c>
      <c r="C50" s="11" t="n">
        <v>10.65</v>
      </c>
      <c r="D50" s="11" t="n">
        <v>28.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2</v>
      </c>
      <c r="C1" s="2" t="s">
        <v>30</v>
      </c>
      <c r="D1" s="2" t="s">
        <v>100</v>
      </c>
      <c r="E1" s="2" t="s">
        <v>1193</v>
      </c>
    </row>
    <row r="2" spans="1:5">
      <c r="A2" s="3" t="s">
        <v>1194</v>
      </c>
    </row>
    <row r="3" spans="1:5">
      <c r="A3" s="4" t="s">
        <v>1195</v>
      </c>
      <c r="B3" s="6" t="n">
        <v>4610848</v>
      </c>
      <c r="C3" s="6" t="n">
        <v>4119888</v>
      </c>
      <c r="D3" s="6" t="n">
        <v>5051640</v>
      </c>
    </row>
    <row r="4" spans="1:5">
      <c r="A4" s="4" t="s">
        <v>1196</v>
      </c>
      <c r="B4" s="5" t="n">
        <v>-1429202</v>
      </c>
      <c r="C4" s="5" t="n">
        <v>-1193560</v>
      </c>
      <c r="D4" s="5" t="n">
        <v>-1173237</v>
      </c>
    </row>
    <row r="5" spans="1:5">
      <c r="A5" s="4" t="s">
        <v>1197</v>
      </c>
      <c r="B5" s="5" t="n">
        <v>-1579628</v>
      </c>
      <c r="C5" s="5" t="n">
        <v>-1141330</v>
      </c>
      <c r="D5" s="5" t="n">
        <v>-1017668</v>
      </c>
    </row>
    <row r="6" spans="1:5">
      <c r="A6" s="4" t="s">
        <v>1198</v>
      </c>
      <c r="B6" s="5" t="n">
        <v>-42859</v>
      </c>
    </row>
    <row r="7" spans="1:5">
      <c r="A7" s="4" t="s">
        <v>1199</v>
      </c>
      <c r="B7" s="5" t="n">
        <v>1559159</v>
      </c>
      <c r="C7" s="5" t="n">
        <v>1784998</v>
      </c>
      <c r="D7" s="5" t="n">
        <v>2860735</v>
      </c>
    </row>
    <row r="8" spans="1:5">
      <c r="A8" s="4" t="s">
        <v>1200</v>
      </c>
      <c r="B8" s="5" t="n">
        <v>-836163</v>
      </c>
      <c r="C8" s="5" t="n">
        <v>-949115</v>
      </c>
      <c r="D8" s="5" t="n">
        <v>-1473263</v>
      </c>
    </row>
    <row r="9" spans="1:5">
      <c r="A9" s="4" t="s">
        <v>1201</v>
      </c>
      <c r="B9" s="6" t="n">
        <v>722996</v>
      </c>
      <c r="C9" s="5" t="n">
        <v>835883</v>
      </c>
      <c r="D9" s="5" t="n">
        <v>1387472</v>
      </c>
      <c r="E9" s="6" t="n">
        <v>7816</v>
      </c>
    </row>
    <row r="10" spans="1:5">
      <c r="A10" s="4" t="s">
        <v>1202</v>
      </c>
    </row>
    <row r="11" spans="1:5">
      <c r="A11" s="3" t="s">
        <v>1194</v>
      </c>
    </row>
    <row r="12" spans="1:5">
      <c r="A12" s="4" t="s">
        <v>1198</v>
      </c>
      <c r="C12" s="5" t="n">
        <v>-327900</v>
      </c>
      <c r="D12" s="5" t="n">
        <v>-791000</v>
      </c>
    </row>
    <row r="13" spans="1:5">
      <c r="A13" s="4" t="s">
        <v>1201</v>
      </c>
      <c r="C13" s="6" t="n">
        <v>680300</v>
      </c>
      <c r="D13" s="6" t="n">
        <v>992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100</v>
      </c>
    </row>
    <row r="3" spans="1:4">
      <c r="A3" s="3" t="s">
        <v>1204</v>
      </c>
    </row>
    <row r="4" spans="1:4">
      <c r="A4" s="4" t="s">
        <v>1205</v>
      </c>
      <c r="B4" s="6" t="n">
        <v>835883</v>
      </c>
      <c r="C4" s="6" t="n">
        <v>1387472</v>
      </c>
      <c r="D4" s="6" t="n">
        <v>7816</v>
      </c>
    </row>
    <row r="5" spans="1:4">
      <c r="A5" s="4" t="s">
        <v>1206</v>
      </c>
      <c r="B5" s="5" t="n">
        <v>-195316</v>
      </c>
      <c r="C5" s="5" t="n">
        <v>-150087</v>
      </c>
      <c r="D5" s="5" t="n">
        <v>-78030</v>
      </c>
    </row>
    <row r="6" spans="1:4">
      <c r="A6" s="4" t="s">
        <v>1207</v>
      </c>
      <c r="B6" s="5" t="n">
        <v>-325236</v>
      </c>
      <c r="C6" s="5" t="n">
        <v>-1292364</v>
      </c>
      <c r="D6" s="5" t="n">
        <v>-94884</v>
      </c>
    </row>
    <row r="7" spans="1:4">
      <c r="A7" s="4" t="s">
        <v>1208</v>
      </c>
      <c r="B7" s="5" t="n">
        <v>-49213</v>
      </c>
      <c r="C7" s="5" t="n">
        <v>175944</v>
      </c>
      <c r="D7" s="5" t="n">
        <v>14149</v>
      </c>
    </row>
    <row r="8" spans="1:4">
      <c r="A8" s="4" t="s">
        <v>1209</v>
      </c>
      <c r="B8" s="5" t="n">
        <v>96982</v>
      </c>
      <c r="C8" s="5" t="n">
        <v>284216</v>
      </c>
      <c r="D8" s="5" t="n">
        <v>787910</v>
      </c>
    </row>
    <row r="9" spans="1:4">
      <c r="A9" s="4" t="s">
        <v>1210</v>
      </c>
      <c r="B9" s="5" t="n">
        <v>156675</v>
      </c>
      <c r="C9" s="5" t="n">
        <v>240989</v>
      </c>
      <c r="D9" s="5" t="n">
        <v>666887</v>
      </c>
    </row>
    <row r="10" spans="1:4">
      <c r="A10" s="4" t="s">
        <v>1211</v>
      </c>
      <c r="C10" s="5" t="n">
        <v>-50018</v>
      </c>
    </row>
    <row r="11" spans="1:4">
      <c r="A11" s="4" t="s">
        <v>1212</v>
      </c>
      <c r="B11" s="5" t="n">
        <v>19161</v>
      </c>
      <c r="C11" s="5" t="n">
        <v>-28391</v>
      </c>
      <c r="D11" s="5" t="n">
        <v>19606</v>
      </c>
    </row>
    <row r="12" spans="1:4">
      <c r="A12" s="4" t="s">
        <v>1213</v>
      </c>
      <c r="B12" s="5" t="n">
        <v>123085</v>
      </c>
      <c r="C12" s="5" t="n">
        <v>102060</v>
      </c>
      <c r="D12" s="5" t="n">
        <v>42100</v>
      </c>
    </row>
    <row r="13" spans="1:4">
      <c r="A13" s="4" t="s">
        <v>1214</v>
      </c>
      <c r="B13" s="5" t="n">
        <v>-17611</v>
      </c>
    </row>
    <row r="14" spans="1:4">
      <c r="A14" s="4" t="s">
        <v>1215</v>
      </c>
      <c r="B14" s="5" t="n">
        <v>83588</v>
      </c>
      <c r="C14" s="5" t="n">
        <v>156723</v>
      </c>
      <c r="D14" s="5" t="n">
        <v>28995</v>
      </c>
    </row>
    <row r="15" spans="1:4">
      <c r="A15" s="4" t="s">
        <v>493</v>
      </c>
      <c r="B15" s="5" t="n">
        <v>-5002</v>
      </c>
      <c r="C15" s="5" t="n">
        <v>9339</v>
      </c>
      <c r="D15" s="5" t="n">
        <v>-7077</v>
      </c>
    </row>
    <row r="16" spans="1:4">
      <c r="A16" s="4" t="s">
        <v>1216</v>
      </c>
      <c r="B16" s="6" t="n">
        <v>722996</v>
      </c>
      <c r="C16" s="6" t="n">
        <v>835883</v>
      </c>
      <c r="D16" s="6" t="n">
        <v>13874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7</v>
      </c>
      <c r="B1" s="2" t="s">
        <v>880</v>
      </c>
      <c r="K1" s="2" t="s">
        <v>1</v>
      </c>
    </row>
    <row r="2" spans="1:13">
      <c r="B2" s="2" t="s">
        <v>2</v>
      </c>
      <c r="C2" s="2" t="s">
        <v>2</v>
      </c>
      <c r="D2" s="2" t="s">
        <v>881</v>
      </c>
      <c r="E2" s="2" t="s">
        <v>4</v>
      </c>
      <c r="F2" s="2" t="s">
        <v>882</v>
      </c>
      <c r="G2" s="2" t="s">
        <v>30</v>
      </c>
      <c r="H2" s="2" t="s">
        <v>883</v>
      </c>
      <c r="I2" s="2" t="s">
        <v>884</v>
      </c>
      <c r="J2" s="2" t="s">
        <v>885</v>
      </c>
      <c r="K2" s="2" t="s">
        <v>2</v>
      </c>
      <c r="L2" s="2" t="s">
        <v>30</v>
      </c>
      <c r="M2" s="2" t="s">
        <v>100</v>
      </c>
    </row>
    <row r="3" spans="1:13">
      <c r="A3" s="3" t="s">
        <v>280</v>
      </c>
    </row>
    <row r="4" spans="1:13">
      <c r="A4" s="4" t="s">
        <v>1218</v>
      </c>
      <c r="C4" s="6" t="n">
        <v>94690</v>
      </c>
      <c r="D4" s="6" t="n">
        <v>72902</v>
      </c>
      <c r="E4" s="6" t="n">
        <v>65364</v>
      </c>
      <c r="F4" s="6" t="n">
        <v>45133</v>
      </c>
      <c r="G4" s="6" t="n">
        <v>56122</v>
      </c>
      <c r="H4" s="6" t="n">
        <v>48846</v>
      </c>
      <c r="I4" s="6" t="n">
        <v>56223</v>
      </c>
      <c r="J4" s="6" t="n">
        <v>36559</v>
      </c>
      <c r="K4" s="6" t="n">
        <v>278089</v>
      </c>
      <c r="L4" s="6" t="n">
        <v>197750</v>
      </c>
      <c r="M4" s="6" t="n">
        <v>92840</v>
      </c>
    </row>
    <row r="5" spans="1:13">
      <c r="A5" s="4" t="s">
        <v>1219</v>
      </c>
      <c r="C5" s="5" t="n">
        <v>5640</v>
      </c>
      <c r="D5" s="5" t="n">
        <v>4556</v>
      </c>
      <c r="E5" s="5" t="n">
        <v>-3593</v>
      </c>
      <c r="F5" s="5" t="n">
        <v>-16635</v>
      </c>
      <c r="G5" s="5" t="n">
        <v>-6315</v>
      </c>
      <c r="H5" s="5" t="n">
        <v>-4401</v>
      </c>
      <c r="I5" s="5" t="n">
        <v>11014</v>
      </c>
      <c r="J5" s="5" t="n">
        <v>3242</v>
      </c>
      <c r="K5" s="5" t="n">
        <v>-315877</v>
      </c>
      <c r="L5" s="5" t="n">
        <v>-76376</v>
      </c>
      <c r="M5" s="5" t="n">
        <v>24264</v>
      </c>
    </row>
    <row r="6" spans="1:13">
      <c r="A6" s="4" t="s">
        <v>124</v>
      </c>
      <c r="B6" s="6" t="n">
        <v>-226107</v>
      </c>
      <c r="C6" s="6" t="n">
        <v>-245601</v>
      </c>
      <c r="D6" s="6" t="n">
        <v>-37267</v>
      </c>
      <c r="E6" s="6" t="n">
        <v>-127614</v>
      </c>
      <c r="F6" s="6" t="n">
        <v>-45519</v>
      </c>
      <c r="G6" s="6" t="n">
        <v>-9204</v>
      </c>
      <c r="H6" s="6" t="n">
        <v>18650</v>
      </c>
      <c r="I6" s="6" t="n">
        <v>-37967</v>
      </c>
      <c r="J6" s="6" t="n">
        <v>-18743</v>
      </c>
      <c r="K6" s="6" t="n">
        <v>-456001</v>
      </c>
      <c r="L6" s="6" t="n">
        <v>-47264</v>
      </c>
      <c r="M6" s="6" t="n">
        <v>49842</v>
      </c>
    </row>
    <row r="7" spans="1:13">
      <c r="A7" s="4" t="s">
        <v>1220</v>
      </c>
      <c r="B7" s="7" t="n">
        <v>-1.54</v>
      </c>
      <c r="C7" s="7" t="n">
        <v>-1.54</v>
      </c>
      <c r="K7" s="7" t="n">
        <v>-1.54</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8736</v>
      </c>
      <c r="C3" s="6" t="n">
        <v>97106</v>
      </c>
    </row>
    <row r="4" spans="1:3">
      <c r="A4" s="3" t="s">
        <v>33</v>
      </c>
    </row>
    <row r="5" spans="1:3">
      <c r="A5" s="4" t="s">
        <v>34</v>
      </c>
      <c r="B5" s="5" t="n">
        <v>23154</v>
      </c>
      <c r="C5" s="5" t="n">
        <v>27927</v>
      </c>
    </row>
    <row r="6" spans="1:3">
      <c r="A6" s="4" t="s">
        <v>35</v>
      </c>
      <c r="B6" s="5" t="n">
        <v>34066</v>
      </c>
      <c r="C6" s="5" t="n">
        <v>15938</v>
      </c>
    </row>
    <row r="7" spans="1:3">
      <c r="A7" s="4" t="s">
        <v>36</v>
      </c>
      <c r="B7" s="5" t="n">
        <v>7722</v>
      </c>
      <c r="C7" s="5" t="n">
        <v>7938</v>
      </c>
    </row>
    <row r="8" spans="1:3">
      <c r="A8" s="4" t="s">
        <v>37</v>
      </c>
      <c r="C8" s="5" t="n">
        <v>68885</v>
      </c>
    </row>
    <row r="9" spans="1:3">
      <c r="A9" s="4" t="s">
        <v>38</v>
      </c>
      <c r="B9" s="5" t="n">
        <v>653678</v>
      </c>
      <c r="C9" s="5" t="n">
        <v>217794</v>
      </c>
    </row>
    <row r="10" spans="1:3">
      <c r="A10" s="3" t="s">
        <v>39</v>
      </c>
    </row>
    <row r="11" spans="1:3">
      <c r="A11" s="4" t="s">
        <v>40</v>
      </c>
      <c r="B11" s="5" t="n">
        <v>1851052</v>
      </c>
      <c r="C11" s="5" t="n">
        <v>1128022</v>
      </c>
    </row>
    <row r="12" spans="1:3">
      <c r="A12" s="4" t="s">
        <v>41</v>
      </c>
      <c r="B12" s="5" t="n">
        <v>452577</v>
      </c>
      <c r="C12" s="5" t="n">
        <v>374194</v>
      </c>
    </row>
    <row r="13" spans="1:3">
      <c r="A13" s="4" t="s">
        <v>42</v>
      </c>
      <c r="B13" s="5" t="n">
        <v>98747</v>
      </c>
      <c r="C13" s="5" t="n">
        <v>59416</v>
      </c>
    </row>
    <row r="14" spans="1:3">
      <c r="A14" s="4" t="s">
        <v>43</v>
      </c>
      <c r="B14" s="5" t="n">
        <v>-402912</v>
      </c>
      <c r="C14" s="5" t="n">
        <v>-181382</v>
      </c>
    </row>
    <row r="15" spans="1:3">
      <c r="A15" s="4" t="s">
        <v>44</v>
      </c>
      <c r="B15" s="5" t="n">
        <v>1999464</v>
      </c>
      <c r="C15" s="5" t="n">
        <v>1380250</v>
      </c>
    </row>
    <row r="16" spans="1:3">
      <c r="A16" s="4" t="s">
        <v>45</v>
      </c>
      <c r="B16" s="5" t="n">
        <v>32721</v>
      </c>
      <c r="C16" s="5" t="n">
        <v>30402</v>
      </c>
    </row>
    <row r="17" spans="1:3">
      <c r="A17" s="4" t="s">
        <v>46</v>
      </c>
      <c r="B17" s="5" t="n">
        <v>2032185</v>
      </c>
      <c r="C17" s="5" t="n">
        <v>1410652</v>
      </c>
    </row>
    <row r="18" spans="1:3">
      <c r="A18" s="3" t="s">
        <v>47</v>
      </c>
    </row>
    <row r="19" spans="1:3">
      <c r="A19" s="4" t="s">
        <v>48</v>
      </c>
      <c r="B19" s="5" t="n">
        <v>42200</v>
      </c>
    </row>
    <row r="20" spans="1:3">
      <c r="A20" s="4" t="s">
        <v>49</v>
      </c>
      <c r="C20" s="5" t="n">
        <v>942</v>
      </c>
    </row>
    <row r="21" spans="1:3">
      <c r="A21" s="4" t="s">
        <v>37</v>
      </c>
      <c r="C21" s="5" t="n">
        <v>2906</v>
      </c>
    </row>
    <row r="22" spans="1:3">
      <c r="A22" s="4" t="s">
        <v>50</v>
      </c>
      <c r="B22" s="5" t="n">
        <v>54489</v>
      </c>
    </row>
    <row r="23" spans="1:3">
      <c r="A23" s="4" t="s">
        <v>51</v>
      </c>
      <c r="B23" s="5" t="n">
        <v>2224</v>
      </c>
      <c r="C23" s="5" t="n">
        <v>1846</v>
      </c>
    </row>
    <row r="24" spans="1:3">
      <c r="A24" s="4" t="s">
        <v>52</v>
      </c>
      <c r="B24" s="5" t="n">
        <v>98913</v>
      </c>
      <c r="C24" s="5" t="n">
        <v>5694</v>
      </c>
    </row>
    <row r="25" spans="1:3">
      <c r="A25" s="4" t="s">
        <v>53</v>
      </c>
      <c r="B25" s="5" t="n">
        <v>2784776</v>
      </c>
      <c r="C25" s="5" t="n">
        <v>1634140</v>
      </c>
    </row>
    <row r="26" spans="1:3">
      <c r="A26" s="3" t="s">
        <v>54</v>
      </c>
    </row>
    <row r="27" spans="1:3">
      <c r="A27" s="4" t="s">
        <v>55</v>
      </c>
      <c r="B27" s="5" t="n">
        <v>131134</v>
      </c>
      <c r="C27" s="5" t="n">
        <v>111127</v>
      </c>
    </row>
    <row r="28" spans="1:3">
      <c r="A28" s="4" t="s">
        <v>56</v>
      </c>
      <c r="B28" s="5" t="n">
        <v>35162</v>
      </c>
      <c r="C28" s="5" t="n">
        <v>38752</v>
      </c>
    </row>
    <row r="29" spans="1:3">
      <c r="A29" s="4" t="s">
        <v>57</v>
      </c>
      <c r="B29" s="5" t="n">
        <v>27327</v>
      </c>
      <c r="C29" s="5" t="n">
        <v>19061</v>
      </c>
    </row>
    <row r="30" spans="1:3">
      <c r="A30" s="4" t="s">
        <v>58</v>
      </c>
      <c r="B30" s="5" t="n">
        <v>56003</v>
      </c>
    </row>
    <row r="31" spans="1:3">
      <c r="A31" s="4" t="s">
        <v>59</v>
      </c>
      <c r="B31" s="5" t="n">
        <v>19621</v>
      </c>
      <c r="C31" s="5" t="n">
        <v>450</v>
      </c>
    </row>
    <row r="32" spans="1:3">
      <c r="A32" s="4" t="s">
        <v>60</v>
      </c>
      <c r="B32" s="5" t="n">
        <v>5300</v>
      </c>
      <c r="C32" s="5" t="n">
        <v>952</v>
      </c>
    </row>
    <row r="33" spans="1:3">
      <c r="A33" s="4" t="s">
        <v>61</v>
      </c>
      <c r="B33" s="5" t="n">
        <v>274547</v>
      </c>
      <c r="C33" s="5" t="n">
        <v>170342</v>
      </c>
    </row>
    <row r="34" spans="1:3">
      <c r="A34" s="3" t="s">
        <v>62</v>
      </c>
    </row>
    <row r="35" spans="1:3">
      <c r="A35" s="4" t="s">
        <v>63</v>
      </c>
      <c r="C35" s="5" t="n">
        <v>225000</v>
      </c>
    </row>
    <row r="36" spans="1:3">
      <c r="A36" s="4" t="s">
        <v>64</v>
      </c>
      <c r="C36" s="5" t="n">
        <v>412790</v>
      </c>
    </row>
    <row r="37" spans="1:3">
      <c r="A37" s="4" t="s">
        <v>65</v>
      </c>
      <c r="B37" s="5" t="n">
        <v>538141</v>
      </c>
    </row>
    <row r="38" spans="1:3">
      <c r="A38" s="4" t="s">
        <v>57</v>
      </c>
      <c r="B38" s="5" t="n">
        <v>35838</v>
      </c>
      <c r="C38" s="5" t="n">
        <v>25275</v>
      </c>
    </row>
    <row r="39" spans="1:3">
      <c r="A39" s="4" t="s">
        <v>58</v>
      </c>
      <c r="B39" s="5" t="n">
        <v>6738</v>
      </c>
    </row>
    <row r="40" spans="1:3">
      <c r="A40" s="4" t="s">
        <v>66</v>
      </c>
      <c r="B40" s="5" t="n">
        <v>3466</v>
      </c>
      <c r="C40" s="5" t="n">
        <v>3086</v>
      </c>
    </row>
    <row r="41" spans="1:3">
      <c r="A41" s="4" t="s">
        <v>60</v>
      </c>
      <c r="B41" s="5" t="n">
        <v>50808</v>
      </c>
      <c r="C41" s="5" t="n">
        <v>43415</v>
      </c>
    </row>
    <row r="42" spans="1:3">
      <c r="A42" s="4" t="s">
        <v>67</v>
      </c>
      <c r="B42" s="5" t="n">
        <v>106026</v>
      </c>
    </row>
    <row r="43" spans="1:3">
      <c r="A43" s="4" t="s">
        <v>68</v>
      </c>
      <c r="B43" s="5" t="n">
        <v>741017</v>
      </c>
      <c r="C43" s="5" t="n">
        <v>709566</v>
      </c>
    </row>
    <row r="44" spans="1:3">
      <c r="A44" s="4" t="s">
        <v>69</v>
      </c>
      <c r="B44" s="5" t="n">
        <v>1015564</v>
      </c>
      <c r="C44" s="5" t="n">
        <v>879908</v>
      </c>
    </row>
    <row r="45" spans="1:3">
      <c r="A45" s="4" t="s">
        <v>70</v>
      </c>
      <c r="B45" s="5" t="n">
        <v>153139</v>
      </c>
    </row>
    <row r="46" spans="1:3">
      <c r="A46" s="3" t="s">
        <v>71</v>
      </c>
    </row>
    <row r="47" spans="1:3">
      <c r="A47" s="4" t="s">
        <v>72</v>
      </c>
      <c r="B47" s="5" t="n">
        <v>1718</v>
      </c>
    </row>
    <row r="48" spans="1:3">
      <c r="A48" s="4" t="s">
        <v>73</v>
      </c>
      <c r="B48" s="5" t="n">
        <v>2067590</v>
      </c>
    </row>
    <row r="49" spans="1:3">
      <c r="A49" s="4" t="s">
        <v>74</v>
      </c>
      <c r="B49" s="5" t="n">
        <v>-453235</v>
      </c>
      <c r="C49" s="5" t="n">
        <v>2766</v>
      </c>
    </row>
    <row r="50" spans="1:3">
      <c r="A50" s="4" t="s">
        <v>75</v>
      </c>
      <c r="B50" s="5" t="n">
        <v>1616073</v>
      </c>
      <c r="C50" s="5" t="n">
        <v>754232</v>
      </c>
    </row>
    <row r="51" spans="1:3">
      <c r="A51" s="4" t="s">
        <v>76</v>
      </c>
      <c r="B51" s="6" t="n">
        <v>2784776</v>
      </c>
      <c r="C51" s="5" t="n">
        <v>1634140</v>
      </c>
    </row>
    <row r="52" spans="1:3">
      <c r="A52" s="4" t="s">
        <v>77</v>
      </c>
    </row>
    <row r="53" spans="1:3">
      <c r="A53" s="3" t="s">
        <v>71</v>
      </c>
    </row>
    <row r="54" spans="1:3">
      <c r="A54" s="4" t="s">
        <v>78</v>
      </c>
      <c r="C54" s="5" t="n">
        <v>250338</v>
      </c>
    </row>
    <row r="55" spans="1:3">
      <c r="A55" s="4" t="s">
        <v>79</v>
      </c>
    </row>
    <row r="56" spans="1:3">
      <c r="A56" s="3" t="s">
        <v>71</v>
      </c>
    </row>
    <row r="57" spans="1:3">
      <c r="A57" s="4" t="s">
        <v>78</v>
      </c>
      <c r="C57" s="6" t="n">
        <v>501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4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50</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25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266</v>
      </c>
      <c r="B24" s="4" t="s">
        <v>321</v>
      </c>
    </row>
    <row r="25" spans="1:2">
      <c r="A25" s="4" t="s">
        <v>322</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2</v>
      </c>
    </row>
    <row r="4" spans="1:2">
      <c r="A4" s="4" t="s">
        <v>341</v>
      </c>
      <c r="B4" s="4" t="s">
        <v>342</v>
      </c>
    </row>
    <row r="5" spans="1:2">
      <c r="A5" s="4" t="s">
        <v>343</v>
      </c>
    </row>
    <row r="6" spans="1:2">
      <c r="A6" s="3" t="s">
        <v>252</v>
      </c>
    </row>
    <row r="7" spans="1:2">
      <c r="A7" s="4" t="s">
        <v>344</v>
      </c>
      <c r="B7" s="4" t="s">
        <v>345</v>
      </c>
    </row>
    <row r="8" spans="1:2">
      <c r="A8" s="4" t="s">
        <v>346</v>
      </c>
    </row>
    <row r="9" spans="1:2">
      <c r="A9" s="3" t="s">
        <v>252</v>
      </c>
    </row>
    <row r="10" spans="1:2">
      <c r="A10" s="4" t="s">
        <v>344</v>
      </c>
      <c r="B10" s="4" t="s">
        <v>347</v>
      </c>
    </row>
    <row r="11" spans="1:2">
      <c r="A11" s="4" t="s">
        <v>348</v>
      </c>
    </row>
    <row r="12" spans="1:2">
      <c r="A12" s="3" t="s">
        <v>252</v>
      </c>
    </row>
    <row r="13" spans="1:2">
      <c r="A13" s="4" t="s">
        <v>344</v>
      </c>
      <c r="B13" s="4" t="s">
        <v>349</v>
      </c>
    </row>
    <row r="14" spans="1:2">
      <c r="A14" s="4" t="s">
        <v>350</v>
      </c>
    </row>
    <row r="15" spans="1:2">
      <c r="A15" s="3" t="s">
        <v>252</v>
      </c>
    </row>
    <row r="16" spans="1:2">
      <c r="A16" s="4" t="s">
        <v>344</v>
      </c>
      <c r="B16" s="4" t="s">
        <v>351</v>
      </c>
    </row>
    <row r="17" spans="1:2">
      <c r="A17" s="4" t="s">
        <v>352</v>
      </c>
    </row>
    <row r="18" spans="1:2">
      <c r="A18" s="3" t="s">
        <v>252</v>
      </c>
    </row>
    <row r="19" spans="1:2">
      <c r="A19" s="4" t="s">
        <v>344</v>
      </c>
      <c r="B19" s="4" t="s">
        <v>353</v>
      </c>
    </row>
    <row r="20" spans="1:2">
      <c r="A20" s="4" t="s">
        <v>354</v>
      </c>
    </row>
    <row r="21" spans="1:2">
      <c r="A21" s="3" t="s">
        <v>252</v>
      </c>
    </row>
    <row r="22" spans="1:2">
      <c r="A22" s="4" t="s">
        <v>344</v>
      </c>
      <c r="B22" s="4" t="s">
        <v>355</v>
      </c>
    </row>
    <row r="23" spans="1:2">
      <c r="A23" s="4" t="s">
        <v>356</v>
      </c>
    </row>
    <row r="24" spans="1:2">
      <c r="A24" s="3" t="s">
        <v>252</v>
      </c>
    </row>
    <row r="25" spans="1:2">
      <c r="A25" s="4" t="s">
        <v>344</v>
      </c>
      <c r="B2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0</v>
      </c>
    </row>
    <row r="3" spans="1:3">
      <c r="A3" s="3" t="s">
        <v>81</v>
      </c>
    </row>
    <row r="4" spans="1:3">
      <c r="A4" s="4" t="s">
        <v>82</v>
      </c>
      <c r="B4" s="7" t="n">
        <v>0.01</v>
      </c>
    </row>
    <row r="5" spans="1:3">
      <c r="A5" s="4" t="s">
        <v>83</v>
      </c>
      <c r="B5" s="5" t="n">
        <v>900000000</v>
      </c>
    </row>
    <row r="6" spans="1:3">
      <c r="A6" s="4" t="s">
        <v>84</v>
      </c>
      <c r="B6" s="5" t="n">
        <v>117834605</v>
      </c>
      <c r="C6" s="5" t="n">
        <v>0</v>
      </c>
    </row>
    <row r="7" spans="1:3">
      <c r="A7" s="4" t="s">
        <v>85</v>
      </c>
      <c r="B7" s="5" t="n">
        <v>117834605</v>
      </c>
      <c r="C7" s="5" t="n">
        <v>0</v>
      </c>
    </row>
    <row r="8" spans="1:3">
      <c r="A8" s="4" t="s">
        <v>86</v>
      </c>
    </row>
    <row r="9" spans="1:3">
      <c r="A9" s="3" t="s">
        <v>86</v>
      </c>
    </row>
    <row r="10" spans="1:3">
      <c r="A10" s="4" t="s">
        <v>87</v>
      </c>
      <c r="B10" s="7" t="n">
        <v>0.01</v>
      </c>
    </row>
    <row r="11" spans="1:3">
      <c r="A11" s="4" t="s">
        <v>88</v>
      </c>
      <c r="B11" s="5" t="n">
        <v>500000000</v>
      </c>
    </row>
    <row r="12" spans="1:3">
      <c r="A12" s="4" t="s">
        <v>89</v>
      </c>
      <c r="B12" s="5" t="n">
        <v>185280</v>
      </c>
      <c r="C12" s="5" t="n">
        <v>0</v>
      </c>
    </row>
    <row r="13" spans="1:3">
      <c r="A13" s="4" t="s">
        <v>90</v>
      </c>
      <c r="B13" s="5" t="n">
        <v>185280</v>
      </c>
      <c r="C13" s="5" t="n">
        <v>0</v>
      </c>
    </row>
    <row r="14" spans="1:3">
      <c r="A14" s="4" t="s">
        <v>77</v>
      </c>
    </row>
    <row r="15" spans="1:3">
      <c r="A15" s="3" t="s">
        <v>91</v>
      </c>
    </row>
    <row r="16" spans="1:3">
      <c r="A16" s="4" t="s">
        <v>92</v>
      </c>
      <c r="B16" s="4" t="s">
        <v>93</v>
      </c>
      <c r="C16" s="4" t="s">
        <v>93</v>
      </c>
    </row>
    <row r="17" spans="1:3">
      <c r="A17" s="4" t="s">
        <v>94</v>
      </c>
      <c r="B17" s="5" t="n">
        <v>0</v>
      </c>
      <c r="C17" s="5" t="n">
        <v>78444117</v>
      </c>
    </row>
    <row r="18" spans="1:3">
      <c r="A18" s="4" t="s">
        <v>95</v>
      </c>
      <c r="B18" s="5" t="n">
        <v>0</v>
      </c>
      <c r="C18" s="5" t="n">
        <v>78444117</v>
      </c>
    </row>
    <row r="19" spans="1:3">
      <c r="A19" s="4" t="s">
        <v>79</v>
      </c>
    </row>
    <row r="20" spans="1:3">
      <c r="A20" s="3" t="s">
        <v>91</v>
      </c>
    </row>
    <row r="21" spans="1:3">
      <c r="A21" s="4" t="s">
        <v>96</v>
      </c>
      <c r="B21" s="4" t="s">
        <v>93</v>
      </c>
      <c r="C21" s="4" t="s">
        <v>93</v>
      </c>
    </row>
    <row r="22" spans="1:3">
      <c r="A22" s="4" t="s">
        <v>97</v>
      </c>
      <c r="B22" s="5" t="n">
        <v>0</v>
      </c>
      <c r="C22" s="5" t="n">
        <v>231101210</v>
      </c>
    </row>
    <row r="23" spans="1:3">
      <c r="A23" s="4" t="s">
        <v>98</v>
      </c>
      <c r="B23" s="5" t="n">
        <v>0</v>
      </c>
      <c r="C23" s="5" t="n">
        <v>2311012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7</v>
      </c>
    </row>
    <row r="6" spans="1:2">
      <c r="A6" s="4" t="s">
        <v>389</v>
      </c>
      <c r="B6" s="4" t="s">
        <v>390</v>
      </c>
    </row>
    <row r="7" spans="1:2">
      <c r="A7" s="4" t="s">
        <v>391</v>
      </c>
    </row>
    <row r="8" spans="1:2">
      <c r="A8" s="3" t="s">
        <v>269</v>
      </c>
    </row>
    <row r="9" spans="1:2">
      <c r="A9" s="4" t="s">
        <v>392</v>
      </c>
      <c r="B9" s="4" t="s">
        <v>393</v>
      </c>
    </row>
    <row r="10" spans="1:2">
      <c r="A10" s="4" t="s">
        <v>394</v>
      </c>
    </row>
    <row r="11" spans="1:2">
      <c r="A11" s="3" t="s">
        <v>269</v>
      </c>
    </row>
    <row r="12" spans="1:2">
      <c r="A12" s="4" t="s">
        <v>392</v>
      </c>
      <c r="B12" s="4" t="s">
        <v>395</v>
      </c>
    </row>
    <row r="13" spans="1:2">
      <c r="A13" s="4" t="s">
        <v>396</v>
      </c>
    </row>
    <row r="14" spans="1:2">
      <c r="A14" s="3" t="s">
        <v>269</v>
      </c>
    </row>
    <row r="15" spans="1:2">
      <c r="A15" s="4" t="s">
        <v>392</v>
      </c>
      <c r="B15"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72</v>
      </c>
    </row>
    <row r="4" spans="1:2">
      <c r="A4" s="4" t="s">
        <v>399</v>
      </c>
      <c r="B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80</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s>
  <sheetData>
    <row r="1" spans="1:5">
      <c r="A1" s="1" t="s">
        <v>413</v>
      </c>
      <c r="B1" s="2" t="s">
        <v>414</v>
      </c>
      <c r="C1" s="2" t="s">
        <v>415</v>
      </c>
      <c r="D1" s="2" t="s">
        <v>416</v>
      </c>
      <c r="E1" s="2" t="s">
        <v>417</v>
      </c>
    </row>
    <row r="2" spans="1:5">
      <c r="A2" s="3" t="s">
        <v>246</v>
      </c>
    </row>
    <row r="3" spans="1:5">
      <c r="A3" s="4" t="s">
        <v>418</v>
      </c>
      <c r="E3" s="5" t="n">
        <v>9</v>
      </c>
    </row>
    <row r="4" spans="1:5">
      <c r="A4" s="4" t="s">
        <v>134</v>
      </c>
    </row>
    <row r="5" spans="1:5">
      <c r="A5" s="3" t="s">
        <v>419</v>
      </c>
    </row>
    <row r="6" spans="1:5">
      <c r="A6" s="4" t="s">
        <v>166</v>
      </c>
      <c r="E6" s="5" t="n">
        <v>38333</v>
      </c>
    </row>
    <row r="7" spans="1:5">
      <c r="A7" s="4" t="s">
        <v>420</v>
      </c>
    </row>
    <row r="8" spans="1:5">
      <c r="A8" s="3" t="s">
        <v>419</v>
      </c>
    </row>
    <row r="9" spans="1:5">
      <c r="A9" s="4" t="s">
        <v>166</v>
      </c>
      <c r="B9" s="5" t="n">
        <v>25000</v>
      </c>
    </row>
    <row r="10" spans="1:5">
      <c r="A10" s="4" t="s">
        <v>421</v>
      </c>
    </row>
    <row r="11" spans="1:5">
      <c r="A11" s="3" t="s">
        <v>419</v>
      </c>
    </row>
    <row r="12" spans="1:5">
      <c r="A12" s="4" t="s">
        <v>422</v>
      </c>
      <c r="C12" s="5" t="n">
        <v>25000</v>
      </c>
    </row>
    <row r="13" spans="1:5">
      <c r="A13" s="4" t="s">
        <v>423</v>
      </c>
      <c r="C13" s="7" t="n">
        <v>18.25</v>
      </c>
    </row>
    <row r="14" spans="1:5">
      <c r="A14" s="4" t="s">
        <v>424</v>
      </c>
    </row>
    <row r="15" spans="1:5">
      <c r="A15" s="3" t="s">
        <v>419</v>
      </c>
    </row>
    <row r="16" spans="1:5">
      <c r="A16" s="4" t="s">
        <v>166</v>
      </c>
      <c r="D16" s="5" t="n">
        <v>108500</v>
      </c>
    </row>
    <row r="17" spans="1:5">
      <c r="A17" s="4" t="s">
        <v>425</v>
      </c>
      <c r="D17" s="4" t="s">
        <v>4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291</v>
      </c>
    </row>
    <row r="3" spans="1:3">
      <c r="A3" s="4" t="s">
        <v>428</v>
      </c>
      <c r="B3" s="6" t="n">
        <v>0</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29</v>
      </c>
      <c r="B1" s="2" t="s">
        <v>1</v>
      </c>
    </row>
    <row r="2" spans="1:4">
      <c r="B2" s="2" t="s">
        <v>430</v>
      </c>
      <c r="C2" s="2" t="s">
        <v>30</v>
      </c>
      <c r="D2" s="2" t="s">
        <v>100</v>
      </c>
    </row>
    <row r="3" spans="1:4">
      <c r="A3" s="4" t="s">
        <v>431</v>
      </c>
    </row>
    <row r="4" spans="1:4">
      <c r="A4" s="3" t="s">
        <v>293</v>
      </c>
    </row>
    <row r="5" spans="1:4">
      <c r="A5" s="4" t="s">
        <v>432</v>
      </c>
      <c r="B5" s="4" t="s">
        <v>433</v>
      </c>
    </row>
    <row r="6" spans="1:4">
      <c r="A6" s="4" t="s">
        <v>434</v>
      </c>
    </row>
    <row r="7" spans="1:4">
      <c r="A7" s="3" t="s">
        <v>293</v>
      </c>
    </row>
    <row r="8" spans="1:4">
      <c r="A8" s="4" t="s">
        <v>432</v>
      </c>
      <c r="B8" s="4" t="s">
        <v>435</v>
      </c>
      <c r="C8" s="4" t="s">
        <v>436</v>
      </c>
    </row>
    <row r="9" spans="1:4">
      <c r="A9" s="4" t="s">
        <v>437</v>
      </c>
    </row>
    <row r="10" spans="1:4">
      <c r="A10" s="3" t="s">
        <v>293</v>
      </c>
    </row>
    <row r="11" spans="1:4">
      <c r="A11" s="4" t="s">
        <v>432</v>
      </c>
      <c r="B11" s="4" t="s">
        <v>438</v>
      </c>
      <c r="C11" s="4" t="s">
        <v>439</v>
      </c>
      <c r="D11" s="4" t="s">
        <v>440</v>
      </c>
    </row>
    <row r="12" spans="1:4">
      <c r="A12" s="4" t="s">
        <v>441</v>
      </c>
    </row>
    <row r="13" spans="1:4">
      <c r="A13" s="3" t="s">
        <v>293</v>
      </c>
    </row>
    <row r="14" spans="1:4">
      <c r="A14" s="4" t="s">
        <v>432</v>
      </c>
      <c r="B14" s="4" t="s">
        <v>440</v>
      </c>
      <c r="C14" s="4" t="s">
        <v>439</v>
      </c>
      <c r="D14" s="4" t="s">
        <v>442</v>
      </c>
    </row>
    <row r="15" spans="1:4">
      <c r="A15" s="4" t="s">
        <v>443</v>
      </c>
    </row>
    <row r="16" spans="1:4">
      <c r="A16" s="3" t="s">
        <v>293</v>
      </c>
    </row>
    <row r="17" spans="1:4">
      <c r="A17" s="4" t="s">
        <v>432</v>
      </c>
      <c r="B17" s="4" t="s">
        <v>444</v>
      </c>
      <c r="C17" s="4" t="s">
        <v>445</v>
      </c>
      <c r="D17" s="4" t="s">
        <v>446</v>
      </c>
    </row>
    <row r="18" spans="1:4">
      <c r="A18" s="4" t="s">
        <v>447</v>
      </c>
    </row>
    <row r="19" spans="1:4">
      <c r="A19" s="3" t="s">
        <v>293</v>
      </c>
    </row>
    <row r="20" spans="1:4">
      <c r="A20" s="4" t="s">
        <v>448</v>
      </c>
      <c r="B20" s="5" t="n">
        <v>6</v>
      </c>
    </row>
    <row r="21" spans="1:4">
      <c r="A21" s="4" t="s">
        <v>449</v>
      </c>
      <c r="B21" s="5" t="n">
        <v>0</v>
      </c>
    </row>
    <row r="22" spans="1:4">
      <c r="A22" s="4" t="s">
        <v>450</v>
      </c>
    </row>
    <row r="23" spans="1:4">
      <c r="A23" s="3" t="s">
        <v>293</v>
      </c>
    </row>
    <row r="24" spans="1:4">
      <c r="A24" s="4" t="s">
        <v>448</v>
      </c>
      <c r="B24" s="5" t="n">
        <v>3</v>
      </c>
    </row>
    <row r="25" spans="1:4">
      <c r="A25" s="4" t="s">
        <v>451</v>
      </c>
    </row>
    <row r="26" spans="1:4">
      <c r="A26" s="3" t="s">
        <v>293</v>
      </c>
    </row>
    <row r="27" spans="1:4">
      <c r="A27" s="4" t="s">
        <v>448</v>
      </c>
      <c r="B27" s="5"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100</v>
      </c>
    </row>
    <row r="3" spans="1:4">
      <c r="A3" s="3" t="s">
        <v>101</v>
      </c>
    </row>
    <row r="4" spans="1:4">
      <c r="A4" s="4" t="s">
        <v>102</v>
      </c>
      <c r="B4" s="6" t="n">
        <v>194059</v>
      </c>
      <c r="C4" s="6" t="n">
        <v>157024</v>
      </c>
      <c r="D4" s="6" t="n">
        <v>75460</v>
      </c>
    </row>
    <row r="5" spans="1:4">
      <c r="A5" s="4" t="s">
        <v>103</v>
      </c>
      <c r="B5" s="5" t="n">
        <v>48652</v>
      </c>
      <c r="C5" s="5" t="n">
        <v>26019</v>
      </c>
      <c r="D5" s="5" t="n">
        <v>9247</v>
      </c>
    </row>
    <row r="6" spans="1:4">
      <c r="A6" s="4" t="s">
        <v>104</v>
      </c>
      <c r="B6" s="5" t="n">
        <v>35378</v>
      </c>
      <c r="C6" s="5" t="n">
        <v>14707</v>
      </c>
      <c r="D6" s="5" t="n">
        <v>8133</v>
      </c>
    </row>
    <row r="7" spans="1:4">
      <c r="A7" s="4" t="s">
        <v>105</v>
      </c>
      <c r="B7" s="5" t="n">
        <v>278089</v>
      </c>
      <c r="C7" s="5" t="n">
        <v>197750</v>
      </c>
      <c r="D7" s="5" t="n">
        <v>92840</v>
      </c>
    </row>
    <row r="8" spans="1:4">
      <c r="A8" s="3" t="s">
        <v>106</v>
      </c>
    </row>
    <row r="9" spans="1:4">
      <c r="A9" s="4" t="s">
        <v>107</v>
      </c>
      <c r="B9" s="5" t="n">
        <v>62043</v>
      </c>
      <c r="C9" s="5" t="n">
        <v>30628</v>
      </c>
      <c r="D9" s="5" t="n">
        <v>5067</v>
      </c>
    </row>
    <row r="10" spans="1:4">
      <c r="A10" s="4" t="s">
        <v>108</v>
      </c>
      <c r="B10" s="5" t="n">
        <v>20730</v>
      </c>
      <c r="C10" s="5" t="n">
        <v>17035</v>
      </c>
      <c r="D10" s="5" t="n">
        <v>9743</v>
      </c>
    </row>
    <row r="11" spans="1:4">
      <c r="A11" s="4" t="s">
        <v>109</v>
      </c>
      <c r="B11" s="5" t="n">
        <v>36422</v>
      </c>
      <c r="C11" s="5" t="n">
        <v>18636</v>
      </c>
      <c r="D11" s="5" t="n">
        <v>126</v>
      </c>
    </row>
    <row r="12" spans="1:4">
      <c r="A12" s="4" t="s">
        <v>110</v>
      </c>
      <c r="B12" s="5" t="n">
        <v>205348</v>
      </c>
      <c r="C12" s="5" t="n">
        <v>146547</v>
      </c>
      <c r="D12" s="5" t="n">
        <v>34042</v>
      </c>
    </row>
    <row r="13" spans="1:4">
      <c r="A13" s="4" t="s">
        <v>111</v>
      </c>
      <c r="B13" s="5" t="n">
        <v>23425</v>
      </c>
      <c r="C13" s="5" t="n">
        <v>15778</v>
      </c>
    </row>
    <row r="14" spans="1:4">
      <c r="A14" s="4" t="s">
        <v>112</v>
      </c>
      <c r="B14" s="5" t="n">
        <v>10891</v>
      </c>
      <c r="C14" s="5" t="n">
        <v>2353</v>
      </c>
    </row>
    <row r="15" spans="1:4">
      <c r="A15" s="4" t="s">
        <v>113</v>
      </c>
      <c r="B15" s="5" t="n">
        <v>2719</v>
      </c>
      <c r="C15" s="5" t="n">
        <v>6000</v>
      </c>
    </row>
    <row r="16" spans="1:4">
      <c r="A16" s="4" t="s">
        <v>114</v>
      </c>
      <c r="B16" s="5" t="n">
        <v>232388</v>
      </c>
      <c r="C16" s="5" t="n">
        <v>37149</v>
      </c>
      <c r="D16" s="5" t="n">
        <v>19598</v>
      </c>
    </row>
    <row r="17" spans="1:4">
      <c r="A17" s="4" t="s">
        <v>115</v>
      </c>
      <c r="B17" s="5" t="n">
        <v>593966</v>
      </c>
      <c r="C17" s="5" t="n">
        <v>274126</v>
      </c>
      <c r="D17" s="5" t="n">
        <v>68576</v>
      </c>
    </row>
    <row r="18" spans="1:4">
      <c r="A18" s="4" t="s">
        <v>116</v>
      </c>
      <c r="B18" s="5" t="n">
        <v>-315877</v>
      </c>
      <c r="C18" s="5" t="n">
        <v>-76376</v>
      </c>
      <c r="D18" s="5" t="n">
        <v>24264</v>
      </c>
    </row>
    <row r="19" spans="1:4">
      <c r="A19" s="3" t="s">
        <v>117</v>
      </c>
    </row>
    <row r="20" spans="1:4">
      <c r="A20" s="4" t="s">
        <v>118</v>
      </c>
      <c r="B20" s="5" t="n">
        <v>-100947</v>
      </c>
      <c r="C20" s="5" t="n">
        <v>79932</v>
      </c>
      <c r="D20" s="5" t="n">
        <v>48008</v>
      </c>
    </row>
    <row r="21" spans="1:4">
      <c r="A21" s="4" t="s">
        <v>119</v>
      </c>
      <c r="B21" s="5" t="n">
        <v>-68843</v>
      </c>
      <c r="C21" s="5" t="n">
        <v>-51030</v>
      </c>
      <c r="D21" s="5" t="n">
        <v>-22454</v>
      </c>
    </row>
    <row r="22" spans="1:4">
      <c r="A22" s="4" t="s">
        <v>120</v>
      </c>
      <c r="B22" s="5" t="n">
        <v>386</v>
      </c>
      <c r="C22" s="5" t="n">
        <v>210</v>
      </c>
      <c r="D22" s="5" t="n">
        <v>24</v>
      </c>
    </row>
    <row r="23" spans="1:4">
      <c r="A23" s="4" t="s">
        <v>121</v>
      </c>
      <c r="B23" s="5" t="n">
        <v>-169404</v>
      </c>
      <c r="C23" s="5" t="n">
        <v>29112</v>
      </c>
      <c r="D23" s="5" t="n">
        <v>25578</v>
      </c>
    </row>
    <row r="24" spans="1:4">
      <c r="A24" s="4" t="s">
        <v>122</v>
      </c>
      <c r="B24" s="5" t="n">
        <v>-485281</v>
      </c>
      <c r="C24" s="5" t="n">
        <v>-47264</v>
      </c>
      <c r="D24" s="5" t="n">
        <v>49842</v>
      </c>
    </row>
    <row r="25" spans="1:4">
      <c r="A25" s="4" t="s">
        <v>123</v>
      </c>
      <c r="B25" s="5" t="n">
        <v>29280</v>
      </c>
    </row>
    <row r="26" spans="1:4">
      <c r="A26" s="4" t="s">
        <v>124</v>
      </c>
      <c r="B26" s="6" t="n">
        <v>-456001</v>
      </c>
      <c r="C26" s="6" t="n">
        <v>-47264</v>
      </c>
      <c r="D26" s="6" t="n">
        <v>49842</v>
      </c>
    </row>
    <row r="27" spans="1:4">
      <c r="A27" s="3" t="s">
        <v>125</v>
      </c>
    </row>
    <row r="28" spans="1:4">
      <c r="A28" s="4" t="s">
        <v>126</v>
      </c>
      <c r="B28" s="7" t="n">
        <v>-1.54</v>
      </c>
    </row>
    <row r="29" spans="1:4">
      <c r="A29" s="3" t="s">
        <v>127</v>
      </c>
    </row>
    <row r="30" spans="1:4">
      <c r="A30" s="4" t="s">
        <v>128</v>
      </c>
      <c r="B30" s="5" t="n">
        <v>149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100</v>
      </c>
    </row>
    <row r="3" spans="1:4">
      <c r="A3" s="3" t="s">
        <v>295</v>
      </c>
    </row>
    <row r="4" spans="1:4">
      <c r="A4" s="4" t="s">
        <v>453</v>
      </c>
      <c r="B4" s="6" t="n">
        <v>5135</v>
      </c>
      <c r="C4" s="6" t="n">
        <v>6238</v>
      </c>
    </row>
    <row r="5" spans="1:4">
      <c r="A5" s="4" t="s">
        <v>454</v>
      </c>
      <c r="B5" s="5" t="n">
        <v>2587</v>
      </c>
      <c r="C5" s="5" t="n">
        <v>1700</v>
      </c>
    </row>
    <row r="6" spans="1:4">
      <c r="A6" s="4" t="s">
        <v>36</v>
      </c>
      <c r="B6" s="5" t="n">
        <v>7722</v>
      </c>
      <c r="C6" s="5" t="n">
        <v>7938</v>
      </c>
    </row>
    <row r="7" spans="1:4">
      <c r="A7" s="4" t="s">
        <v>455</v>
      </c>
      <c r="B7" s="6" t="n">
        <v>400</v>
      </c>
      <c r="C7" s="6" t="n">
        <v>0</v>
      </c>
      <c r="D7"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56</v>
      </c>
      <c r="B1" s="2" t="s">
        <v>457</v>
      </c>
      <c r="C1" s="2" t="s">
        <v>458</v>
      </c>
      <c r="D1" s="2" t="s">
        <v>459</v>
      </c>
      <c r="E1" s="2" t="s">
        <v>460</v>
      </c>
    </row>
    <row r="2" spans="1:5">
      <c r="A2" s="3" t="s">
        <v>461</v>
      </c>
    </row>
    <row r="3" spans="1:5">
      <c r="A3" s="4" t="s">
        <v>462</v>
      </c>
      <c r="C3" s="8" t="n">
        <v>98.7</v>
      </c>
      <c r="D3" s="8" t="n">
        <v>59.4</v>
      </c>
    </row>
    <row r="4" spans="1:5">
      <c r="A4" s="3" t="s">
        <v>463</v>
      </c>
    </row>
    <row r="5" spans="1:5">
      <c r="A5" s="4" t="s">
        <v>464</v>
      </c>
      <c r="C5" s="9" t="n">
        <v>197.4</v>
      </c>
      <c r="D5" s="9" t="n">
        <v>140.2</v>
      </c>
      <c r="E5" s="8" t="n">
        <v>33.5</v>
      </c>
    </row>
    <row r="6" spans="1:5">
      <c r="A6" s="3" t="s">
        <v>465</v>
      </c>
    </row>
    <row r="7" spans="1:5">
      <c r="A7" s="4" t="s">
        <v>466</v>
      </c>
      <c r="C7" s="5" t="n">
        <v>0</v>
      </c>
      <c r="D7" s="8" t="n">
        <v>17.3</v>
      </c>
    </row>
    <row r="8" spans="1:5">
      <c r="A8" s="4" t="s">
        <v>467</v>
      </c>
      <c r="D8" s="5" t="n">
        <v>4</v>
      </c>
    </row>
    <row r="9" spans="1:5">
      <c r="A9" s="4" t="s">
        <v>468</v>
      </c>
      <c r="B9" s="8" t="n">
        <v>21.8</v>
      </c>
    </row>
    <row r="10" spans="1:5">
      <c r="A10" s="4" t="s">
        <v>469</v>
      </c>
      <c r="C10" s="8" t="n">
        <v>5.2</v>
      </c>
      <c r="D10" s="8" t="n">
        <v>5.3</v>
      </c>
      <c r="E10" s="8"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471</v>
      </c>
      <c r="C1" s="2" t="s">
        <v>1</v>
      </c>
    </row>
    <row r="2" spans="1:5">
      <c r="B2" s="2" t="s">
        <v>30</v>
      </c>
      <c r="C2" s="2" t="s">
        <v>2</v>
      </c>
      <c r="D2" s="2" t="s">
        <v>30</v>
      </c>
      <c r="E2" s="2" t="s">
        <v>100</v>
      </c>
    </row>
    <row r="3" spans="1:5">
      <c r="A3" s="3" t="s">
        <v>298</v>
      </c>
    </row>
    <row r="4" spans="1:5">
      <c r="A4" s="4" t="s">
        <v>214</v>
      </c>
      <c r="B4" s="6" t="n">
        <v>4700</v>
      </c>
      <c r="C4" s="6" t="n">
        <v>2656</v>
      </c>
      <c r="D4" s="6" t="n">
        <v>4742</v>
      </c>
    </row>
    <row r="5" spans="1:5">
      <c r="A5" s="4" t="s">
        <v>196</v>
      </c>
      <c r="C5" s="5" t="n">
        <v>22318</v>
      </c>
      <c r="D5" s="5" t="n">
        <v>16414</v>
      </c>
    </row>
    <row r="6" spans="1:5">
      <c r="A6" s="4" t="s">
        <v>472</v>
      </c>
    </row>
    <row r="7" spans="1:5">
      <c r="A7" s="3" t="s">
        <v>298</v>
      </c>
    </row>
    <row r="8" spans="1:5">
      <c r="A8" s="4" t="s">
        <v>473</v>
      </c>
      <c r="B8" s="6" t="n">
        <v>2700</v>
      </c>
      <c r="D8" s="5" t="n">
        <v>12200</v>
      </c>
      <c r="E8" s="6" t="n">
        <v>0</v>
      </c>
    </row>
    <row r="9" spans="1:5">
      <c r="A9" s="4" t="s">
        <v>109</v>
      </c>
    </row>
    <row r="10" spans="1:5">
      <c r="A10" s="3" t="s">
        <v>298</v>
      </c>
    </row>
    <row r="11" spans="1:5">
      <c r="A11" s="4" t="s">
        <v>196</v>
      </c>
      <c r="C11" s="5" t="n">
        <v>22300</v>
      </c>
      <c r="D11" s="5" t="n">
        <v>16400</v>
      </c>
      <c r="E11" s="6" t="n">
        <v>0</v>
      </c>
    </row>
    <row r="12" spans="1:5">
      <c r="A12" s="4" t="s">
        <v>474</v>
      </c>
    </row>
    <row r="13" spans="1:5">
      <c r="A13" s="3" t="s">
        <v>298</v>
      </c>
    </row>
    <row r="14" spans="1:5">
      <c r="A14" s="4" t="s">
        <v>473</v>
      </c>
      <c r="C14" s="6" t="n">
        <v>22500</v>
      </c>
      <c r="D14" s="6" t="n">
        <v>95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100</v>
      </c>
    </row>
    <row r="3" spans="1:4">
      <c r="A3" s="3" t="s">
        <v>300</v>
      </c>
    </row>
    <row r="4" spans="1:4">
      <c r="A4" s="4" t="s">
        <v>111</v>
      </c>
      <c r="B4" s="6" t="n">
        <v>23425</v>
      </c>
      <c r="C4" s="6" t="n">
        <v>15778</v>
      </c>
    </row>
    <row r="5" spans="1:4">
      <c r="A5" s="4" t="s">
        <v>476</v>
      </c>
    </row>
    <row r="6" spans="1:4">
      <c r="A6" s="3" t="s">
        <v>300</v>
      </c>
    </row>
    <row r="7" spans="1:4">
      <c r="A7" s="4" t="s">
        <v>111</v>
      </c>
      <c r="B7" s="5" t="n">
        <v>500</v>
      </c>
      <c r="C7" s="6" t="n">
        <v>3600</v>
      </c>
      <c r="D7" s="6" t="n">
        <v>0</v>
      </c>
    </row>
    <row r="8" spans="1:4">
      <c r="A8" s="4" t="s">
        <v>477</v>
      </c>
      <c r="B8" s="6" t="n">
        <v>12400</v>
      </c>
    </row>
    <row r="9" spans="1:4">
      <c r="A9" s="4" t="s">
        <v>478</v>
      </c>
    </row>
    <row r="10" spans="1:4">
      <c r="A10" s="3" t="s">
        <v>300</v>
      </c>
    </row>
    <row r="11" spans="1:4">
      <c r="A11" s="4" t="s">
        <v>479</v>
      </c>
      <c r="B11" s="4" t="s">
        <v>480</v>
      </c>
    </row>
    <row r="12" spans="1:4">
      <c r="A12" s="4" t="s">
        <v>481</v>
      </c>
    </row>
    <row r="13" spans="1:4">
      <c r="A13" s="3" t="s">
        <v>300</v>
      </c>
    </row>
    <row r="14" spans="1:4">
      <c r="A14" s="4" t="s">
        <v>479</v>
      </c>
      <c r="B14" s="4" t="s">
        <v>482</v>
      </c>
    </row>
    <row r="15" spans="1:4">
      <c r="A15" s="4" t="s">
        <v>483</v>
      </c>
    </row>
    <row r="16" spans="1:4">
      <c r="A16" s="3" t="s">
        <v>300</v>
      </c>
    </row>
    <row r="17" spans="1:4">
      <c r="A17" s="4" t="s">
        <v>479</v>
      </c>
      <c r="B17" s="4" t="s">
        <v>480</v>
      </c>
    </row>
    <row r="18" spans="1:4">
      <c r="A18" s="4" t="s">
        <v>484</v>
      </c>
    </row>
    <row r="19" spans="1:4">
      <c r="A19" s="3" t="s">
        <v>300</v>
      </c>
    </row>
    <row r="20" spans="1:4">
      <c r="A20" s="4" t="s">
        <v>479</v>
      </c>
      <c r="B20" s="4" t="s">
        <v>482</v>
      </c>
    </row>
    <row r="21" spans="1:4">
      <c r="A21" s="4" t="s">
        <v>485</v>
      </c>
    </row>
    <row r="22" spans="1:4">
      <c r="A22" s="3" t="s">
        <v>300</v>
      </c>
    </row>
    <row r="23" spans="1:4">
      <c r="A23" s="4" t="s">
        <v>479</v>
      </c>
      <c r="B23" s="4" t="s">
        <v>4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300</v>
      </c>
    </row>
    <row r="3" spans="1:3">
      <c r="A3" s="4" t="s">
        <v>488</v>
      </c>
      <c r="B3" s="6" t="n">
        <v>32721</v>
      </c>
      <c r="C3" s="6" t="n">
        <v>30402</v>
      </c>
    </row>
    <row r="4" spans="1:3">
      <c r="A4" s="4" t="s">
        <v>300</v>
      </c>
    </row>
    <row r="5" spans="1:3">
      <c r="A5" s="3" t="s">
        <v>300</v>
      </c>
    </row>
    <row r="6" spans="1:3">
      <c r="A6" s="4" t="s">
        <v>489</v>
      </c>
      <c r="B6" s="5" t="n">
        <v>-8843</v>
      </c>
      <c r="C6" s="5" t="n">
        <v>-6109</v>
      </c>
    </row>
    <row r="7" spans="1:3">
      <c r="A7" s="4" t="s">
        <v>488</v>
      </c>
      <c r="B7" s="5" t="n">
        <v>32721</v>
      </c>
      <c r="C7" s="5" t="n">
        <v>30402</v>
      </c>
    </row>
    <row r="8" spans="1:3">
      <c r="A8" s="4" t="s">
        <v>478</v>
      </c>
    </row>
    <row r="9" spans="1:3">
      <c r="A9" s="3" t="s">
        <v>300</v>
      </c>
    </row>
    <row r="10" spans="1:3">
      <c r="A10" s="4" t="s">
        <v>490</v>
      </c>
      <c r="B10" s="5" t="n">
        <v>2910</v>
      </c>
      <c r="C10" s="5" t="n">
        <v>2910</v>
      </c>
    </row>
    <row r="11" spans="1:3">
      <c r="A11" s="4" t="s">
        <v>491</v>
      </c>
    </row>
    <row r="12" spans="1:3">
      <c r="A12" s="3" t="s">
        <v>300</v>
      </c>
    </row>
    <row r="13" spans="1:3">
      <c r="A13" s="4" t="s">
        <v>490</v>
      </c>
      <c r="B13" s="5" t="n">
        <v>12978</v>
      </c>
      <c r="C13" s="5" t="n">
        <v>14778</v>
      </c>
    </row>
    <row r="14" spans="1:3">
      <c r="A14" s="4" t="s">
        <v>476</v>
      </c>
    </row>
    <row r="15" spans="1:3">
      <c r="A15" s="3" t="s">
        <v>300</v>
      </c>
    </row>
    <row r="16" spans="1:3">
      <c r="A16" s="4" t="s">
        <v>490</v>
      </c>
      <c r="B16" s="5" t="n">
        <v>16530</v>
      </c>
      <c r="C16" s="5" t="n">
        <v>10783</v>
      </c>
    </row>
    <row r="17" spans="1:3">
      <c r="A17" s="4" t="s">
        <v>492</v>
      </c>
    </row>
    <row r="18" spans="1:3">
      <c r="A18" s="3" t="s">
        <v>300</v>
      </c>
    </row>
    <row r="19" spans="1:3">
      <c r="A19" s="4" t="s">
        <v>490</v>
      </c>
      <c r="B19" s="5" t="n">
        <v>4360</v>
      </c>
      <c r="C19" s="5" t="n">
        <v>3967</v>
      </c>
    </row>
    <row r="20" spans="1:3">
      <c r="A20" s="4" t="s">
        <v>493</v>
      </c>
    </row>
    <row r="21" spans="1:3">
      <c r="A21" s="3" t="s">
        <v>300</v>
      </c>
    </row>
    <row r="22" spans="1:3">
      <c r="A22" s="4" t="s">
        <v>490</v>
      </c>
      <c r="B22" s="6" t="n">
        <v>4786</v>
      </c>
      <c r="C22" s="6" t="n">
        <v>40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100</v>
      </c>
      <c r="D1" s="2" t="s">
        <v>495</v>
      </c>
    </row>
    <row r="2" spans="1:4">
      <c r="A2" s="3" t="s">
        <v>496</v>
      </c>
    </row>
    <row r="3" spans="1:4">
      <c r="A3" s="4" t="s">
        <v>497</v>
      </c>
      <c r="B3" s="6" t="n">
        <v>0</v>
      </c>
      <c r="C3" s="6" t="n">
        <v>6500000</v>
      </c>
      <c r="D3" s="6" t="n">
        <v>6500000</v>
      </c>
    </row>
    <row r="4" spans="1:4">
      <c r="A4" s="4" t="s">
        <v>498</v>
      </c>
    </row>
    <row r="5" spans="1:4">
      <c r="A5" s="3" t="s">
        <v>496</v>
      </c>
    </row>
    <row r="6" spans="1:4">
      <c r="A6" s="4" t="s">
        <v>499</v>
      </c>
      <c r="D6" s="6" t="n">
        <v>430000000</v>
      </c>
    </row>
    <row r="7" spans="1:4">
      <c r="A7" s="4" t="s">
        <v>500</v>
      </c>
      <c r="D7" s="4" t="s">
        <v>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100</v>
      </c>
    </row>
    <row r="3" spans="1:4">
      <c r="A3" s="3" t="s">
        <v>309</v>
      </c>
    </row>
    <row r="4" spans="1:4">
      <c r="A4" s="4" t="s">
        <v>503</v>
      </c>
      <c r="B4" s="8" t="n">
        <v>0.3</v>
      </c>
    </row>
    <row r="5" spans="1:4">
      <c r="A5" s="4" t="s">
        <v>504</v>
      </c>
      <c r="B5" s="8" t="n">
        <v>0.1</v>
      </c>
      <c r="C5" s="6" t="n">
        <v>0</v>
      </c>
      <c r="D5" s="6" t="n">
        <v>0</v>
      </c>
    </row>
    <row r="6" spans="1:4">
      <c r="A6" s="4" t="s">
        <v>505</v>
      </c>
    </row>
    <row r="7" spans="1:4">
      <c r="A7" s="3" t="s">
        <v>309</v>
      </c>
    </row>
    <row r="8" spans="1:4">
      <c r="A8" s="4" t="s">
        <v>506</v>
      </c>
      <c r="B8" s="4" t="s">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508</v>
      </c>
      <c r="B1" s="2" t="s">
        <v>1</v>
      </c>
    </row>
    <row r="2" spans="1:2">
      <c r="B2" s="2" t="s">
        <v>509</v>
      </c>
    </row>
    <row r="3" spans="1:2">
      <c r="A3" s="3" t="s">
        <v>315</v>
      </c>
    </row>
    <row r="4" spans="1:2">
      <c r="A4" s="4" t="s">
        <v>510</v>
      </c>
      <c r="B4" s="6" t="n">
        <v>0</v>
      </c>
    </row>
    <row r="5" spans="1:2">
      <c r="A5" s="3" t="s">
        <v>266</v>
      </c>
    </row>
    <row r="6" spans="1:2">
      <c r="A6" s="4" t="s">
        <v>511</v>
      </c>
      <c r="B6" s="6" t="n">
        <v>0</v>
      </c>
    </row>
    <row r="7" spans="1:2">
      <c r="A7" s="3" t="s">
        <v>324</v>
      </c>
    </row>
    <row r="8" spans="1:2">
      <c r="A8" s="4" t="s">
        <v>512</v>
      </c>
      <c r="B8" s="5" t="n">
        <v>1</v>
      </c>
    </row>
    <row r="9" spans="1:2">
      <c r="A9" s="4" t="s">
        <v>513</v>
      </c>
      <c r="B9"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100</v>
      </c>
    </row>
    <row r="2" spans="1:4">
      <c r="A2" s="3" t="s">
        <v>515</v>
      </c>
    </row>
    <row r="3" spans="1:4">
      <c r="A3" s="4" t="s">
        <v>40</v>
      </c>
      <c r="B3" s="6" t="n">
        <v>1851052</v>
      </c>
      <c r="C3" s="6" t="n">
        <v>1128022</v>
      </c>
    </row>
    <row r="4" spans="1:4">
      <c r="A4" s="4" t="s">
        <v>41</v>
      </c>
      <c r="B4" s="5" t="n">
        <v>452577</v>
      </c>
      <c r="C4" s="5" t="n">
        <v>374194</v>
      </c>
    </row>
    <row r="5" spans="1:4">
      <c r="A5" s="4" t="s">
        <v>42</v>
      </c>
      <c r="B5" s="5" t="n">
        <v>98747</v>
      </c>
      <c r="C5" s="5" t="n">
        <v>59416</v>
      </c>
    </row>
    <row r="6" spans="1:4">
      <c r="A6" s="4" t="s">
        <v>516</v>
      </c>
      <c r="B6" s="5" t="n">
        <v>2402376</v>
      </c>
      <c r="C6" s="5" t="n">
        <v>1561632</v>
      </c>
    </row>
    <row r="7" spans="1:4">
      <c r="A7" s="4" t="s">
        <v>43</v>
      </c>
      <c r="B7" s="5" t="n">
        <v>-402912</v>
      </c>
      <c r="C7" s="5" t="n">
        <v>-181382</v>
      </c>
    </row>
    <row r="8" spans="1:4">
      <c r="A8" s="4" t="s">
        <v>44</v>
      </c>
      <c r="B8" s="5" t="n">
        <v>1999464</v>
      </c>
      <c r="C8" s="5" t="n">
        <v>1380250</v>
      </c>
    </row>
    <row r="9" spans="1:4">
      <c r="A9" s="4" t="s">
        <v>517</v>
      </c>
      <c r="B9" s="6" t="n">
        <v>13400</v>
      </c>
      <c r="C9" s="6" t="n">
        <v>8200</v>
      </c>
      <c r="D9" s="6" t="n">
        <v>2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319832</v>
      </c>
      <c r="C4" s="6" t="n">
        <v>80952</v>
      </c>
    </row>
    <row r="5" spans="1:3">
      <c r="A5" s="4" t="s">
        <v>521</v>
      </c>
      <c r="B5" s="5" t="n">
        <v>220213</v>
      </c>
      <c r="C5" s="5" t="n">
        <v>120651</v>
      </c>
    </row>
    <row r="6" spans="1:3">
      <c r="A6" s="4" t="s">
        <v>522</v>
      </c>
      <c r="B6" s="5" t="n">
        <v>13588</v>
      </c>
      <c r="C6" s="5" t="n">
        <v>19584</v>
      </c>
    </row>
    <row r="7" spans="1:3">
      <c r="A7" s="4" t="s">
        <v>523</v>
      </c>
      <c r="B7" s="5" t="n">
        <v>317228</v>
      </c>
      <c r="C7" s="5" t="n">
        <v>337968</v>
      </c>
    </row>
    <row r="8" spans="1:3">
      <c r="A8" s="4" t="s">
        <v>137</v>
      </c>
      <c r="B8" s="5" t="n">
        <v>870861</v>
      </c>
      <c r="C8" s="5" t="n">
        <v>559155</v>
      </c>
    </row>
    <row r="9" spans="1:3">
      <c r="A9" s="4" t="s">
        <v>524</v>
      </c>
      <c r="B9" s="6" t="n">
        <v>863874</v>
      </c>
      <c r="C9" s="6" t="n">
        <v>5235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15"/>
    <col customWidth="1" max="5" min="5" width="16"/>
    <col customWidth="1" max="6" min="6" width="13"/>
    <col customWidth="1" max="7" min="7" width="27"/>
    <col customWidth="1" max="8" min="8" width="40"/>
    <col customWidth="1" max="9" min="9" width="12"/>
  </cols>
  <sheetData>
    <row r="1" spans="1:9">
      <c r="A1" s="1" t="s">
        <v>129</v>
      </c>
      <c r="B1" s="2" t="s">
        <v>130</v>
      </c>
      <c r="C1" s="2" t="s">
        <v>131</v>
      </c>
      <c r="D1" s="2" t="s">
        <v>132</v>
      </c>
      <c r="E1" s="2" t="s">
        <v>133</v>
      </c>
      <c r="F1" s="2" t="s">
        <v>134</v>
      </c>
      <c r="G1" s="2" t="s">
        <v>135</v>
      </c>
      <c r="H1" s="2" t="s">
        <v>136</v>
      </c>
      <c r="I1" s="2" t="s">
        <v>137</v>
      </c>
    </row>
    <row r="2" spans="1:9">
      <c r="A2" s="4" t="s">
        <v>138</v>
      </c>
      <c r="D2" s="6" t="n">
        <v>1174</v>
      </c>
      <c r="H2" s="6" t="n">
        <v>188</v>
      </c>
      <c r="I2" s="6" t="n">
        <v>1362</v>
      </c>
    </row>
    <row r="3" spans="1:9">
      <c r="A3" s="4" t="s">
        <v>139</v>
      </c>
      <c r="B3" s="5" t="n">
        <v>0</v>
      </c>
      <c r="C3" s="5" t="n">
        <v>0</v>
      </c>
    </row>
    <row r="4" spans="1:9">
      <c r="A4" s="3" t="s">
        <v>140</v>
      </c>
    </row>
    <row r="5" spans="1:9">
      <c r="A5" s="4" t="s">
        <v>141</v>
      </c>
      <c r="D5" s="5" t="n">
        <v>62423</v>
      </c>
      <c r="I5" s="5" t="n">
        <v>62423</v>
      </c>
    </row>
    <row r="6" spans="1:9">
      <c r="A6" s="4" t="s">
        <v>142</v>
      </c>
      <c r="B6" s="5" t="n">
        <v>62423</v>
      </c>
    </row>
    <row r="7" spans="1:9">
      <c r="A7" s="4" t="s">
        <v>143</v>
      </c>
      <c r="D7" s="5" t="n">
        <v>38950</v>
      </c>
      <c r="I7" s="5" t="n">
        <v>38950</v>
      </c>
    </row>
    <row r="8" spans="1:9">
      <c r="A8" s="4" t="s">
        <v>144</v>
      </c>
      <c r="B8" s="5" t="n">
        <v>14514</v>
      </c>
    </row>
    <row r="9" spans="1:9">
      <c r="A9" s="4" t="s">
        <v>145</v>
      </c>
      <c r="D9" s="5" t="n">
        <v>-5368</v>
      </c>
      <c r="I9" s="5" t="n">
        <v>-5368</v>
      </c>
    </row>
    <row r="10" spans="1:9">
      <c r="A10" s="4" t="s">
        <v>146</v>
      </c>
      <c r="D10" s="5" t="n">
        <v>403038</v>
      </c>
      <c r="I10" s="5" t="n">
        <v>403038</v>
      </c>
    </row>
    <row r="11" spans="1:9">
      <c r="A11" s="4" t="s">
        <v>147</v>
      </c>
      <c r="B11" s="5" t="n">
        <v>150175</v>
      </c>
    </row>
    <row r="12" spans="1:9">
      <c r="A12" s="4" t="s">
        <v>148</v>
      </c>
      <c r="D12" s="5" t="n">
        <v>-9843</v>
      </c>
      <c r="I12" s="5" t="n">
        <v>-9843</v>
      </c>
    </row>
    <row r="13" spans="1:9">
      <c r="A13" s="4" t="s">
        <v>149</v>
      </c>
      <c r="B13" s="5" t="n">
        <v>671</v>
      </c>
    </row>
    <row r="14" spans="1:9">
      <c r="A14" s="4" t="s">
        <v>150</v>
      </c>
      <c r="D14" s="5" t="n">
        <v>4462</v>
      </c>
      <c r="I14" s="5" t="n">
        <v>4462</v>
      </c>
    </row>
    <row r="15" spans="1:9">
      <c r="A15" s="4" t="s">
        <v>151</v>
      </c>
      <c r="D15" s="5" t="n">
        <v>322</v>
      </c>
      <c r="I15" s="5" t="n">
        <v>322</v>
      </c>
    </row>
    <row r="16" spans="1:9">
      <c r="A16" s="4" t="s">
        <v>152</v>
      </c>
      <c r="B16" s="5" t="n">
        <v>120</v>
      </c>
    </row>
    <row r="17" spans="1:9">
      <c r="A17" s="4" t="s">
        <v>153</v>
      </c>
      <c r="H17" s="5" t="n">
        <v>49842</v>
      </c>
      <c r="I17" s="5" t="n">
        <v>49842</v>
      </c>
    </row>
    <row r="18" spans="1:9">
      <c r="A18" s="4" t="s">
        <v>154</v>
      </c>
      <c r="D18" s="5" t="n">
        <v>495158</v>
      </c>
      <c r="H18" s="5" t="n">
        <v>50030</v>
      </c>
      <c r="I18" s="5" t="n">
        <v>545188</v>
      </c>
    </row>
    <row r="19" spans="1:9">
      <c r="A19" s="4" t="s">
        <v>155</v>
      </c>
      <c r="B19" s="5" t="n">
        <v>227903</v>
      </c>
    </row>
    <row r="20" spans="1:9">
      <c r="A20" s="3" t="s">
        <v>140</v>
      </c>
    </row>
    <row r="21" spans="1:9">
      <c r="A21" s="4" t="s">
        <v>146</v>
      </c>
      <c r="D21" s="5" t="n">
        <v>254986</v>
      </c>
      <c r="I21" s="5" t="n">
        <v>254986</v>
      </c>
    </row>
    <row r="22" spans="1:9">
      <c r="A22" s="4" t="s">
        <v>147</v>
      </c>
      <c r="C22" s="5" t="n">
        <v>78444</v>
      </c>
    </row>
    <row r="23" spans="1:9">
      <c r="A23" s="4" t="s">
        <v>148</v>
      </c>
      <c r="D23" s="5" t="n">
        <v>-4648</v>
      </c>
      <c r="I23" s="5" t="n">
        <v>-4648</v>
      </c>
    </row>
    <row r="24" spans="1:9">
      <c r="A24" s="4" t="s">
        <v>149</v>
      </c>
      <c r="B24" s="5" t="n">
        <v>3198</v>
      </c>
    </row>
    <row r="25" spans="1:9">
      <c r="A25" s="4" t="s">
        <v>150</v>
      </c>
      <c r="D25" s="5" t="n">
        <v>5970</v>
      </c>
      <c r="I25" s="5" t="n">
        <v>5970</v>
      </c>
    </row>
    <row r="26" spans="1:9">
      <c r="A26" s="4" t="s">
        <v>153</v>
      </c>
      <c r="H26" s="5" t="n">
        <v>-47264</v>
      </c>
      <c r="I26" s="5" t="n">
        <v>-47264</v>
      </c>
    </row>
    <row r="27" spans="1:9">
      <c r="A27" s="4" t="s">
        <v>156</v>
      </c>
      <c r="D27" s="5" t="n">
        <v>751466</v>
      </c>
      <c r="F27" s="6" t="n">
        <v>0</v>
      </c>
      <c r="G27" s="6" t="n">
        <v>0</v>
      </c>
      <c r="H27" s="5" t="n">
        <v>2766</v>
      </c>
      <c r="I27" s="5" t="n">
        <v>754232</v>
      </c>
    </row>
    <row r="28" spans="1:9">
      <c r="A28" s="4" t="s">
        <v>157</v>
      </c>
      <c r="B28" s="5" t="n">
        <v>231101</v>
      </c>
      <c r="C28" s="5" t="n">
        <v>78444</v>
      </c>
      <c r="F28" s="5" t="n">
        <v>0</v>
      </c>
    </row>
    <row r="29" spans="1:9">
      <c r="A29" s="3" t="s">
        <v>140</v>
      </c>
    </row>
    <row r="30" spans="1:9">
      <c r="A30" s="4" t="s">
        <v>146</v>
      </c>
      <c r="D30" s="5" t="n">
        <v>121370</v>
      </c>
      <c r="I30" s="5" t="n">
        <v>121370</v>
      </c>
    </row>
    <row r="31" spans="1:9">
      <c r="A31" s="4" t="s">
        <v>147</v>
      </c>
      <c r="C31" s="5" t="n">
        <v>37345</v>
      </c>
    </row>
    <row r="32" spans="1:9">
      <c r="A32" s="4" t="s">
        <v>158</v>
      </c>
      <c r="D32" s="5" t="n">
        <v>-8429</v>
      </c>
      <c r="I32" s="5" t="n">
        <v>-8429</v>
      </c>
    </row>
    <row r="33" spans="1:9">
      <c r="A33" s="4" t="s">
        <v>159</v>
      </c>
      <c r="B33" s="5" t="n">
        <v>-1327</v>
      </c>
      <c r="C33" s="5" t="n">
        <v>-82</v>
      </c>
    </row>
    <row r="34" spans="1:9">
      <c r="A34" s="4" t="s">
        <v>160</v>
      </c>
      <c r="D34" s="5" t="n">
        <v>5562</v>
      </c>
      <c r="I34" s="5" t="n">
        <v>5562</v>
      </c>
    </row>
    <row r="35" spans="1:9">
      <c r="A35" s="4" t="s">
        <v>148</v>
      </c>
      <c r="D35" s="5" t="n">
        <v>-1022</v>
      </c>
      <c r="I35" s="5" t="n">
        <v>-1022</v>
      </c>
    </row>
    <row r="36" spans="1:9">
      <c r="A36" s="4" t="s">
        <v>149</v>
      </c>
      <c r="B36" s="5" t="n">
        <v>7661</v>
      </c>
    </row>
    <row r="37" spans="1:9">
      <c r="A37" s="4" t="s">
        <v>150</v>
      </c>
      <c r="D37" s="5" t="n">
        <v>14922</v>
      </c>
      <c r="I37" s="5" t="n">
        <v>14922</v>
      </c>
    </row>
    <row r="38" spans="1:9">
      <c r="A38" s="4" t="s">
        <v>161</v>
      </c>
      <c r="G38" s="5" t="n">
        <v>185386</v>
      </c>
      <c r="I38" s="5" t="n">
        <v>185386</v>
      </c>
    </row>
    <row r="39" spans="1:9">
      <c r="A39" s="4" t="s">
        <v>162</v>
      </c>
      <c r="D39" s="6" t="n">
        <v>-883869</v>
      </c>
      <c r="F39" s="6" t="n">
        <v>1085</v>
      </c>
      <c r="G39" s="5" t="n">
        <v>882784</v>
      </c>
    </row>
    <row r="40" spans="1:9">
      <c r="A40" s="4" t="s">
        <v>163</v>
      </c>
      <c r="B40" s="5" t="n">
        <v>-237435</v>
      </c>
      <c r="C40" s="5" t="n">
        <v>-115707</v>
      </c>
      <c r="F40" s="5" t="n">
        <v>108461</v>
      </c>
    </row>
    <row r="41" spans="1:9">
      <c r="A41" s="4" t="s">
        <v>164</v>
      </c>
      <c r="G41" s="5" t="n">
        <v>-135306</v>
      </c>
      <c r="I41" s="5" t="n">
        <v>-135306</v>
      </c>
    </row>
    <row r="42" spans="1:9">
      <c r="A42" s="4" t="s">
        <v>165</v>
      </c>
      <c r="F42" s="6" t="n">
        <v>383</v>
      </c>
      <c r="G42" s="5" t="n">
        <v>727950</v>
      </c>
      <c r="I42" s="5" t="n">
        <v>728333</v>
      </c>
    </row>
    <row r="43" spans="1:9">
      <c r="A43" s="4" t="s">
        <v>166</v>
      </c>
      <c r="F43" s="5" t="n">
        <v>38333</v>
      </c>
    </row>
    <row r="44" spans="1:9">
      <c r="A44" s="4" t="s">
        <v>167</v>
      </c>
      <c r="F44" s="6" t="n">
        <v>250</v>
      </c>
      <c r="G44" s="5" t="n">
        <v>456749</v>
      </c>
      <c r="I44" s="5" t="n">
        <v>456999</v>
      </c>
    </row>
    <row r="45" spans="1:9">
      <c r="A45" s="4" t="s">
        <v>168</v>
      </c>
      <c r="F45" s="5" t="n">
        <v>25041</v>
      </c>
    </row>
    <row r="46" spans="1:9">
      <c r="A46" s="4" t="s">
        <v>169</v>
      </c>
      <c r="G46" s="5" t="n">
        <v>-62437</v>
      </c>
      <c r="I46" s="5" t="n">
        <v>-62437</v>
      </c>
    </row>
    <row r="47" spans="1:9">
      <c r="A47" s="4" t="s">
        <v>170</v>
      </c>
      <c r="E47" s="6" t="n">
        <v>75000</v>
      </c>
    </row>
    <row r="48" spans="1:9">
      <c r="A48" s="4" t="s">
        <v>171</v>
      </c>
      <c r="E48" s="5" t="n">
        <v>75</v>
      </c>
    </row>
    <row r="49" spans="1:9">
      <c r="A49" s="4" t="s">
        <v>172</v>
      </c>
      <c r="E49" s="6" t="n">
        <v>15000</v>
      </c>
      <c r="G49" s="5" t="n">
        <v>-15000</v>
      </c>
      <c r="I49" s="5" t="n">
        <v>-15000</v>
      </c>
    </row>
    <row r="50" spans="1:9">
      <c r="A50" s="4" t="s">
        <v>173</v>
      </c>
      <c r="E50" s="5" t="n">
        <v>-1312</v>
      </c>
      <c r="G50" s="5" t="n">
        <v>-1233</v>
      </c>
      <c r="I50" s="5" t="n">
        <v>-1233</v>
      </c>
    </row>
    <row r="51" spans="1:9">
      <c r="A51" s="4" t="s">
        <v>174</v>
      </c>
      <c r="E51" s="6" t="n">
        <v>-88688</v>
      </c>
    </row>
    <row r="52" spans="1:9">
      <c r="A52" s="4" t="s">
        <v>175</v>
      </c>
      <c r="E52" s="5" t="n">
        <v>-75</v>
      </c>
    </row>
    <row r="53" spans="1:9">
      <c r="A53" s="4" t="s">
        <v>176</v>
      </c>
      <c r="E53" s="6" t="n">
        <v>185280</v>
      </c>
    </row>
    <row r="54" spans="1:9">
      <c r="A54" s="4" t="s">
        <v>177</v>
      </c>
      <c r="E54" s="5" t="n">
        <v>185</v>
      </c>
    </row>
    <row r="55" spans="1:9">
      <c r="A55" s="4" t="s">
        <v>178</v>
      </c>
      <c r="E55" s="6" t="n">
        <v>-185280</v>
      </c>
    </row>
    <row r="56" spans="1:9">
      <c r="A56" s="4" t="s">
        <v>179</v>
      </c>
      <c r="E56" s="5" t="n">
        <v>-185</v>
      </c>
    </row>
    <row r="57" spans="1:9">
      <c r="A57" s="4" t="s">
        <v>180</v>
      </c>
      <c r="G57" s="5" t="n">
        <v>-2958</v>
      </c>
      <c r="I57" s="5" t="n">
        <v>-2958</v>
      </c>
    </row>
    <row r="58" spans="1:9">
      <c r="A58" s="4" t="s">
        <v>181</v>
      </c>
      <c r="G58" s="5" t="n">
        <v>32696</v>
      </c>
      <c r="I58" s="5" t="n">
        <v>32696</v>
      </c>
    </row>
    <row r="59" spans="1:9">
      <c r="A59" s="4" t="s">
        <v>182</v>
      </c>
      <c r="G59" s="5" t="n">
        <v>-1041</v>
      </c>
      <c r="I59" s="5" t="n">
        <v>-1041</v>
      </c>
    </row>
    <row r="60" spans="1:9">
      <c r="A60" s="4" t="s">
        <v>153</v>
      </c>
      <c r="H60" s="5" t="n">
        <v>-456001</v>
      </c>
      <c r="I60" s="5" t="n">
        <v>-456001</v>
      </c>
    </row>
    <row r="61" spans="1:9">
      <c r="A61" s="4" t="s">
        <v>183</v>
      </c>
      <c r="F61" s="6" t="n">
        <v>1718</v>
      </c>
      <c r="G61" s="6" t="n">
        <v>2067590</v>
      </c>
      <c r="H61" s="6" t="n">
        <v>-453235</v>
      </c>
      <c r="I61" s="6" t="n">
        <v>1616073</v>
      </c>
    </row>
    <row r="62" spans="1:9">
      <c r="A62" s="4" t="s">
        <v>184</v>
      </c>
      <c r="F62" s="5" t="n">
        <v>171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0"/>
    <col customWidth="1" max="3" min="3" width="15"/>
    <col customWidth="1" max="4" min="4" width="21"/>
  </cols>
  <sheetData>
    <row r="1" spans="1:4">
      <c r="A1" s="1" t="s">
        <v>525</v>
      </c>
      <c r="B1" s="2" t="s">
        <v>526</v>
      </c>
      <c r="C1" s="2" t="s">
        <v>527</v>
      </c>
      <c r="D1" s="2" t="s">
        <v>458</v>
      </c>
    </row>
    <row r="2" spans="1:4">
      <c r="A2" s="3" t="s">
        <v>252</v>
      </c>
    </row>
    <row r="3" spans="1:4">
      <c r="A3" s="4" t="s">
        <v>528</v>
      </c>
      <c r="D3" s="6" t="n">
        <v>42200</v>
      </c>
    </row>
    <row r="4" spans="1:4">
      <c r="A4" s="4" t="s">
        <v>529</v>
      </c>
    </row>
    <row r="5" spans="1:4">
      <c r="A5" s="3" t="s">
        <v>252</v>
      </c>
    </row>
    <row r="6" spans="1:4">
      <c r="A6" s="4" t="s">
        <v>530</v>
      </c>
      <c r="B6" s="5" t="n">
        <v>9200</v>
      </c>
      <c r="C6" s="5" t="n">
        <v>5300</v>
      </c>
    </row>
    <row r="7" spans="1:4">
      <c r="A7" s="4" t="s">
        <v>531</v>
      </c>
      <c r="B7" s="6" t="n">
        <v>120000</v>
      </c>
    </row>
    <row r="8" spans="1:4">
      <c r="A8" s="4" t="s">
        <v>532</v>
      </c>
    </row>
    <row r="9" spans="1:4">
      <c r="A9" s="3" t="s">
        <v>252</v>
      </c>
    </row>
    <row r="10" spans="1:4">
      <c r="A10" s="4" t="s">
        <v>530</v>
      </c>
      <c r="B10" s="5" t="n">
        <v>800</v>
      </c>
    </row>
    <row r="11" spans="1:4">
      <c r="A11" s="4" t="s">
        <v>533</v>
      </c>
      <c r="B11" s="5" t="n">
        <v>2</v>
      </c>
    </row>
    <row r="12" spans="1:4">
      <c r="A12" s="4" t="s">
        <v>534</v>
      </c>
    </row>
    <row r="13" spans="1:4">
      <c r="A13" s="3" t="s">
        <v>252</v>
      </c>
    </row>
    <row r="14" spans="1:4">
      <c r="A14" s="4" t="s">
        <v>528</v>
      </c>
      <c r="B14" s="6" t="n">
        <v>4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35</v>
      </c>
      <c r="B1" s="2" t="s">
        <v>536</v>
      </c>
      <c r="C1" s="2" t="s">
        <v>458</v>
      </c>
      <c r="D1" s="2" t="s">
        <v>458</v>
      </c>
      <c r="E1" s="2" t="s">
        <v>537</v>
      </c>
      <c r="F1" s="2" t="s">
        <v>460</v>
      </c>
    </row>
    <row r="2" spans="1:6">
      <c r="A2" s="3" t="s">
        <v>252</v>
      </c>
    </row>
    <row r="3" spans="1:6">
      <c r="A3" s="4" t="s">
        <v>113</v>
      </c>
      <c r="D3" s="6" t="n">
        <v>2719000</v>
      </c>
      <c r="E3" s="6" t="n">
        <v>6000000</v>
      </c>
    </row>
    <row r="4" spans="1:6">
      <c r="A4" s="4" t="s">
        <v>528</v>
      </c>
      <c r="C4" s="6" t="n">
        <v>42200000</v>
      </c>
      <c r="D4" s="5" t="n">
        <v>42200000</v>
      </c>
    </row>
    <row r="5" spans="1:6">
      <c r="A5" s="3" t="s">
        <v>538</v>
      </c>
    </row>
    <row r="6" spans="1:6">
      <c r="A6" s="4" t="s">
        <v>539</v>
      </c>
      <c r="D6" s="5" t="n">
        <v>419009000</v>
      </c>
      <c r="E6" s="5" t="n">
        <v>120524000</v>
      </c>
      <c r="F6" s="6" t="n">
        <v>707315000</v>
      </c>
    </row>
    <row r="7" spans="1:6">
      <c r="A7" s="4" t="s">
        <v>243</v>
      </c>
      <c r="D7" s="5" t="n">
        <v>10000000</v>
      </c>
    </row>
    <row r="8" spans="1:6">
      <c r="A8" s="4" t="s">
        <v>540</v>
      </c>
    </row>
    <row r="9" spans="1:6">
      <c r="A9" s="3" t="s">
        <v>538</v>
      </c>
    </row>
    <row r="10" spans="1:6">
      <c r="A10" s="4" t="s">
        <v>243</v>
      </c>
      <c r="C10" s="6" t="n">
        <v>10000000</v>
      </c>
    </row>
    <row r="11" spans="1:6">
      <c r="A11" s="4" t="s">
        <v>343</v>
      </c>
    </row>
    <row r="12" spans="1:6">
      <c r="A12" s="3" t="s">
        <v>252</v>
      </c>
    </row>
    <row r="13" spans="1:6">
      <c r="A13" s="4" t="s">
        <v>541</v>
      </c>
      <c r="B13" s="5" t="n">
        <v>6400</v>
      </c>
    </row>
    <row r="14" spans="1:6">
      <c r="A14" s="4" t="s">
        <v>542</v>
      </c>
      <c r="D14" s="5" t="n">
        <v>17200000</v>
      </c>
    </row>
    <row r="15" spans="1:6">
      <c r="A15" s="4" t="s">
        <v>113</v>
      </c>
      <c r="D15" s="6" t="n">
        <v>2600000</v>
      </c>
      <c r="E15" s="6" t="n">
        <v>0</v>
      </c>
      <c r="F15" s="6" t="n">
        <v>0</v>
      </c>
    </row>
    <row r="16" spans="1:6">
      <c r="A16" s="3" t="s">
        <v>543</v>
      </c>
    </row>
    <row r="17" spans="1:6">
      <c r="A17" s="4" t="s">
        <v>544</v>
      </c>
      <c r="B17" s="6" t="n">
        <v>405335000</v>
      </c>
    </row>
    <row r="18" spans="1:6">
      <c r="A18" s="4" t="s">
        <v>545</v>
      </c>
      <c r="B18" s="5" t="n">
        <v>405335000</v>
      </c>
    </row>
    <row r="19" spans="1:6">
      <c r="A19" s="3" t="s">
        <v>546</v>
      </c>
    </row>
    <row r="20" spans="1:6">
      <c r="A20" s="4" t="s">
        <v>40</v>
      </c>
      <c r="B20" s="5" t="n">
        <v>252522000</v>
      </c>
    </row>
    <row r="21" spans="1:6">
      <c r="A21" s="4" t="s">
        <v>41</v>
      </c>
      <c r="B21" s="5" t="n">
        <v>109800000</v>
      </c>
    </row>
    <row r="22" spans="1:6">
      <c r="A22" s="4" t="s">
        <v>547</v>
      </c>
      <c r="B22" s="5" t="n">
        <v>362322000</v>
      </c>
    </row>
    <row r="23" spans="1:6">
      <c r="A23" s="4" t="s">
        <v>548</v>
      </c>
      <c r="B23" s="5" t="n">
        <v>54220000</v>
      </c>
    </row>
    <row r="24" spans="1:6">
      <c r="A24" s="4" t="s">
        <v>549</v>
      </c>
      <c r="B24" s="5" t="n">
        <v>-7185000</v>
      </c>
    </row>
    <row r="25" spans="1:6">
      <c r="A25" s="4" t="s">
        <v>60</v>
      </c>
      <c r="B25" s="5" t="n">
        <v>-4022000</v>
      </c>
    </row>
    <row r="26" spans="1:6">
      <c r="A26" s="4" t="s">
        <v>550</v>
      </c>
      <c r="B26" s="5" t="n">
        <v>405335000</v>
      </c>
    </row>
    <row r="27" spans="1:6">
      <c r="A27" s="3" t="s">
        <v>551</v>
      </c>
    </row>
    <row r="28" spans="1:6">
      <c r="A28" s="4" t="s">
        <v>33</v>
      </c>
      <c r="B28" s="5" t="n">
        <v>955000</v>
      </c>
    </row>
    <row r="29" spans="1:6">
      <c r="A29" s="4" t="s">
        <v>56</v>
      </c>
      <c r="B29" s="5" t="n">
        <v>-3012000</v>
      </c>
    </row>
    <row r="30" spans="1:6">
      <c r="A30" s="4" t="s">
        <v>57</v>
      </c>
      <c r="B30" s="5" t="n">
        <v>-4244000</v>
      </c>
    </row>
    <row r="31" spans="1:6">
      <c r="A31" s="4" t="s">
        <v>552</v>
      </c>
      <c r="B31" s="5" t="n">
        <v>-884000</v>
      </c>
    </row>
    <row r="32" spans="1:6">
      <c r="A32" s="4" t="s">
        <v>553</v>
      </c>
      <c r="B32" s="5" t="n">
        <v>-7185000</v>
      </c>
    </row>
    <row r="33" spans="1:6">
      <c r="A33" s="3" t="s">
        <v>538</v>
      </c>
    </row>
    <row r="34" spans="1:6">
      <c r="A34" s="4" t="s">
        <v>554</v>
      </c>
      <c r="B34" s="5" t="n">
        <v>0</v>
      </c>
    </row>
    <row r="35" spans="1:6">
      <c r="A35" s="4" t="s">
        <v>555</v>
      </c>
    </row>
    <row r="36" spans="1:6">
      <c r="A36" s="3" t="s">
        <v>543</v>
      </c>
    </row>
    <row r="37" spans="1:6">
      <c r="A37" s="4" t="s">
        <v>544</v>
      </c>
      <c r="B37" s="5" t="n">
        <v>190000000</v>
      </c>
    </row>
    <row r="38" spans="1:6">
      <c r="A38" s="4" t="s">
        <v>545</v>
      </c>
      <c r="B38" s="5" t="n">
        <v>200000000</v>
      </c>
    </row>
    <row r="39" spans="1:6">
      <c r="A39" s="4" t="s">
        <v>556</v>
      </c>
    </row>
    <row r="40" spans="1:6">
      <c r="A40" s="3" t="s">
        <v>538</v>
      </c>
    </row>
    <row r="41" spans="1:6">
      <c r="A41" s="4" t="s">
        <v>539</v>
      </c>
      <c r="B41" s="5" t="n">
        <v>10000000</v>
      </c>
    </row>
    <row r="42" spans="1:6">
      <c r="A42" s="4" t="s">
        <v>557</v>
      </c>
    </row>
    <row r="43" spans="1:6">
      <c r="A43" s="3" t="s">
        <v>543</v>
      </c>
    </row>
    <row r="44" spans="1:6">
      <c r="A44" s="4" t="s">
        <v>544</v>
      </c>
      <c r="B44" s="5" t="n">
        <v>120000000</v>
      </c>
    </row>
    <row r="45" spans="1:6">
      <c r="A45" s="4" t="s">
        <v>545</v>
      </c>
      <c r="B45" s="6" t="n">
        <v>1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s>
  <sheetData>
    <row r="1" spans="1:5">
      <c r="A1" s="1" t="s">
        <v>558</v>
      </c>
      <c r="B1" s="2" t="s">
        <v>559</v>
      </c>
      <c r="C1" s="2" t="s">
        <v>458</v>
      </c>
      <c r="D1" s="2" t="s">
        <v>537</v>
      </c>
      <c r="E1" s="2" t="s">
        <v>460</v>
      </c>
    </row>
    <row r="2" spans="1:5">
      <c r="A2" s="3" t="s">
        <v>252</v>
      </c>
    </row>
    <row r="3" spans="1:5">
      <c r="A3" s="4" t="s">
        <v>113</v>
      </c>
      <c r="C3" s="6" t="n">
        <v>2719</v>
      </c>
      <c r="D3" s="6" t="n">
        <v>6000</v>
      </c>
    </row>
    <row r="4" spans="1:5">
      <c r="A4" s="4" t="s">
        <v>346</v>
      </c>
    </row>
    <row r="5" spans="1:5">
      <c r="A5" s="3" t="s">
        <v>252</v>
      </c>
    </row>
    <row r="6" spans="1:5">
      <c r="A6" s="4" t="s">
        <v>541</v>
      </c>
      <c r="B6" s="5" t="n">
        <v>1100</v>
      </c>
    </row>
    <row r="7" spans="1:5">
      <c r="A7" s="3" t="s">
        <v>543</v>
      </c>
    </row>
    <row r="8" spans="1:5">
      <c r="A8" s="4" t="s">
        <v>544</v>
      </c>
      <c r="B8" s="6" t="n">
        <v>13674</v>
      </c>
    </row>
    <row r="9" spans="1:5">
      <c r="A9" s="4" t="s">
        <v>545</v>
      </c>
      <c r="B9" s="5" t="n">
        <v>13674</v>
      </c>
    </row>
    <row r="10" spans="1:5">
      <c r="A10" s="3" t="s">
        <v>546</v>
      </c>
    </row>
    <row r="11" spans="1:5">
      <c r="A11" s="4" t="s">
        <v>40</v>
      </c>
      <c r="B11" s="5" t="n">
        <v>9824</v>
      </c>
    </row>
    <row r="12" spans="1:5">
      <c r="A12" s="4" t="s">
        <v>41</v>
      </c>
      <c r="B12" s="5" t="n">
        <v>6872</v>
      </c>
    </row>
    <row r="13" spans="1:5">
      <c r="A13" s="4" t="s">
        <v>547</v>
      </c>
      <c r="B13" s="5" t="n">
        <v>16696</v>
      </c>
    </row>
    <row r="14" spans="1:5">
      <c r="A14" s="4" t="s">
        <v>60</v>
      </c>
      <c r="B14" s="5" t="n">
        <v>-3022</v>
      </c>
    </row>
    <row r="15" spans="1:5">
      <c r="A15" s="4" t="s">
        <v>550</v>
      </c>
      <c r="B15" s="6" t="n">
        <v>13674</v>
      </c>
    </row>
    <row r="16" spans="1:5">
      <c r="A16" s="4" t="s">
        <v>560</v>
      </c>
    </row>
    <row r="17" spans="1:5">
      <c r="A17" s="3" t="s">
        <v>252</v>
      </c>
    </row>
    <row r="18" spans="1:5">
      <c r="A18" s="4" t="s">
        <v>113</v>
      </c>
      <c r="C18" s="6" t="n">
        <v>100</v>
      </c>
      <c r="D18" s="6" t="n">
        <v>0</v>
      </c>
      <c r="E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s>
  <sheetData>
    <row r="1" spans="1:4">
      <c r="A1" s="1" t="s">
        <v>561</v>
      </c>
      <c r="B1" s="2" t="s">
        <v>562</v>
      </c>
      <c r="C1" s="2" t="s">
        <v>458</v>
      </c>
      <c r="D1" s="2" t="s">
        <v>537</v>
      </c>
    </row>
    <row r="2" spans="1:4">
      <c r="A2" s="3" t="s">
        <v>252</v>
      </c>
    </row>
    <row r="3" spans="1:4">
      <c r="A3" s="4" t="s">
        <v>113</v>
      </c>
      <c r="C3" s="6" t="n">
        <v>2719</v>
      </c>
      <c r="D3" s="6" t="n">
        <v>6000</v>
      </c>
    </row>
    <row r="4" spans="1:4">
      <c r="A4" s="4" t="s">
        <v>348</v>
      </c>
    </row>
    <row r="5" spans="1:4">
      <c r="A5" s="3" t="s">
        <v>252</v>
      </c>
    </row>
    <row r="6" spans="1:4">
      <c r="A6" s="4" t="s">
        <v>541</v>
      </c>
      <c r="B6" s="5" t="n">
        <v>39</v>
      </c>
    </row>
    <row r="7" spans="1:4">
      <c r="A7" s="4" t="s">
        <v>542</v>
      </c>
      <c r="D7" s="5" t="n">
        <v>8000</v>
      </c>
    </row>
    <row r="8" spans="1:4">
      <c r="A8" s="4" t="s">
        <v>563</v>
      </c>
      <c r="B8" s="6" t="n">
        <v>6000</v>
      </c>
    </row>
    <row r="9" spans="1:4">
      <c r="A9" s="3" t="s">
        <v>543</v>
      </c>
    </row>
    <row r="10" spans="1:4">
      <c r="A10" s="4" t="s">
        <v>544</v>
      </c>
      <c r="B10" s="5" t="n">
        <v>120524</v>
      </c>
    </row>
    <row r="11" spans="1:4">
      <c r="A11" s="4" t="s">
        <v>545</v>
      </c>
      <c r="B11" s="5" t="n">
        <v>120524</v>
      </c>
    </row>
    <row r="12" spans="1:4">
      <c r="A12" s="3" t="s">
        <v>546</v>
      </c>
    </row>
    <row r="13" spans="1:4">
      <c r="A13" s="4" t="s">
        <v>40</v>
      </c>
      <c r="B13" s="5" t="n">
        <v>80952</v>
      </c>
    </row>
    <row r="14" spans="1:4">
      <c r="A14" s="4" t="s">
        <v>41</v>
      </c>
      <c r="B14" s="5" t="n">
        <v>69450</v>
      </c>
    </row>
    <row r="15" spans="1:4">
      <c r="A15" s="4" t="s">
        <v>547</v>
      </c>
      <c r="B15" s="5" t="n">
        <v>150402</v>
      </c>
    </row>
    <row r="16" spans="1:4">
      <c r="A16" s="4" t="s">
        <v>549</v>
      </c>
      <c r="B16" s="5" t="n">
        <v>-1996</v>
      </c>
    </row>
    <row r="17" spans="1:4">
      <c r="A17" s="4" t="s">
        <v>60</v>
      </c>
      <c r="B17" s="5" t="n">
        <v>-27882</v>
      </c>
    </row>
    <row r="18" spans="1:4">
      <c r="A18" s="4" t="s">
        <v>550</v>
      </c>
      <c r="B18" s="5" t="n">
        <v>120524</v>
      </c>
    </row>
    <row r="19" spans="1:4">
      <c r="A19" s="3" t="s">
        <v>551</v>
      </c>
    </row>
    <row r="20" spans="1:4">
      <c r="A20" s="4" t="s">
        <v>33</v>
      </c>
      <c r="B20" s="5" t="n">
        <v>462</v>
      </c>
    </row>
    <row r="21" spans="1:4">
      <c r="A21" s="4" t="s">
        <v>56</v>
      </c>
      <c r="B21" s="5" t="n">
        <v>-718</v>
      </c>
    </row>
    <row r="22" spans="1:4">
      <c r="A22" s="4" t="s">
        <v>57</v>
      </c>
      <c r="B22" s="5" t="n">
        <v>-1740</v>
      </c>
    </row>
    <row r="23" spans="1:4">
      <c r="A23" s="4" t="s">
        <v>553</v>
      </c>
      <c r="B23" s="5" t="n">
        <v>-1996</v>
      </c>
    </row>
    <row r="24" spans="1:4">
      <c r="A24" s="4" t="s">
        <v>564</v>
      </c>
    </row>
    <row r="25" spans="1:4">
      <c r="A25" s="3" t="s">
        <v>252</v>
      </c>
    </row>
    <row r="26" spans="1:4">
      <c r="A26" s="4" t="s">
        <v>113</v>
      </c>
      <c r="C26" s="6" t="n">
        <v>0</v>
      </c>
      <c r="D26" s="6" t="n">
        <v>500</v>
      </c>
    </row>
    <row r="27" spans="1:4">
      <c r="A27" s="4" t="s">
        <v>565</v>
      </c>
    </row>
    <row r="28" spans="1:4">
      <c r="A28" s="3" t="s">
        <v>252</v>
      </c>
    </row>
    <row r="29" spans="1:4">
      <c r="A29" s="4" t="s">
        <v>113</v>
      </c>
      <c r="B29" s="6"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s>
  <sheetData>
    <row r="1" spans="1:5">
      <c r="A1" s="1" t="s">
        <v>566</v>
      </c>
      <c r="B1" s="2" t="s">
        <v>567</v>
      </c>
      <c r="C1" s="2" t="s">
        <v>458</v>
      </c>
      <c r="D1" s="2" t="s">
        <v>537</v>
      </c>
      <c r="E1" s="2" t="s">
        <v>460</v>
      </c>
    </row>
    <row r="2" spans="1:5">
      <c r="A2" s="3" t="s">
        <v>252</v>
      </c>
    </row>
    <row r="3" spans="1:5">
      <c r="A3" s="4" t="s">
        <v>113</v>
      </c>
      <c r="C3" s="6" t="n">
        <v>2719</v>
      </c>
      <c r="D3" s="6" t="n">
        <v>6000</v>
      </c>
    </row>
    <row r="4" spans="1:5">
      <c r="A4" s="4" t="s">
        <v>350</v>
      </c>
    </row>
    <row r="5" spans="1:5">
      <c r="A5" s="3" t="s">
        <v>252</v>
      </c>
    </row>
    <row r="6" spans="1:5">
      <c r="A6" s="4" t="s">
        <v>568</v>
      </c>
      <c r="B6" s="5" t="n">
        <v>29</v>
      </c>
    </row>
    <row r="7" spans="1:5">
      <c r="A7" s="3" t="s">
        <v>543</v>
      </c>
    </row>
    <row r="8" spans="1:5">
      <c r="A8" s="4" t="s">
        <v>544</v>
      </c>
      <c r="B8" s="6" t="n">
        <v>1343</v>
      </c>
    </row>
    <row r="9" spans="1:5">
      <c r="A9" s="4" t="s">
        <v>545</v>
      </c>
      <c r="B9" s="5" t="n">
        <v>1343</v>
      </c>
    </row>
    <row r="10" spans="1:5">
      <c r="A10" s="3" t="s">
        <v>546</v>
      </c>
    </row>
    <row r="11" spans="1:5">
      <c r="A11" s="4" t="s">
        <v>40</v>
      </c>
      <c r="B11" s="5" t="n">
        <v>6592</v>
      </c>
    </row>
    <row r="12" spans="1:5">
      <c r="A12" s="4" t="s">
        <v>547</v>
      </c>
      <c r="B12" s="5" t="n">
        <v>6592</v>
      </c>
    </row>
    <row r="13" spans="1:5">
      <c r="A13" s="4" t="s">
        <v>549</v>
      </c>
      <c r="B13" s="5" t="n">
        <v>-4657</v>
      </c>
    </row>
    <row r="14" spans="1:5">
      <c r="A14" s="4" t="s">
        <v>60</v>
      </c>
      <c r="B14" s="5" t="n">
        <v>-592</v>
      </c>
    </row>
    <row r="15" spans="1:5">
      <c r="A15" s="4" t="s">
        <v>550</v>
      </c>
      <c r="B15" s="5" t="n">
        <v>1343</v>
      </c>
    </row>
    <row r="16" spans="1:5">
      <c r="A16" s="3" t="s">
        <v>551</v>
      </c>
    </row>
    <row r="17" spans="1:5">
      <c r="A17" s="4" t="s">
        <v>33</v>
      </c>
      <c r="B17" s="5" t="n">
        <v>135</v>
      </c>
    </row>
    <row r="18" spans="1:5">
      <c r="A18" s="4" t="s">
        <v>56</v>
      </c>
      <c r="B18" s="5" t="n">
        <v>-205</v>
      </c>
    </row>
    <row r="19" spans="1:5">
      <c r="A19" s="4" t="s">
        <v>57</v>
      </c>
      <c r="B19" s="5" t="n">
        <v>-574</v>
      </c>
    </row>
    <row r="20" spans="1:5">
      <c r="A20" s="4" t="s">
        <v>552</v>
      </c>
      <c r="B20" s="5" t="n">
        <v>-4013</v>
      </c>
    </row>
    <row r="21" spans="1:5">
      <c r="A21" s="4" t="s">
        <v>553</v>
      </c>
      <c r="B21" s="6" t="n">
        <v>-4657</v>
      </c>
    </row>
    <row r="22" spans="1:5">
      <c r="A22" s="4" t="s">
        <v>569</v>
      </c>
    </row>
    <row r="23" spans="1:5">
      <c r="A23" s="3" t="s">
        <v>252</v>
      </c>
    </row>
    <row r="24" spans="1:5">
      <c r="A24" s="4" t="s">
        <v>113</v>
      </c>
      <c r="C24" s="6" t="n">
        <v>0</v>
      </c>
      <c r="D24" s="6" t="n">
        <v>0</v>
      </c>
      <c r="E24"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s>
  <sheetData>
    <row r="1" spans="1:5">
      <c r="A1" s="1" t="s">
        <v>570</v>
      </c>
      <c r="B1" s="2" t="s">
        <v>571</v>
      </c>
      <c r="C1" s="2" t="s">
        <v>458</v>
      </c>
      <c r="D1" s="2" t="s">
        <v>537</v>
      </c>
      <c r="E1" s="2" t="s">
        <v>460</v>
      </c>
    </row>
    <row r="2" spans="1:5">
      <c r="A2" s="3" t="s">
        <v>252</v>
      </c>
    </row>
    <row r="3" spans="1:5">
      <c r="A3" s="4" t="s">
        <v>113</v>
      </c>
      <c r="C3" s="6" t="n">
        <v>2719</v>
      </c>
      <c r="D3" s="6" t="n">
        <v>6000</v>
      </c>
    </row>
    <row r="4" spans="1:5">
      <c r="A4" s="4" t="s">
        <v>352</v>
      </c>
    </row>
    <row r="5" spans="1:5">
      <c r="A5" s="3" t="s">
        <v>252</v>
      </c>
    </row>
    <row r="6" spans="1:5">
      <c r="A6" s="4" t="s">
        <v>541</v>
      </c>
      <c r="B6" s="5" t="n">
        <v>6400</v>
      </c>
    </row>
    <row r="7" spans="1:5">
      <c r="A7" s="3" t="s">
        <v>543</v>
      </c>
    </row>
    <row r="8" spans="1:5">
      <c r="A8" s="4" t="s">
        <v>544</v>
      </c>
      <c r="B8" s="6" t="n">
        <v>297112</v>
      </c>
    </row>
    <row r="9" spans="1:5">
      <c r="A9" s="4" t="s">
        <v>545</v>
      </c>
      <c r="B9" s="5" t="n">
        <v>297112</v>
      </c>
    </row>
    <row r="10" spans="1:5">
      <c r="A10" s="3" t="s">
        <v>546</v>
      </c>
    </row>
    <row r="11" spans="1:5">
      <c r="A11" s="4" t="s">
        <v>40</v>
      </c>
      <c r="B11" s="5" t="n">
        <v>167826</v>
      </c>
    </row>
    <row r="12" spans="1:5">
      <c r="A12" s="4" t="s">
        <v>41</v>
      </c>
      <c r="B12" s="5" t="n">
        <v>132568</v>
      </c>
    </row>
    <row r="13" spans="1:5">
      <c r="A13" s="4" t="s">
        <v>547</v>
      </c>
      <c r="B13" s="5" t="n">
        <v>300394</v>
      </c>
    </row>
    <row r="14" spans="1:5">
      <c r="A14" s="4" t="s">
        <v>549</v>
      </c>
      <c r="B14" s="5" t="n">
        <v>-1787</v>
      </c>
    </row>
    <row r="15" spans="1:5">
      <c r="A15" s="4" t="s">
        <v>60</v>
      </c>
      <c r="B15" s="5" t="n">
        <v>-1495</v>
      </c>
    </row>
    <row r="16" spans="1:5">
      <c r="A16" s="4" t="s">
        <v>550</v>
      </c>
      <c r="B16" s="5" t="n">
        <v>297112</v>
      </c>
    </row>
    <row r="17" spans="1:5">
      <c r="A17" s="3" t="s">
        <v>551</v>
      </c>
    </row>
    <row r="18" spans="1:5">
      <c r="A18" s="4" t="s">
        <v>33</v>
      </c>
      <c r="B18" s="5" t="n">
        <v>9065</v>
      </c>
    </row>
    <row r="19" spans="1:5">
      <c r="A19" s="4" t="s">
        <v>453</v>
      </c>
      <c r="B19" s="5" t="n">
        <v>503</v>
      </c>
    </row>
    <row r="20" spans="1:5">
      <c r="A20" s="4" t="s">
        <v>56</v>
      </c>
      <c r="B20" s="5" t="n">
        <v>-4967</v>
      </c>
    </row>
    <row r="21" spans="1:5">
      <c r="A21" s="4" t="s">
        <v>57</v>
      </c>
      <c r="B21" s="5" t="n">
        <v>-1688</v>
      </c>
    </row>
    <row r="22" spans="1:5">
      <c r="A22" s="4" t="s">
        <v>552</v>
      </c>
      <c r="B22" s="5" t="n">
        <v>-4700</v>
      </c>
    </row>
    <row r="23" spans="1:5">
      <c r="A23" s="4" t="s">
        <v>553</v>
      </c>
      <c r="B23" s="6" t="n">
        <v>-1787</v>
      </c>
    </row>
    <row r="24" spans="1:5">
      <c r="A24" s="4" t="s">
        <v>572</v>
      </c>
    </row>
    <row r="25" spans="1:5">
      <c r="A25" s="3" t="s">
        <v>252</v>
      </c>
    </row>
    <row r="26" spans="1:5">
      <c r="A26" s="4" t="s">
        <v>113</v>
      </c>
      <c r="C26" s="6" t="n">
        <v>0</v>
      </c>
      <c r="D26" s="6" t="n">
        <v>0</v>
      </c>
      <c r="E26" s="6"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 customWidth="1" max="5" min="5" width="21"/>
  </cols>
  <sheetData>
    <row r="1" spans="1:5">
      <c r="A1" s="1" t="s">
        <v>573</v>
      </c>
      <c r="B1" s="2" t="s">
        <v>574</v>
      </c>
      <c r="C1" s="2" t="s">
        <v>458</v>
      </c>
      <c r="D1" s="2" t="s">
        <v>537</v>
      </c>
      <c r="E1" s="2" t="s">
        <v>460</v>
      </c>
    </row>
    <row r="2" spans="1:5">
      <c r="A2" s="3" t="s">
        <v>252</v>
      </c>
    </row>
    <row r="3" spans="1:5">
      <c r="A3" s="4" t="s">
        <v>113</v>
      </c>
      <c r="C3" s="6" t="n">
        <v>2719</v>
      </c>
      <c r="D3" s="6" t="n">
        <v>6000</v>
      </c>
    </row>
    <row r="4" spans="1:5">
      <c r="A4" s="4" t="s">
        <v>354</v>
      </c>
    </row>
    <row r="5" spans="1:5">
      <c r="A5" s="3" t="s">
        <v>252</v>
      </c>
    </row>
    <row r="6" spans="1:5">
      <c r="A6" s="4" t="s">
        <v>541</v>
      </c>
      <c r="B6" s="5" t="n">
        <v>9000</v>
      </c>
    </row>
    <row r="7" spans="1:5">
      <c r="A7" s="3" t="s">
        <v>543</v>
      </c>
    </row>
    <row r="8" spans="1:5">
      <c r="A8" s="4" t="s">
        <v>544</v>
      </c>
      <c r="B8" s="6" t="n">
        <v>113410</v>
      </c>
    </row>
    <row r="9" spans="1:5">
      <c r="A9" s="4" t="s">
        <v>545</v>
      </c>
      <c r="B9" s="5" t="n">
        <v>113410</v>
      </c>
    </row>
    <row r="10" spans="1:5">
      <c r="A10" s="3" t="s">
        <v>546</v>
      </c>
    </row>
    <row r="11" spans="1:5">
      <c r="A11" s="4" t="s">
        <v>40</v>
      </c>
      <c r="B11" s="5" t="n">
        <v>62350</v>
      </c>
    </row>
    <row r="12" spans="1:5">
      <c r="A12" s="4" t="s">
        <v>41</v>
      </c>
      <c r="B12" s="5" t="n">
        <v>52508</v>
      </c>
    </row>
    <row r="13" spans="1:5">
      <c r="A13" s="4" t="s">
        <v>547</v>
      </c>
      <c r="B13" s="5" t="n">
        <v>114858</v>
      </c>
    </row>
    <row r="14" spans="1:5">
      <c r="A14" s="4" t="s">
        <v>549</v>
      </c>
      <c r="B14" s="5" t="n">
        <v>2337</v>
      </c>
    </row>
    <row r="15" spans="1:5">
      <c r="A15" s="4" t="s">
        <v>60</v>
      </c>
      <c r="B15" s="5" t="n">
        <v>-3785</v>
      </c>
    </row>
    <row r="16" spans="1:5">
      <c r="A16" s="4" t="s">
        <v>550</v>
      </c>
      <c r="B16" s="5" t="n">
        <v>113410</v>
      </c>
    </row>
    <row r="17" spans="1:5">
      <c r="A17" s="3" t="s">
        <v>551</v>
      </c>
    </row>
    <row r="18" spans="1:5">
      <c r="A18" s="4" t="s">
        <v>33</v>
      </c>
      <c r="B18" s="5" t="n">
        <v>5157</v>
      </c>
    </row>
    <row r="19" spans="1:5">
      <c r="A19" s="4" t="s">
        <v>56</v>
      </c>
      <c r="B19" s="5" t="n">
        <v>-297</v>
      </c>
    </row>
    <row r="20" spans="1:5">
      <c r="A20" s="4" t="s">
        <v>57</v>
      </c>
      <c r="B20" s="5" t="n">
        <v>-1160</v>
      </c>
    </row>
    <row r="21" spans="1:5">
      <c r="A21" s="4" t="s">
        <v>552</v>
      </c>
      <c r="B21" s="5" t="n">
        <v>-1363</v>
      </c>
    </row>
    <row r="22" spans="1:5">
      <c r="A22" s="4" t="s">
        <v>553</v>
      </c>
      <c r="B22" s="6" t="n">
        <v>2337</v>
      </c>
    </row>
    <row r="23" spans="1:5">
      <c r="A23" s="4" t="s">
        <v>575</v>
      </c>
    </row>
    <row r="24" spans="1:5">
      <c r="A24" s="3" t="s">
        <v>252</v>
      </c>
    </row>
    <row r="25" spans="1:5">
      <c r="A25" s="4" t="s">
        <v>113</v>
      </c>
      <c r="C25" s="6" t="n">
        <v>0</v>
      </c>
      <c r="D25" s="6" t="n">
        <v>0</v>
      </c>
      <c r="E25" s="6"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576</v>
      </c>
      <c r="B1" s="2" t="s">
        <v>577</v>
      </c>
      <c r="C1" s="2" t="s">
        <v>458</v>
      </c>
      <c r="D1" s="2" t="s">
        <v>537</v>
      </c>
      <c r="E1" s="2" t="s">
        <v>460</v>
      </c>
    </row>
    <row r="2" spans="1:5">
      <c r="A2" s="3" t="s">
        <v>252</v>
      </c>
    </row>
    <row r="3" spans="1:5">
      <c r="A3" s="4" t="s">
        <v>113</v>
      </c>
      <c r="C3" s="6" t="n">
        <v>2719</v>
      </c>
      <c r="D3" s="6" t="n">
        <v>6000</v>
      </c>
    </row>
    <row r="4" spans="1:5">
      <c r="A4" s="4" t="s">
        <v>356</v>
      </c>
    </row>
    <row r="5" spans="1:5">
      <c r="A5" s="3" t="s">
        <v>252</v>
      </c>
    </row>
    <row r="6" spans="1:5">
      <c r="A6" s="4" t="s">
        <v>541</v>
      </c>
      <c r="B6" s="5" t="n">
        <v>6200</v>
      </c>
    </row>
    <row r="7" spans="1:5">
      <c r="A7" s="3" t="s">
        <v>543</v>
      </c>
    </row>
    <row r="8" spans="1:5">
      <c r="A8" s="4" t="s">
        <v>544</v>
      </c>
      <c r="B8" s="6" t="n">
        <v>219320</v>
      </c>
    </row>
    <row r="9" spans="1:5">
      <c r="A9" s="4" t="s">
        <v>545</v>
      </c>
      <c r="B9" s="5" t="n">
        <v>219320</v>
      </c>
    </row>
    <row r="10" spans="1:5">
      <c r="A10" s="3" t="s">
        <v>546</v>
      </c>
    </row>
    <row r="11" spans="1:5">
      <c r="A11" s="4" t="s">
        <v>40</v>
      </c>
      <c r="B11" s="5" t="n">
        <v>140275</v>
      </c>
    </row>
    <row r="12" spans="1:5">
      <c r="A12" s="4" t="s">
        <v>41</v>
      </c>
      <c r="B12" s="5" t="n">
        <v>73600</v>
      </c>
    </row>
    <row r="13" spans="1:5">
      <c r="A13" s="4" t="s">
        <v>547</v>
      </c>
      <c r="B13" s="5" t="n">
        <v>213875</v>
      </c>
    </row>
    <row r="14" spans="1:5">
      <c r="A14" s="4" t="s">
        <v>549</v>
      </c>
      <c r="B14" s="5" t="n">
        <v>5675</v>
      </c>
    </row>
    <row r="15" spans="1:5">
      <c r="A15" s="4" t="s">
        <v>60</v>
      </c>
      <c r="B15" s="5" t="n">
        <v>-230</v>
      </c>
    </row>
    <row r="16" spans="1:5">
      <c r="A16" s="4" t="s">
        <v>550</v>
      </c>
      <c r="B16" s="5" t="n">
        <v>219320</v>
      </c>
    </row>
    <row r="17" spans="1:5">
      <c r="A17" s="3" t="s">
        <v>551</v>
      </c>
    </row>
    <row r="18" spans="1:5">
      <c r="A18" s="4" t="s">
        <v>33</v>
      </c>
      <c r="B18" s="5" t="n">
        <v>19081</v>
      </c>
    </row>
    <row r="19" spans="1:5">
      <c r="A19" s="4" t="s">
        <v>56</v>
      </c>
      <c r="B19" s="5" t="n">
        <v>-5994</v>
      </c>
    </row>
    <row r="20" spans="1:5">
      <c r="A20" s="4" t="s">
        <v>57</v>
      </c>
      <c r="B20" s="5" t="n">
        <v>-4328</v>
      </c>
    </row>
    <row r="21" spans="1:5">
      <c r="A21" s="4" t="s">
        <v>552</v>
      </c>
      <c r="B21" s="5" t="n">
        <v>-3084</v>
      </c>
    </row>
    <row r="22" spans="1:5">
      <c r="A22" s="4" t="s">
        <v>553</v>
      </c>
      <c r="B22" s="6" t="n">
        <v>5675</v>
      </c>
    </row>
    <row r="23" spans="1:5">
      <c r="A23" s="4" t="s">
        <v>578</v>
      </c>
    </row>
    <row r="24" spans="1:5">
      <c r="A24" s="3" t="s">
        <v>252</v>
      </c>
    </row>
    <row r="25" spans="1:5">
      <c r="A25" s="4" t="s">
        <v>113</v>
      </c>
      <c r="C25" s="6" t="n">
        <v>0</v>
      </c>
      <c r="D25" s="6" t="n">
        <v>0</v>
      </c>
      <c r="E25" s="6" t="n">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100</v>
      </c>
    </row>
    <row r="3" spans="1:4">
      <c r="A3" s="3" t="s">
        <v>580</v>
      </c>
    </row>
    <row r="4" spans="1:4">
      <c r="A4" s="4" t="s">
        <v>222</v>
      </c>
      <c r="D4" s="6" t="n">
        <v>423550</v>
      </c>
    </row>
    <row r="5" spans="1:4">
      <c r="A5" s="4" t="s">
        <v>110</v>
      </c>
      <c r="B5" s="6" t="n">
        <v>205348</v>
      </c>
      <c r="C5" s="6" t="n">
        <v>146547</v>
      </c>
      <c r="D5" s="5" t="n">
        <v>34042</v>
      </c>
    </row>
    <row r="6" spans="1:4">
      <c r="A6" s="4" t="s">
        <v>113</v>
      </c>
      <c r="B6" s="5" t="n">
        <v>2719</v>
      </c>
      <c r="C6" s="5" t="n">
        <v>6000</v>
      </c>
    </row>
    <row r="7" spans="1:4">
      <c r="A7" s="4" t="s">
        <v>581</v>
      </c>
      <c r="B7" s="5" t="n">
        <v>-29280</v>
      </c>
    </row>
    <row r="8" spans="1:4">
      <c r="A8" s="4" t="s">
        <v>198</v>
      </c>
      <c r="B8" s="5" t="n">
        <v>19088</v>
      </c>
      <c r="C8" s="5" t="n">
        <v>5604</v>
      </c>
      <c r="D8" s="5" t="n">
        <v>1985</v>
      </c>
    </row>
    <row r="9" spans="1:4">
      <c r="A9" s="4" t="s">
        <v>582</v>
      </c>
      <c r="B9" s="5" t="n">
        <v>325355</v>
      </c>
      <c r="C9" s="5" t="n">
        <v>214259</v>
      </c>
      <c r="D9" s="5" t="n">
        <v>170970</v>
      </c>
    </row>
    <row r="10" spans="1:4">
      <c r="A10" s="4" t="s">
        <v>153</v>
      </c>
      <c r="B10" s="6" t="n">
        <v>-441571</v>
      </c>
      <c r="C10" s="5" t="n">
        <v>-33524</v>
      </c>
      <c r="D10" s="5" t="n">
        <v>75288</v>
      </c>
    </row>
    <row r="11" spans="1:4">
      <c r="A11" s="4" t="s">
        <v>583</v>
      </c>
      <c r="B11" s="7" t="n">
        <v>-1.54</v>
      </c>
    </row>
    <row r="12" spans="1:4">
      <c r="A12" s="4" t="s">
        <v>584</v>
      </c>
      <c r="B12" s="7" t="n">
        <v>-1.54</v>
      </c>
    </row>
    <row r="13" spans="1:4">
      <c r="A13" s="4" t="s">
        <v>585</v>
      </c>
    </row>
    <row r="14" spans="1:4">
      <c r="A14" s="3" t="s">
        <v>580</v>
      </c>
    </row>
    <row r="15" spans="1:4">
      <c r="A15" s="4" t="s">
        <v>110</v>
      </c>
      <c r="B15" s="6" t="n">
        <v>23100</v>
      </c>
      <c r="C15" s="5" t="n">
        <v>1500</v>
      </c>
      <c r="D15" s="5" t="n">
        <v>17200</v>
      </c>
    </row>
    <row r="16" spans="1:4">
      <c r="A16" s="4" t="s">
        <v>586</v>
      </c>
    </row>
    <row r="17" spans="1:4">
      <c r="A17" s="3" t="s">
        <v>580</v>
      </c>
    </row>
    <row r="18" spans="1:4">
      <c r="A18" s="4" t="s">
        <v>113</v>
      </c>
      <c r="B18" s="5" t="n">
        <v>-2600</v>
      </c>
      <c r="C18" s="5" t="n">
        <v>-6400</v>
      </c>
      <c r="D18" s="5" t="n">
        <v>-1800</v>
      </c>
    </row>
    <row r="19" spans="1:4">
      <c r="A19" s="4" t="s">
        <v>587</v>
      </c>
    </row>
    <row r="20" spans="1:4">
      <c r="A20" s="3" t="s">
        <v>580</v>
      </c>
    </row>
    <row r="21" spans="1:4">
      <c r="A21" s="4" t="s">
        <v>581</v>
      </c>
      <c r="B21" s="5" t="n">
        <v>0</v>
      </c>
      <c r="C21" s="5" t="n">
        <v>0</v>
      </c>
      <c r="D21" s="5" t="n">
        <v>0</v>
      </c>
    </row>
    <row r="22" spans="1:4">
      <c r="A22" s="4" t="s">
        <v>588</v>
      </c>
    </row>
    <row r="23" spans="1:4">
      <c r="A23" s="3" t="s">
        <v>580</v>
      </c>
    </row>
    <row r="24" spans="1:4">
      <c r="A24" s="4" t="s">
        <v>198</v>
      </c>
      <c r="B24" s="5" t="n">
        <v>0</v>
      </c>
      <c r="C24" s="5" t="n">
        <v>0</v>
      </c>
      <c r="D24" s="5" t="n">
        <v>1300</v>
      </c>
    </row>
    <row r="25" spans="1:4">
      <c r="A25" s="4" t="s">
        <v>589</v>
      </c>
    </row>
    <row r="26" spans="1:4">
      <c r="A26" s="3" t="s">
        <v>580</v>
      </c>
    </row>
    <row r="27" spans="1:4">
      <c r="A27" s="4" t="s">
        <v>590</v>
      </c>
      <c r="B27" s="5" t="n">
        <v>4000</v>
      </c>
      <c r="C27" s="5" t="n">
        <v>4000</v>
      </c>
      <c r="D27" s="5" t="n">
        <v>15700</v>
      </c>
    </row>
    <row r="28" spans="1:4">
      <c r="A28" s="4" t="s">
        <v>343</v>
      </c>
    </row>
    <row r="29" spans="1:4">
      <c r="A29" s="3" t="s">
        <v>580</v>
      </c>
    </row>
    <row r="30" spans="1:4">
      <c r="A30" s="4" t="s">
        <v>591</v>
      </c>
      <c r="B30" s="5" t="n">
        <v>260300</v>
      </c>
    </row>
    <row r="31" spans="1:4">
      <c r="A31" s="4" t="s">
        <v>113</v>
      </c>
      <c r="B31" s="6" t="n">
        <v>2600</v>
      </c>
      <c r="C31" s="6" t="n">
        <v>0</v>
      </c>
      <c r="D31" s="5" t="n">
        <v>0</v>
      </c>
    </row>
    <row r="32" spans="1:4">
      <c r="A32" s="4" t="s">
        <v>592</v>
      </c>
    </row>
    <row r="33" spans="1:4">
      <c r="A33" s="3" t="s">
        <v>580</v>
      </c>
    </row>
    <row r="34" spans="1:4">
      <c r="A34" s="4" t="s">
        <v>593</v>
      </c>
      <c r="D34" s="5" t="n">
        <v>419000</v>
      </c>
    </row>
    <row r="35" spans="1:4">
      <c r="A35" s="4" t="s">
        <v>594</v>
      </c>
    </row>
    <row r="36" spans="1:4">
      <c r="A36" s="3" t="s">
        <v>580</v>
      </c>
    </row>
    <row r="37" spans="1:4">
      <c r="A37" s="4" t="s">
        <v>222</v>
      </c>
      <c r="D37" s="6" t="n">
        <v>288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255</v>
      </c>
    </row>
    <row r="3" spans="1:3">
      <c r="A3" s="4" t="s">
        <v>596</v>
      </c>
      <c r="B3" s="6" t="n">
        <v>538141</v>
      </c>
      <c r="C3" s="6" t="n">
        <v>637790</v>
      </c>
    </row>
    <row r="4" spans="1:3">
      <c r="A4" s="4" t="s">
        <v>597</v>
      </c>
      <c r="B4" s="5" t="n">
        <v>538141</v>
      </c>
      <c r="C4" s="5" t="n">
        <v>637790</v>
      </c>
    </row>
    <row r="5" spans="1:3">
      <c r="A5" s="4" t="s">
        <v>598</v>
      </c>
    </row>
    <row r="6" spans="1:3">
      <c r="A6" s="3" t="s">
        <v>255</v>
      </c>
    </row>
    <row r="7" spans="1:3">
      <c r="A7" s="4" t="s">
        <v>599</v>
      </c>
      <c r="C7" s="5" t="n">
        <v>225000</v>
      </c>
    </row>
    <row r="8" spans="1:3">
      <c r="A8" s="4" t="s">
        <v>600</v>
      </c>
    </row>
    <row r="9" spans="1:3">
      <c r="A9" s="3" t="s">
        <v>255</v>
      </c>
    </row>
    <row r="10" spans="1:3">
      <c r="A10" s="4" t="s">
        <v>599</v>
      </c>
      <c r="B10" s="5" t="n">
        <v>430000</v>
      </c>
      <c r="C10" s="5" t="n">
        <v>430000</v>
      </c>
    </row>
    <row r="11" spans="1:3">
      <c r="A11" s="4" t="s">
        <v>601</v>
      </c>
    </row>
    <row r="12" spans="1:3">
      <c r="A12" s="3" t="s">
        <v>255</v>
      </c>
    </row>
    <row r="13" spans="1:3">
      <c r="A13" s="4" t="s">
        <v>599</v>
      </c>
      <c r="B13" s="5" t="n">
        <v>550000</v>
      </c>
    </row>
    <row r="14" spans="1:3">
      <c r="A14" s="4" t="s">
        <v>602</v>
      </c>
    </row>
    <row r="15" spans="1:3">
      <c r="A15" s="3" t="s">
        <v>255</v>
      </c>
    </row>
    <row r="16" spans="1:3">
      <c r="A16" s="4" t="s">
        <v>603</v>
      </c>
      <c r="B16" s="6" t="n">
        <v>-11859</v>
      </c>
      <c r="C16" s="6" t="n">
        <v>-17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1"/>
  </cols>
  <sheetData>
    <row r="1" spans="1:3">
      <c r="A1" s="1" t="s">
        <v>185</v>
      </c>
      <c r="B1" s="2" t="s">
        <v>186</v>
      </c>
      <c r="C1" s="2" t="s">
        <v>137</v>
      </c>
    </row>
    <row r="2" spans="1:3">
      <c r="A2" s="4" t="s">
        <v>187</v>
      </c>
      <c r="B2" s="6" t="n">
        <v>0</v>
      </c>
    </row>
    <row r="3" spans="1:3">
      <c r="A3" s="4" t="s">
        <v>188</v>
      </c>
      <c r="B3" s="5" t="n">
        <v>0</v>
      </c>
    </row>
    <row r="4" spans="1:3">
      <c r="A4" s="3" t="s">
        <v>189</v>
      </c>
    </row>
    <row r="5" spans="1:3">
      <c r="A5" s="4" t="s">
        <v>178</v>
      </c>
      <c r="B5" s="6" t="n">
        <v>185280</v>
      </c>
    </row>
    <row r="6" spans="1:3">
      <c r="A6" s="4" t="s">
        <v>190</v>
      </c>
      <c r="B6" s="5" t="n">
        <v>185</v>
      </c>
    </row>
    <row r="7" spans="1:3">
      <c r="A7" s="4" t="s">
        <v>191</v>
      </c>
      <c r="B7" s="6" t="n">
        <v>-486</v>
      </c>
    </row>
    <row r="8" spans="1:3">
      <c r="A8" s="4" t="s">
        <v>181</v>
      </c>
      <c r="B8" s="5" t="n">
        <v>-32696</v>
      </c>
    </row>
    <row r="9" spans="1:3">
      <c r="A9" s="4" t="s">
        <v>182</v>
      </c>
      <c r="B9" s="5" t="n">
        <v>1041</v>
      </c>
    </row>
    <row r="10" spans="1:3">
      <c r="A10" s="4" t="s">
        <v>183</v>
      </c>
      <c r="B10" s="6" t="n">
        <v>153139</v>
      </c>
      <c r="C10" s="6" t="n">
        <v>153139</v>
      </c>
    </row>
    <row r="11" spans="1:3">
      <c r="A11" s="4" t="s">
        <v>192</v>
      </c>
      <c r="B11" s="5" t="n">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604</v>
      </c>
      <c r="B1" s="2" t="s">
        <v>1</v>
      </c>
    </row>
    <row r="2" spans="1:4">
      <c r="B2" s="2" t="s">
        <v>605</v>
      </c>
      <c r="C2" s="2" t="s">
        <v>606</v>
      </c>
      <c r="D2" s="2" t="s">
        <v>537</v>
      </c>
    </row>
    <row r="3" spans="1:4">
      <c r="A3" s="3" t="s">
        <v>255</v>
      </c>
    </row>
    <row r="4" spans="1:4">
      <c r="A4" s="4" t="s">
        <v>607</v>
      </c>
      <c r="D4" s="6" t="n">
        <v>225000000</v>
      </c>
    </row>
    <row r="5" spans="1:4">
      <c r="A5" s="4" t="s">
        <v>598</v>
      </c>
    </row>
    <row r="6" spans="1:4">
      <c r="A6" s="3" t="s">
        <v>255</v>
      </c>
    </row>
    <row r="7" spans="1:4">
      <c r="A7" s="4" t="s">
        <v>608</v>
      </c>
      <c r="B7" s="6" t="n">
        <v>475000000</v>
      </c>
    </row>
    <row r="8" spans="1:4">
      <c r="A8" s="4" t="s">
        <v>609</v>
      </c>
      <c r="B8" s="5" t="n">
        <v>1000000000</v>
      </c>
    </row>
    <row r="9" spans="1:4">
      <c r="A9" s="4" t="s">
        <v>607</v>
      </c>
      <c r="B9" s="5" t="n">
        <v>0</v>
      </c>
      <c r="C9" s="6" t="n">
        <v>0</v>
      </c>
      <c r="D9" s="5" t="n">
        <v>225000000</v>
      </c>
    </row>
    <row r="10" spans="1:4">
      <c r="A10" s="4" t="s">
        <v>610</v>
      </c>
      <c r="B10" s="6" t="n">
        <v>474400000</v>
      </c>
    </row>
    <row r="11" spans="1:4">
      <c r="A11" s="4" t="s">
        <v>611</v>
      </c>
      <c r="B11" s="5" t="n">
        <v>2</v>
      </c>
    </row>
    <row r="12" spans="1:4">
      <c r="A12" s="3" t="s">
        <v>612</v>
      </c>
    </row>
    <row r="13" spans="1:4">
      <c r="A13" s="4" t="s">
        <v>613</v>
      </c>
      <c r="B13" s="5" t="n">
        <v>4</v>
      </c>
    </row>
    <row r="14" spans="1:4">
      <c r="A14" s="4" t="s">
        <v>614</v>
      </c>
    </row>
    <row r="15" spans="1:4">
      <c r="A15" s="3" t="s">
        <v>612</v>
      </c>
    </row>
    <row r="16" spans="1:4">
      <c r="A16" s="4" t="s">
        <v>615</v>
      </c>
      <c r="B16" s="4" t="s">
        <v>616</v>
      </c>
    </row>
    <row r="17" spans="1:4">
      <c r="A17" s="4" t="s">
        <v>617</v>
      </c>
      <c r="B17" s="5" t="n">
        <v>1</v>
      </c>
    </row>
    <row r="18" spans="1:4">
      <c r="A18" s="4" t="s">
        <v>618</v>
      </c>
    </row>
    <row r="19" spans="1:4">
      <c r="A19" s="3" t="s">
        <v>612</v>
      </c>
    </row>
    <row r="20" spans="1:4">
      <c r="A20" s="4" t="s">
        <v>615</v>
      </c>
      <c r="B20" s="4" t="s">
        <v>619</v>
      </c>
    </row>
    <row r="21" spans="1:4">
      <c r="A21" s="4" t="s">
        <v>620</v>
      </c>
      <c r="B21" s="4" t="s">
        <v>621</v>
      </c>
    </row>
    <row r="22" spans="1:4">
      <c r="A22" s="4" t="s">
        <v>622</v>
      </c>
      <c r="B22" s="5" t="n">
        <v>4</v>
      </c>
    </row>
    <row r="23" spans="1:4">
      <c r="A23" s="4" t="s">
        <v>623</v>
      </c>
    </row>
    <row r="24" spans="1:4">
      <c r="A24" s="3" t="s">
        <v>612</v>
      </c>
    </row>
    <row r="25" spans="1:4">
      <c r="A25" s="4" t="s">
        <v>615</v>
      </c>
      <c r="B25" s="4" t="s">
        <v>616</v>
      </c>
    </row>
    <row r="26" spans="1:4">
      <c r="A26" s="4" t="s">
        <v>624</v>
      </c>
      <c r="B26" s="4" t="s">
        <v>433</v>
      </c>
    </row>
    <row r="27" spans="1:4">
      <c r="A27" s="4" t="s">
        <v>625</v>
      </c>
    </row>
    <row r="28" spans="1:4">
      <c r="A28" s="3" t="s">
        <v>612</v>
      </c>
    </row>
    <row r="29" spans="1:4">
      <c r="A29" s="4" t="s">
        <v>615</v>
      </c>
      <c r="B29" s="4" t="s">
        <v>616</v>
      </c>
    </row>
    <row r="30" spans="1:4">
      <c r="A30" s="4" t="s">
        <v>626</v>
      </c>
      <c r="B30" s="4" t="s">
        <v>433</v>
      </c>
    </row>
    <row r="31" spans="1:4">
      <c r="A31" s="4" t="s">
        <v>624</v>
      </c>
      <c r="B31" s="4" t="s">
        <v>627</v>
      </c>
    </row>
    <row r="32" spans="1:4">
      <c r="A32" s="4" t="s">
        <v>628</v>
      </c>
    </row>
    <row r="33" spans="1:4">
      <c r="A33" s="3" t="s">
        <v>612</v>
      </c>
    </row>
    <row r="34" spans="1:4">
      <c r="A34" s="4" t="s">
        <v>615</v>
      </c>
      <c r="B34" s="4" t="s">
        <v>619</v>
      </c>
    </row>
    <row r="35" spans="1:4">
      <c r="A35" s="4" t="s">
        <v>626</v>
      </c>
      <c r="B35" s="4" t="s">
        <v>627</v>
      </c>
    </row>
    <row r="36" spans="1:4">
      <c r="A36" s="4" t="s">
        <v>624</v>
      </c>
      <c r="B36" s="4" t="s">
        <v>629</v>
      </c>
    </row>
    <row r="37" spans="1:4">
      <c r="A37" s="4" t="s">
        <v>630</v>
      </c>
    </row>
    <row r="38" spans="1:4">
      <c r="A38" s="3" t="s">
        <v>612</v>
      </c>
    </row>
    <row r="39" spans="1:4">
      <c r="A39" s="4" t="s">
        <v>615</v>
      </c>
      <c r="B39" s="4" t="s">
        <v>619</v>
      </c>
    </row>
    <row r="40" spans="1:4">
      <c r="A40" s="4" t="s">
        <v>626</v>
      </c>
      <c r="B40" s="4" t="s">
        <v>629</v>
      </c>
    </row>
    <row r="41" spans="1:4">
      <c r="A41" s="4" t="s">
        <v>624</v>
      </c>
      <c r="B41" s="4" t="s">
        <v>631</v>
      </c>
    </row>
    <row r="42" spans="1:4">
      <c r="A42" s="4" t="s">
        <v>632</v>
      </c>
    </row>
    <row r="43" spans="1:4">
      <c r="A43" s="3" t="s">
        <v>612</v>
      </c>
    </row>
    <row r="44" spans="1:4">
      <c r="A44" s="4" t="s">
        <v>615</v>
      </c>
      <c r="B44" s="4" t="s">
        <v>619</v>
      </c>
    </row>
    <row r="45" spans="1:4">
      <c r="A45" s="4" t="s">
        <v>626</v>
      </c>
      <c r="B45" s="4" t="s">
        <v>631</v>
      </c>
    </row>
    <row r="46" spans="1:4">
      <c r="A46" s="4" t="s">
        <v>633</v>
      </c>
    </row>
    <row r="47" spans="1:4">
      <c r="A47" s="3" t="s">
        <v>612</v>
      </c>
    </row>
    <row r="48" spans="1:4">
      <c r="A48" s="4" t="s">
        <v>634</v>
      </c>
      <c r="B48" s="4" t="s">
        <v>635</v>
      </c>
    </row>
    <row r="49" spans="1:4">
      <c r="A49" s="4" t="s">
        <v>636</v>
      </c>
    </row>
    <row r="50" spans="1:4">
      <c r="A50" s="3" t="s">
        <v>612</v>
      </c>
    </row>
    <row r="51" spans="1:4">
      <c r="A51" s="4" t="s">
        <v>634</v>
      </c>
      <c r="B51" s="4" t="s">
        <v>637</v>
      </c>
    </row>
    <row r="52" spans="1:4">
      <c r="A52" s="4" t="s">
        <v>638</v>
      </c>
    </row>
    <row r="53" spans="1:4">
      <c r="A53" s="3" t="s">
        <v>612</v>
      </c>
    </row>
    <row r="54" spans="1:4">
      <c r="A54" s="4" t="s">
        <v>634</v>
      </c>
      <c r="B54" s="4" t="s">
        <v>639</v>
      </c>
    </row>
    <row r="55" spans="1:4">
      <c r="A55" s="4" t="s">
        <v>640</v>
      </c>
    </row>
    <row r="56" spans="1:4">
      <c r="A56" s="3" t="s">
        <v>612</v>
      </c>
    </row>
    <row r="57" spans="1:4">
      <c r="A57" s="4" t="s">
        <v>634</v>
      </c>
      <c r="B57" s="4" t="s">
        <v>641</v>
      </c>
    </row>
    <row r="58" spans="1:4">
      <c r="A58" s="4" t="s">
        <v>642</v>
      </c>
    </row>
    <row r="59" spans="1:4">
      <c r="A59" s="3" t="s">
        <v>612</v>
      </c>
    </row>
    <row r="60" spans="1:4">
      <c r="A60" s="4" t="s">
        <v>634</v>
      </c>
      <c r="B60" s="4" t="s">
        <v>643</v>
      </c>
    </row>
    <row r="61" spans="1:4">
      <c r="A61" s="4" t="s">
        <v>644</v>
      </c>
    </row>
    <row r="62" spans="1:4">
      <c r="A62" s="3" t="s">
        <v>612</v>
      </c>
    </row>
    <row r="63" spans="1:4">
      <c r="A63" s="4" t="s">
        <v>634</v>
      </c>
      <c r="B63" s="4" t="s">
        <v>444</v>
      </c>
    </row>
    <row r="64" spans="1:4">
      <c r="A64" s="4" t="s">
        <v>645</v>
      </c>
    </row>
    <row r="65" spans="1:4">
      <c r="A65" s="3" t="s">
        <v>612</v>
      </c>
    </row>
    <row r="66" spans="1:4">
      <c r="A66" s="4" t="s">
        <v>634</v>
      </c>
      <c r="B66" s="4" t="s">
        <v>646</v>
      </c>
    </row>
    <row r="67" spans="1:4">
      <c r="A67" s="4" t="s">
        <v>647</v>
      </c>
    </row>
    <row r="68" spans="1:4">
      <c r="A68" s="3" t="s">
        <v>612</v>
      </c>
    </row>
    <row r="69" spans="1:4">
      <c r="A69" s="4" t="s">
        <v>634</v>
      </c>
      <c r="B69" s="4" t="s">
        <v>501</v>
      </c>
    </row>
    <row r="70" spans="1:4">
      <c r="A70" s="4" t="s">
        <v>648</v>
      </c>
    </row>
    <row r="71" spans="1:4">
      <c r="A71" s="3" t="s">
        <v>612</v>
      </c>
    </row>
    <row r="72" spans="1:4">
      <c r="A72" s="4" t="s">
        <v>634</v>
      </c>
      <c r="B72" s="4" t="s">
        <v>649</v>
      </c>
    </row>
    <row r="73" spans="1:4">
      <c r="A73" s="4" t="s">
        <v>650</v>
      </c>
    </row>
    <row r="74" spans="1:4">
      <c r="A74" s="3" t="s">
        <v>612</v>
      </c>
    </row>
    <row r="75" spans="1:4">
      <c r="A75" s="4" t="s">
        <v>634</v>
      </c>
      <c r="B75" s="4" t="s">
        <v>635</v>
      </c>
    </row>
    <row r="76" spans="1:4">
      <c r="A76" s="4" t="s">
        <v>651</v>
      </c>
    </row>
    <row r="77" spans="1:4">
      <c r="A77" s="3" t="s">
        <v>612</v>
      </c>
    </row>
    <row r="78" spans="1:4">
      <c r="A78" s="4" t="s">
        <v>652</v>
      </c>
      <c r="B78" s="4" t="s">
        <v>653</v>
      </c>
    </row>
    <row r="79" spans="1:4">
      <c r="A79" s="4" t="s">
        <v>654</v>
      </c>
      <c r="B79" s="5" t="n">
        <v>2</v>
      </c>
    </row>
    <row r="80" spans="1:4">
      <c r="A80" s="4" t="s">
        <v>655</v>
      </c>
    </row>
    <row r="81" spans="1:4">
      <c r="A81" s="3" t="s">
        <v>612</v>
      </c>
    </row>
    <row r="82" spans="1:4">
      <c r="A82" s="4" t="s">
        <v>652</v>
      </c>
      <c r="B82" s="4" t="s">
        <v>656</v>
      </c>
    </row>
    <row r="83" spans="1:4">
      <c r="A83" s="4" t="s">
        <v>654</v>
      </c>
      <c r="B83" s="10" t="n">
        <v>1.333</v>
      </c>
    </row>
    <row r="84" spans="1:4">
      <c r="A84" s="4" t="s">
        <v>657</v>
      </c>
    </row>
    <row r="85" spans="1:4">
      <c r="A85" s="3" t="s">
        <v>612</v>
      </c>
    </row>
    <row r="86" spans="1:4">
      <c r="A86" s="4" t="s">
        <v>652</v>
      </c>
      <c r="B86" s="4" t="s">
        <v>658</v>
      </c>
    </row>
    <row r="87" spans="1:4">
      <c r="A87" s="4" t="s">
        <v>659</v>
      </c>
    </row>
    <row r="88" spans="1:4">
      <c r="A88" s="3" t="s">
        <v>255</v>
      </c>
    </row>
    <row r="89" spans="1:4">
      <c r="A89" s="4" t="s">
        <v>660</v>
      </c>
      <c r="B89" s="6" t="n">
        <v>600000</v>
      </c>
      <c r="D89" s="6" t="n">
        <v>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0"/>
  </cols>
  <sheetData>
    <row r="1" spans="1:11">
      <c r="A1" s="1" t="s">
        <v>661</v>
      </c>
      <c r="B1" s="2" t="s">
        <v>662</v>
      </c>
      <c r="C1" s="2" t="s">
        <v>663</v>
      </c>
      <c r="D1" s="2" t="s">
        <v>664</v>
      </c>
      <c r="E1" s="2" t="s">
        <v>458</v>
      </c>
      <c r="F1" s="2" t="s">
        <v>537</v>
      </c>
      <c r="G1" s="2" t="s">
        <v>665</v>
      </c>
      <c r="H1" s="2" t="s">
        <v>666</v>
      </c>
      <c r="I1" s="2" t="s">
        <v>667</v>
      </c>
      <c r="J1" s="2" t="s">
        <v>668</v>
      </c>
      <c r="K1" s="2" t="s">
        <v>669</v>
      </c>
    </row>
    <row r="2" spans="1:11">
      <c r="A2" s="3" t="s">
        <v>255</v>
      </c>
    </row>
    <row r="3" spans="1:11">
      <c r="A3" s="4" t="s">
        <v>670</v>
      </c>
      <c r="E3" s="6" t="n">
        <v>430000000</v>
      </c>
    </row>
    <row r="4" spans="1:11">
      <c r="A4" s="4" t="s">
        <v>671</v>
      </c>
      <c r="E4" s="5" t="n">
        <v>4300000</v>
      </c>
    </row>
    <row r="5" spans="1:11">
      <c r="A5" s="4" t="s">
        <v>672</v>
      </c>
      <c r="E5" s="5" t="n">
        <v>19088000</v>
      </c>
      <c r="F5" s="6" t="n">
        <v>5604000</v>
      </c>
      <c r="G5" s="6" t="n">
        <v>1985000</v>
      </c>
    </row>
    <row r="6" spans="1:11">
      <c r="A6" s="4" t="s">
        <v>600</v>
      </c>
    </row>
    <row r="7" spans="1:11">
      <c r="A7" s="3" t="s">
        <v>255</v>
      </c>
    </row>
    <row r="8" spans="1:11">
      <c r="A8" s="4" t="s">
        <v>599</v>
      </c>
      <c r="E8" s="6" t="n">
        <v>430000000</v>
      </c>
      <c r="F8" s="6" t="n">
        <v>430000000</v>
      </c>
    </row>
    <row r="9" spans="1:11">
      <c r="A9" s="4" t="s">
        <v>670</v>
      </c>
      <c r="C9" s="6" t="n">
        <v>430000000</v>
      </c>
    </row>
    <row r="10" spans="1:11">
      <c r="A10" s="4" t="s">
        <v>673</v>
      </c>
    </row>
    <row r="11" spans="1:11">
      <c r="A11" s="3" t="s">
        <v>255</v>
      </c>
    </row>
    <row r="12" spans="1:11">
      <c r="A12" s="4" t="s">
        <v>674</v>
      </c>
      <c r="B12" s="4" t="s">
        <v>486</v>
      </c>
    </row>
    <row r="13" spans="1:11">
      <c r="A13" s="4" t="s">
        <v>499</v>
      </c>
      <c r="B13" s="6" t="n">
        <v>430000000</v>
      </c>
    </row>
    <row r="14" spans="1:11">
      <c r="A14" s="4" t="s">
        <v>675</v>
      </c>
      <c r="G14" s="5" t="n">
        <v>4</v>
      </c>
    </row>
    <row r="15" spans="1:11">
      <c r="A15" s="4" t="s">
        <v>599</v>
      </c>
      <c r="G15" s="6" t="n">
        <v>430000000</v>
      </c>
    </row>
    <row r="16" spans="1:11">
      <c r="A16" s="4" t="s">
        <v>676</v>
      </c>
    </row>
    <row r="17" spans="1:11">
      <c r="A17" s="3" t="s">
        <v>255</v>
      </c>
    </row>
    <row r="18" spans="1:11">
      <c r="A18" s="4" t="s">
        <v>671</v>
      </c>
      <c r="C18" s="6" t="n">
        <v>4300000</v>
      </c>
    </row>
    <row r="19" spans="1:11">
      <c r="A19" s="4" t="s">
        <v>672</v>
      </c>
      <c r="D19" s="6" t="n">
        <v>15100000</v>
      </c>
    </row>
    <row r="20" spans="1:11">
      <c r="A20" s="4" t="s">
        <v>677</v>
      </c>
    </row>
    <row r="21" spans="1:11">
      <c r="A21" s="3" t="s">
        <v>255</v>
      </c>
    </row>
    <row r="22" spans="1:11">
      <c r="A22" s="4" t="s">
        <v>499</v>
      </c>
      <c r="K22" s="6" t="n">
        <v>230000000</v>
      </c>
    </row>
    <row r="23" spans="1:11">
      <c r="A23" s="4" t="s">
        <v>678</v>
      </c>
      <c r="K23" s="4" t="s">
        <v>679</v>
      </c>
    </row>
    <row r="24" spans="1:11">
      <c r="A24" s="4" t="s">
        <v>680</v>
      </c>
    </row>
    <row r="25" spans="1:11">
      <c r="A25" s="3" t="s">
        <v>255</v>
      </c>
    </row>
    <row r="26" spans="1:11">
      <c r="A26" s="4" t="s">
        <v>499</v>
      </c>
      <c r="J26" s="6" t="n">
        <v>75000000</v>
      </c>
    </row>
    <row r="27" spans="1:11">
      <c r="A27" s="4" t="s">
        <v>678</v>
      </c>
      <c r="J27" s="4" t="s">
        <v>679</v>
      </c>
    </row>
    <row r="28" spans="1:11">
      <c r="A28" s="4" t="s">
        <v>681</v>
      </c>
    </row>
    <row r="29" spans="1:11">
      <c r="A29" s="3" t="s">
        <v>255</v>
      </c>
    </row>
    <row r="30" spans="1:11">
      <c r="A30" s="4" t="s">
        <v>499</v>
      </c>
      <c r="I30" s="6" t="n">
        <v>75000000</v>
      </c>
    </row>
    <row r="31" spans="1:11">
      <c r="A31" s="4" t="s">
        <v>678</v>
      </c>
      <c r="I31" s="4" t="s">
        <v>682</v>
      </c>
    </row>
    <row r="32" spans="1:11">
      <c r="A32" s="4" t="s">
        <v>683</v>
      </c>
    </row>
    <row r="33" spans="1:11">
      <c r="A33" s="3" t="s">
        <v>255</v>
      </c>
    </row>
    <row r="34" spans="1:11">
      <c r="A34" s="4" t="s">
        <v>499</v>
      </c>
      <c r="H34" s="6" t="n">
        <v>50000000</v>
      </c>
    </row>
    <row r="35" spans="1:11">
      <c r="A35" s="4" t="s">
        <v>678</v>
      </c>
      <c r="H35" s="4" t="s">
        <v>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471</v>
      </c>
      <c r="C1" s="2" t="s">
        <v>1</v>
      </c>
    </row>
    <row r="2" spans="1:3">
      <c r="B2" s="2" t="s">
        <v>685</v>
      </c>
      <c r="C2" s="2" t="s">
        <v>2</v>
      </c>
    </row>
    <row r="3" spans="1:3">
      <c r="A3" s="3" t="s">
        <v>255</v>
      </c>
    </row>
    <row r="4" spans="1:3">
      <c r="A4" s="4" t="s">
        <v>499</v>
      </c>
      <c r="B4" s="6" t="n">
        <v>550000</v>
      </c>
    </row>
    <row r="5" spans="1:3">
      <c r="A5" s="4" t="s">
        <v>678</v>
      </c>
      <c r="B5" s="4" t="s">
        <v>686</v>
      </c>
    </row>
    <row r="6" spans="1:3">
      <c r="A6" s="4" t="s">
        <v>687</v>
      </c>
      <c r="B6" s="6" t="n">
        <v>537200</v>
      </c>
    </row>
    <row r="7" spans="1:3">
      <c r="A7" s="4" t="s">
        <v>599</v>
      </c>
      <c r="C7" s="6" t="n">
        <v>550000</v>
      </c>
    </row>
    <row r="8" spans="1:3">
      <c r="A8" s="4" t="s">
        <v>688</v>
      </c>
      <c r="C8" s="4" t="s">
        <v>433</v>
      </c>
    </row>
    <row r="9" spans="1:3">
      <c r="A9" s="4" t="s">
        <v>689</v>
      </c>
    </row>
    <row r="10" spans="1:3">
      <c r="A10" s="3" t="s">
        <v>255</v>
      </c>
    </row>
    <row r="11" spans="1:3">
      <c r="A11" s="4" t="s">
        <v>599</v>
      </c>
      <c r="C11" s="6" t="n">
        <v>5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90</v>
      </c>
      <c r="B1" s="2" t="s">
        <v>471</v>
      </c>
      <c r="C1" s="2" t="s">
        <v>1</v>
      </c>
    </row>
    <row r="2" spans="1:6">
      <c r="B2" s="2" t="s">
        <v>685</v>
      </c>
      <c r="C2" s="2" t="s">
        <v>2</v>
      </c>
      <c r="D2" s="2" t="s">
        <v>30</v>
      </c>
      <c r="E2" s="2" t="s">
        <v>100</v>
      </c>
      <c r="F2" s="2" t="s">
        <v>495</v>
      </c>
    </row>
    <row r="3" spans="1:6">
      <c r="A3" s="3" t="s">
        <v>255</v>
      </c>
    </row>
    <row r="4" spans="1:6">
      <c r="A4" s="4" t="s">
        <v>691</v>
      </c>
      <c r="C4" s="6" t="n">
        <v>14400000</v>
      </c>
      <c r="D4" s="6" t="n">
        <v>3100000</v>
      </c>
      <c r="E4" s="6" t="n">
        <v>1500000</v>
      </c>
    </row>
    <row r="5" spans="1:6">
      <c r="A5" s="3" t="s">
        <v>692</v>
      </c>
    </row>
    <row r="6" spans="1:6">
      <c r="A6" s="4" t="s">
        <v>119</v>
      </c>
      <c r="C6" s="5" t="n">
        <v>50500000</v>
      </c>
      <c r="D6" s="5" t="n">
        <v>50500000</v>
      </c>
      <c r="E6" s="5" t="n">
        <v>23100000</v>
      </c>
    </row>
    <row r="7" spans="1:6">
      <c r="A7" s="4" t="s">
        <v>693</v>
      </c>
      <c r="C7" s="5" t="n">
        <v>5200000</v>
      </c>
      <c r="D7" s="5" t="n">
        <v>5300000</v>
      </c>
      <c r="E7" s="5" t="n">
        <v>2600000</v>
      </c>
    </row>
    <row r="8" spans="1:6">
      <c r="A8" s="4" t="s">
        <v>671</v>
      </c>
      <c r="C8" s="5" t="n">
        <v>4300000</v>
      </c>
    </row>
    <row r="9" spans="1:6">
      <c r="A9" s="4" t="s">
        <v>694</v>
      </c>
    </row>
    <row r="10" spans="1:6">
      <c r="A10" s="3" t="s">
        <v>255</v>
      </c>
    </row>
    <row r="11" spans="1:6">
      <c r="A11" s="4" t="s">
        <v>695</v>
      </c>
      <c r="C11" s="5" t="n">
        <v>2200000</v>
      </c>
      <c r="D11" s="6" t="n">
        <v>1800000</v>
      </c>
    </row>
    <row r="12" spans="1:6">
      <c r="A12" s="4" t="s">
        <v>696</v>
      </c>
    </row>
    <row r="13" spans="1:6">
      <c r="A13" s="3" t="s">
        <v>255</v>
      </c>
    </row>
    <row r="14" spans="1:6">
      <c r="A14" s="4" t="s">
        <v>231</v>
      </c>
      <c r="C14" s="5" t="n">
        <v>11900000</v>
      </c>
    </row>
    <row r="15" spans="1:6">
      <c r="A15" s="4" t="s">
        <v>600</v>
      </c>
    </row>
    <row r="16" spans="1:6">
      <c r="A16" s="3" t="s">
        <v>255</v>
      </c>
    </row>
    <row r="17" spans="1:6">
      <c r="A17" s="4" t="s">
        <v>497</v>
      </c>
      <c r="C17" s="5" t="n">
        <v>0</v>
      </c>
      <c r="E17" s="6" t="n">
        <v>6500000</v>
      </c>
      <c r="F17" s="6" t="n">
        <v>6500000</v>
      </c>
    </row>
    <row r="18" spans="1:6">
      <c r="A18" s="4" t="s">
        <v>231</v>
      </c>
      <c r="C18" s="6" t="n">
        <v>0</v>
      </c>
    </row>
    <row r="19" spans="1:6">
      <c r="A19" s="4" t="s">
        <v>697</v>
      </c>
    </row>
    <row r="20" spans="1:6">
      <c r="A20" s="3" t="s">
        <v>255</v>
      </c>
    </row>
    <row r="21" spans="1:6">
      <c r="A21" s="4" t="s">
        <v>698</v>
      </c>
      <c r="B21" s="6" t="n">
        <v>4300000</v>
      </c>
    </row>
    <row r="22" spans="1:6">
      <c r="A22" s="4" t="s">
        <v>691</v>
      </c>
      <c r="B22" s="5" t="n">
        <v>10800000</v>
      </c>
    </row>
    <row r="23" spans="1:6">
      <c r="A23" s="3" t="s">
        <v>692</v>
      </c>
    </row>
    <row r="24" spans="1:6">
      <c r="A24" s="4" t="s">
        <v>671</v>
      </c>
      <c r="B24" s="6" t="n">
        <v>43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57"/>
  </cols>
  <sheetData>
    <row r="1" spans="1:2">
      <c r="A1" s="1" t="s">
        <v>699</v>
      </c>
      <c r="B1" s="2" t="s">
        <v>1</v>
      </c>
    </row>
    <row r="2" spans="1:2">
      <c r="B2" s="2" t="s">
        <v>700</v>
      </c>
    </row>
    <row r="3" spans="1:2">
      <c r="A3" s="3" t="s">
        <v>701</v>
      </c>
    </row>
    <row r="4" spans="1:2">
      <c r="A4" s="4" t="s">
        <v>702</v>
      </c>
      <c r="B4" s="5" t="n">
        <v>6</v>
      </c>
    </row>
    <row r="5" spans="1:2">
      <c r="A5" s="4" t="s">
        <v>703</v>
      </c>
      <c r="B5" s="6" t="n">
        <v>0</v>
      </c>
    </row>
    <row r="6" spans="1:2">
      <c r="A6" s="4" t="s">
        <v>704</v>
      </c>
    </row>
    <row r="7" spans="1:2">
      <c r="A7" s="3" t="s">
        <v>705</v>
      </c>
    </row>
    <row r="8" spans="1:2">
      <c r="A8" s="4" t="s">
        <v>706</v>
      </c>
      <c r="B8" s="5" t="n">
        <v>1500000</v>
      </c>
    </row>
    <row r="9" spans="1:2">
      <c r="A9" s="4" t="s">
        <v>707</v>
      </c>
      <c r="B9" s="11" t="n">
        <v>43.84</v>
      </c>
    </row>
    <row r="10" spans="1:2">
      <c r="A10" s="4" t="s">
        <v>708</v>
      </c>
    </row>
    <row r="11" spans="1:2">
      <c r="A11" s="3" t="s">
        <v>705</v>
      </c>
    </row>
    <row r="12" spans="1:2">
      <c r="A12" s="4" t="s">
        <v>706</v>
      </c>
      <c r="B12" s="5" t="n">
        <v>900000</v>
      </c>
    </row>
    <row r="13" spans="1:2">
      <c r="A13" s="4" t="s">
        <v>707</v>
      </c>
      <c r="B13" s="11" t="n">
        <v>55.94</v>
      </c>
    </row>
    <row r="14" spans="1:2">
      <c r="A14" s="4" t="s">
        <v>709</v>
      </c>
    </row>
    <row r="15" spans="1:2">
      <c r="A15" s="3" t="s">
        <v>705</v>
      </c>
    </row>
    <row r="16" spans="1:2">
      <c r="A16" s="4" t="s">
        <v>706</v>
      </c>
      <c r="B16" s="5" t="n">
        <v>6000000</v>
      </c>
    </row>
    <row r="17" spans="1:2">
      <c r="A17" s="4" t="s">
        <v>710</v>
      </c>
      <c r="B17" s="11" t="n">
        <v>55.91</v>
      </c>
    </row>
    <row r="18" spans="1:2">
      <c r="A18" s="4" t="s">
        <v>711</v>
      </c>
    </row>
    <row r="19" spans="1:2">
      <c r="A19" s="3" t="s">
        <v>705</v>
      </c>
    </row>
    <row r="20" spans="1:2">
      <c r="A20" s="4" t="s">
        <v>706</v>
      </c>
      <c r="B20" s="5" t="n">
        <v>3400000</v>
      </c>
    </row>
    <row r="21" spans="1:2">
      <c r="A21" s="4" t="s">
        <v>710</v>
      </c>
      <c r="B21" s="11" t="n">
        <v>62.26</v>
      </c>
    </row>
    <row r="22" spans="1:2">
      <c r="A22" s="4" t="s">
        <v>712</v>
      </c>
    </row>
    <row r="23" spans="1:2">
      <c r="A23" s="3" t="s">
        <v>705</v>
      </c>
    </row>
    <row r="24" spans="1:2">
      <c r="A24" s="4" t="s">
        <v>706</v>
      </c>
      <c r="B24" s="5" t="n">
        <v>6100000</v>
      </c>
    </row>
    <row r="25" spans="1:2">
      <c r="A25" s="4" t="s">
        <v>713</v>
      </c>
      <c r="B25" s="11" t="n">
        <v>37.74</v>
      </c>
    </row>
    <row r="26" spans="1:2">
      <c r="A26" s="4" t="s">
        <v>714</v>
      </c>
    </row>
    <row r="27" spans="1:2">
      <c r="A27" s="3" t="s">
        <v>705</v>
      </c>
    </row>
    <row r="28" spans="1:2">
      <c r="A28" s="4" t="s">
        <v>706</v>
      </c>
      <c r="B28" s="5" t="n">
        <v>6000000</v>
      </c>
    </row>
    <row r="29" spans="1:2">
      <c r="A29" s="4" t="s">
        <v>715</v>
      </c>
      <c r="B29" s="11" t="n">
        <v>47.64</v>
      </c>
    </row>
    <row r="30" spans="1:2">
      <c r="A30" s="4" t="s">
        <v>716</v>
      </c>
    </row>
    <row r="31" spans="1:2">
      <c r="A31" s="3" t="s">
        <v>705</v>
      </c>
    </row>
    <row r="32" spans="1:2">
      <c r="A32" s="4" t="s">
        <v>706</v>
      </c>
      <c r="B32" s="5" t="n">
        <v>3000000</v>
      </c>
    </row>
    <row r="33" spans="1:2">
      <c r="A33" s="4" t="s">
        <v>713</v>
      </c>
      <c r="B33" s="5" t="n">
        <v>40</v>
      </c>
    </row>
    <row r="34" spans="1:2">
      <c r="A34" s="4" t="s">
        <v>717</v>
      </c>
    </row>
    <row r="35" spans="1:2">
      <c r="A35" s="3" t="s">
        <v>705</v>
      </c>
    </row>
    <row r="36" spans="1:2">
      <c r="A36" s="4" t="s">
        <v>706</v>
      </c>
      <c r="B36" s="5" t="n">
        <v>3300000</v>
      </c>
    </row>
    <row r="37" spans="1:2">
      <c r="A37" s="4" t="s">
        <v>715</v>
      </c>
      <c r="B37" s="5" t="n">
        <v>50</v>
      </c>
    </row>
    <row r="38" spans="1:2">
      <c r="A38" s="4" t="s">
        <v>718</v>
      </c>
    </row>
    <row r="39" spans="1:2">
      <c r="A39" s="3" t="s">
        <v>705</v>
      </c>
    </row>
    <row r="40" spans="1:2">
      <c r="A40" s="4" t="s">
        <v>719</v>
      </c>
      <c r="B40" s="5" t="n">
        <v>25420000</v>
      </c>
    </row>
    <row r="41" spans="1:2">
      <c r="A41" s="4" t="s">
        <v>720</v>
      </c>
      <c r="B41" s="11" t="n">
        <v>3.06</v>
      </c>
    </row>
    <row r="42" spans="1:2">
      <c r="A42" s="4" t="s">
        <v>721</v>
      </c>
    </row>
    <row r="43" spans="1:2">
      <c r="A43" s="3" t="s">
        <v>705</v>
      </c>
    </row>
    <row r="44" spans="1:2">
      <c r="A44" s="4" t="s">
        <v>719</v>
      </c>
      <c r="B44" s="5" t="n">
        <v>12000000</v>
      </c>
    </row>
    <row r="45" spans="1:2">
      <c r="A45" s="4" t="s">
        <v>720</v>
      </c>
      <c r="B45" s="11" t="n">
        <v>3.11</v>
      </c>
    </row>
    <row r="46" spans="1:2">
      <c r="A46" s="4" t="s">
        <v>722</v>
      </c>
    </row>
    <row r="47" spans="1:2">
      <c r="A47" s="3" t="s">
        <v>705</v>
      </c>
    </row>
    <row r="48" spans="1:2">
      <c r="A48" s="4" t="s">
        <v>719</v>
      </c>
      <c r="B48" s="5" t="n">
        <v>2400000</v>
      </c>
    </row>
    <row r="49" spans="1:2">
      <c r="A49" s="4" t="s">
        <v>723</v>
      </c>
      <c r="B49" s="11" t="n">
        <v>3.15</v>
      </c>
    </row>
    <row r="50" spans="1:2">
      <c r="A50" s="4" t="s">
        <v>724</v>
      </c>
    </row>
    <row r="51" spans="1:2">
      <c r="A51" s="3" t="s">
        <v>705</v>
      </c>
    </row>
    <row r="52" spans="1:2">
      <c r="A52" s="4" t="s">
        <v>719</v>
      </c>
      <c r="B52" s="5" t="n">
        <v>2400000</v>
      </c>
    </row>
    <row r="53" spans="1:2">
      <c r="A53" s="4" t="s">
        <v>725</v>
      </c>
      <c r="B53" s="5" t="n">
        <v>3</v>
      </c>
    </row>
    <row r="54" spans="1:2">
      <c r="A54" s="4" t="s">
        <v>726</v>
      </c>
    </row>
    <row r="55" spans="1:2">
      <c r="A55" s="3" t="s">
        <v>705</v>
      </c>
    </row>
    <row r="56" spans="1:2">
      <c r="A56" s="4" t="s">
        <v>719</v>
      </c>
      <c r="B56" s="5" t="n">
        <v>990000</v>
      </c>
    </row>
    <row r="57" spans="1:2">
      <c r="A57" s="4" t="s">
        <v>727</v>
      </c>
      <c r="B57" s="11" t="n">
        <v>-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6" t="n">
        <v>-62741</v>
      </c>
    </row>
    <row r="4" spans="1:3">
      <c r="A4" s="4" t="s">
        <v>731</v>
      </c>
    </row>
    <row r="5" spans="1:3">
      <c r="A5" s="3" t="s">
        <v>732</v>
      </c>
    </row>
    <row r="6" spans="1:3">
      <c r="A6" s="4" t="s">
        <v>733</v>
      </c>
      <c r="B6" s="5" t="n">
        <v>12620</v>
      </c>
      <c r="C6" s="6" t="n">
        <v>89746</v>
      </c>
    </row>
    <row r="7" spans="1:3">
      <c r="A7" s="4" t="s">
        <v>734</v>
      </c>
      <c r="B7" s="5" t="n">
        <v>-12620</v>
      </c>
      <c r="C7" s="5" t="n">
        <v>-20861</v>
      </c>
    </row>
    <row r="8" spans="1:3">
      <c r="A8" s="4" t="s">
        <v>735</v>
      </c>
      <c r="C8" s="5" t="n">
        <v>68885</v>
      </c>
    </row>
    <row r="9" spans="1:3">
      <c r="A9" s="4" t="s">
        <v>730</v>
      </c>
      <c r="C9" s="5" t="n">
        <v>71791</v>
      </c>
    </row>
    <row r="10" spans="1:3">
      <c r="A10" s="4" t="s">
        <v>736</v>
      </c>
    </row>
    <row r="11" spans="1:3">
      <c r="A11" s="3" t="s">
        <v>732</v>
      </c>
    </row>
    <row r="12" spans="1:3">
      <c r="A12" s="4" t="s">
        <v>733</v>
      </c>
      <c r="B12" s="5" t="n">
        <v>14993</v>
      </c>
      <c r="C12" s="5" t="n">
        <v>5916</v>
      </c>
    </row>
    <row r="13" spans="1:3">
      <c r="A13" s="4" t="s">
        <v>734</v>
      </c>
      <c r="B13" s="5" t="n">
        <v>-14993</v>
      </c>
      <c r="C13" s="5" t="n">
        <v>-3010</v>
      </c>
    </row>
    <row r="14" spans="1:3">
      <c r="A14" s="4" t="s">
        <v>735</v>
      </c>
      <c r="C14" s="5" t="n">
        <v>2906</v>
      </c>
    </row>
    <row r="15" spans="1:3">
      <c r="A15" s="4" t="s">
        <v>737</v>
      </c>
    </row>
    <row r="16" spans="1:3">
      <c r="A16" s="3" t="s">
        <v>729</v>
      </c>
    </row>
    <row r="17" spans="1:3">
      <c r="A17" s="4" t="s">
        <v>738</v>
      </c>
      <c r="B17" s="5" t="n">
        <v>-68623</v>
      </c>
      <c r="C17" s="5" t="n">
        <v>-20861</v>
      </c>
    </row>
    <row r="18" spans="1:3">
      <c r="A18" s="4" t="s">
        <v>734</v>
      </c>
      <c r="B18" s="5" t="n">
        <v>12620</v>
      </c>
      <c r="C18" s="5" t="n">
        <v>20861</v>
      </c>
    </row>
    <row r="19" spans="1:3">
      <c r="A19" s="4" t="s">
        <v>739</v>
      </c>
      <c r="B19" s="5" t="n">
        <v>-56003</v>
      </c>
    </row>
    <row r="20" spans="1:3">
      <c r="A20" s="4" t="s">
        <v>740</v>
      </c>
    </row>
    <row r="21" spans="1:3">
      <c r="A21" s="3" t="s">
        <v>729</v>
      </c>
    </row>
    <row r="22" spans="1:3">
      <c r="A22" s="4" t="s">
        <v>738</v>
      </c>
      <c r="B22" s="5" t="n">
        <v>-21731</v>
      </c>
      <c r="C22" s="5" t="n">
        <v>-3010</v>
      </c>
    </row>
    <row r="23" spans="1:3">
      <c r="A23" s="4" t="s">
        <v>734</v>
      </c>
      <c r="B23" s="5" t="n">
        <v>14993</v>
      </c>
      <c r="C23" s="6" t="n">
        <v>3010</v>
      </c>
    </row>
    <row r="24" spans="1:3">
      <c r="A24" s="4" t="s">
        <v>739</v>
      </c>
      <c r="B24" s="6" t="n">
        <v>-6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100</v>
      </c>
    </row>
    <row r="3" spans="1:4">
      <c r="A3" s="4" t="s">
        <v>742</v>
      </c>
    </row>
    <row r="4" spans="1:4">
      <c r="A4" s="3" t="s">
        <v>743</v>
      </c>
    </row>
    <row r="5" spans="1:4">
      <c r="A5" s="4" t="s">
        <v>118</v>
      </c>
      <c r="B5" s="6" t="n">
        <v>-100947</v>
      </c>
      <c r="C5" s="6" t="n">
        <v>79932</v>
      </c>
      <c r="D5" s="6" t="n">
        <v>480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4</v>
      </c>
      <c r="B1" s="2" t="s">
        <v>1</v>
      </c>
    </row>
    <row r="2" spans="1:3">
      <c r="B2" s="2" t="s">
        <v>2</v>
      </c>
      <c r="C2" s="2" t="s">
        <v>30</v>
      </c>
    </row>
    <row r="3" spans="1:3">
      <c r="A3" s="3" t="s">
        <v>60</v>
      </c>
    </row>
    <row r="4" spans="1:3">
      <c r="A4" s="4" t="s">
        <v>745</v>
      </c>
      <c r="B4" s="6" t="n">
        <v>44367</v>
      </c>
      <c r="C4" s="6" t="n">
        <v>6450</v>
      </c>
    </row>
    <row r="5" spans="1:3">
      <c r="A5" s="4" t="s">
        <v>746</v>
      </c>
      <c r="B5" s="5" t="n">
        <v>8945</v>
      </c>
      <c r="C5" s="5" t="n">
        <v>35624</v>
      </c>
    </row>
    <row r="6" spans="1:3">
      <c r="A6" s="4" t="s">
        <v>747</v>
      </c>
      <c r="B6" s="5" t="n">
        <v>-1155</v>
      </c>
      <c r="C6" s="5" t="n">
        <v>-1742</v>
      </c>
    </row>
    <row r="7" spans="1:3">
      <c r="A7" s="4" t="s">
        <v>748</v>
      </c>
      <c r="B7" s="5" t="n">
        <v>-1695</v>
      </c>
    </row>
    <row r="8" spans="1:3">
      <c r="A8" s="4" t="s">
        <v>749</v>
      </c>
      <c r="B8" s="5" t="n">
        <v>5646</v>
      </c>
      <c r="C8" s="5" t="n">
        <v>4035</v>
      </c>
    </row>
    <row r="9" spans="1:3">
      <c r="A9" s="4" t="s">
        <v>750</v>
      </c>
      <c r="B9" s="6" t="n">
        <v>56108</v>
      </c>
      <c r="C9" s="6" t="n">
        <v>443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1</v>
      </c>
      <c r="B1" s="2" t="s">
        <v>1</v>
      </c>
    </row>
    <row r="2" spans="1:3">
      <c r="B2" s="2" t="s">
        <v>2</v>
      </c>
      <c r="C2" s="2" t="s">
        <v>30</v>
      </c>
    </row>
    <row r="3" spans="1:3">
      <c r="A3" s="3" t="s">
        <v>261</v>
      </c>
    </row>
    <row r="4" spans="1:3">
      <c r="A4" s="4" t="s">
        <v>752</v>
      </c>
      <c r="B4" s="6" t="n">
        <v>0</v>
      </c>
      <c r="C4" s="6" t="n">
        <v>0</v>
      </c>
    </row>
    <row r="5" spans="1:3">
      <c r="A5" s="4" t="s">
        <v>753</v>
      </c>
      <c r="B5" s="5" t="n">
        <v>0</v>
      </c>
      <c r="C5" s="5" t="n">
        <v>0</v>
      </c>
    </row>
    <row r="6" spans="1:3">
      <c r="A6" s="4" t="s">
        <v>754</v>
      </c>
      <c r="B6" s="5" t="n">
        <v>0</v>
      </c>
      <c r="C6" s="5" t="n">
        <v>0</v>
      </c>
    </row>
    <row r="7" spans="1:3">
      <c r="A7" s="4" t="s">
        <v>755</v>
      </c>
      <c r="B7" s="5" t="n">
        <v>0</v>
      </c>
      <c r="C7" s="5" t="n">
        <v>0</v>
      </c>
    </row>
    <row r="8" spans="1:3">
      <c r="A8" s="4" t="s">
        <v>756</v>
      </c>
      <c r="B8" s="5" t="n">
        <v>0</v>
      </c>
      <c r="C8" s="5" t="n">
        <v>0</v>
      </c>
    </row>
    <row r="9" spans="1:3">
      <c r="A9" s="4" t="s">
        <v>757</v>
      </c>
      <c r="B9" s="5" t="n">
        <v>0</v>
      </c>
      <c r="C9" s="5" t="n">
        <v>0</v>
      </c>
    </row>
    <row r="10" spans="1:3">
      <c r="A10" s="4" t="s">
        <v>758</v>
      </c>
    </row>
    <row r="11" spans="1:3">
      <c r="A11" s="3" t="s">
        <v>759</v>
      </c>
    </row>
    <row r="12" spans="1:3">
      <c r="A12" s="4" t="s">
        <v>760</v>
      </c>
      <c r="C12" s="5" t="n">
        <v>71791</v>
      </c>
    </row>
    <row r="13" spans="1:3">
      <c r="A13" s="3" t="s">
        <v>761</v>
      </c>
    </row>
    <row r="14" spans="1:3">
      <c r="A14" s="4" t="s">
        <v>762</v>
      </c>
      <c r="B14" s="5" t="n">
        <v>62741</v>
      </c>
    </row>
    <row r="15" spans="1:3">
      <c r="A15" s="4" t="s">
        <v>763</v>
      </c>
    </row>
    <row r="16" spans="1:3">
      <c r="A16" s="3" t="s">
        <v>759</v>
      </c>
    </row>
    <row r="17" spans="1:3">
      <c r="A17" s="4" t="s">
        <v>760</v>
      </c>
      <c r="C17" s="6" t="n">
        <v>71791</v>
      </c>
    </row>
    <row r="18" spans="1:3">
      <c r="A18" s="3" t="s">
        <v>761</v>
      </c>
    </row>
    <row r="19" spans="1:3">
      <c r="A19" s="4" t="s">
        <v>762</v>
      </c>
      <c r="B19" s="6" t="n">
        <v>627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4" t="s">
        <v>765</v>
      </c>
    </row>
    <row r="3" spans="1:3">
      <c r="A3" s="3" t="s">
        <v>311</v>
      </c>
    </row>
    <row r="4" spans="1:3">
      <c r="A4" s="4" t="s">
        <v>766</v>
      </c>
      <c r="C4" s="6" t="n">
        <v>225000</v>
      </c>
    </row>
    <row r="5" spans="1:3">
      <c r="A5" s="4" t="s">
        <v>767</v>
      </c>
    </row>
    <row r="6" spans="1:3">
      <c r="A6" s="3" t="s">
        <v>311</v>
      </c>
    </row>
    <row r="7" spans="1:3">
      <c r="A7" s="4" t="s">
        <v>766</v>
      </c>
      <c r="C7" s="5" t="n">
        <v>412790</v>
      </c>
    </row>
    <row r="8" spans="1:3">
      <c r="A8" s="4" t="s">
        <v>768</v>
      </c>
      <c r="C8" s="5" t="n">
        <v>17200</v>
      </c>
    </row>
    <row r="9" spans="1:3">
      <c r="A9" s="4" t="s">
        <v>769</v>
      </c>
    </row>
    <row r="10" spans="1:3">
      <c r="A10" s="3" t="s">
        <v>311</v>
      </c>
    </row>
    <row r="11" spans="1:3">
      <c r="A11" s="4" t="s">
        <v>766</v>
      </c>
      <c r="B11" s="6" t="n">
        <v>538141</v>
      </c>
    </row>
    <row r="12" spans="1:3">
      <c r="A12" s="4" t="s">
        <v>768</v>
      </c>
      <c r="B12" s="5" t="n">
        <v>11900</v>
      </c>
    </row>
    <row r="13" spans="1:3">
      <c r="A13" s="4" t="s">
        <v>770</v>
      </c>
    </row>
    <row r="14" spans="1:3">
      <c r="A14" s="3" t="s">
        <v>311</v>
      </c>
    </row>
    <row r="15" spans="1:3">
      <c r="A15" s="4" t="s">
        <v>766</v>
      </c>
      <c r="C15" s="5" t="n">
        <v>225000</v>
      </c>
    </row>
    <row r="16" spans="1:3">
      <c r="A16" s="4" t="s">
        <v>771</v>
      </c>
    </row>
    <row r="17" spans="1:3">
      <c r="A17" s="3" t="s">
        <v>311</v>
      </c>
    </row>
    <row r="18" spans="1:3">
      <c r="A18" s="4" t="s">
        <v>766</v>
      </c>
      <c r="C18" s="6" t="n">
        <v>433196</v>
      </c>
    </row>
    <row r="19" spans="1:3">
      <c r="A19" s="4" t="s">
        <v>772</v>
      </c>
    </row>
    <row r="20" spans="1:3">
      <c r="A20" s="3" t="s">
        <v>311</v>
      </c>
    </row>
    <row r="21" spans="1:3">
      <c r="A21" s="4" t="s">
        <v>766</v>
      </c>
      <c r="B21" s="6" t="n">
        <v>58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100</v>
      </c>
    </row>
    <row r="3" spans="1:4">
      <c r="A3" s="3" t="s">
        <v>194</v>
      </c>
    </row>
    <row r="4" spans="1:4">
      <c r="A4" s="4" t="s">
        <v>153</v>
      </c>
      <c r="B4" s="6" t="n">
        <v>-456001</v>
      </c>
      <c r="C4" s="6" t="n">
        <v>-47264</v>
      </c>
      <c r="D4" s="6" t="n">
        <v>49842</v>
      </c>
    </row>
    <row r="5" spans="1:4">
      <c r="A5" s="3" t="s">
        <v>195</v>
      </c>
    </row>
    <row r="6" spans="1:4">
      <c r="A6" s="4" t="s">
        <v>110</v>
      </c>
      <c r="B6" s="5" t="n">
        <v>205348</v>
      </c>
      <c r="C6" s="5" t="n">
        <v>146547</v>
      </c>
      <c r="D6" s="5" t="n">
        <v>34042</v>
      </c>
    </row>
    <row r="7" spans="1:4">
      <c r="A7" s="4" t="s">
        <v>196</v>
      </c>
      <c r="B7" s="5" t="n">
        <v>22318</v>
      </c>
      <c r="C7" s="5" t="n">
        <v>16414</v>
      </c>
    </row>
    <row r="8" spans="1:4">
      <c r="A8" s="4" t="s">
        <v>111</v>
      </c>
      <c r="B8" s="5" t="n">
        <v>23425</v>
      </c>
      <c r="C8" s="5" t="n">
        <v>15778</v>
      </c>
    </row>
    <row r="9" spans="1:4">
      <c r="A9" s="4" t="s">
        <v>197</v>
      </c>
      <c r="C9" s="5" t="n">
        <v>6000</v>
      </c>
    </row>
    <row r="10" spans="1:4">
      <c r="A10" s="4" t="s">
        <v>198</v>
      </c>
      <c r="B10" s="5" t="n">
        <v>19088</v>
      </c>
      <c r="C10" s="5" t="n">
        <v>5604</v>
      </c>
      <c r="D10" s="5" t="n">
        <v>1985</v>
      </c>
    </row>
    <row r="11" spans="1:4">
      <c r="A11" s="4" t="s">
        <v>199</v>
      </c>
      <c r="B11" s="5" t="n">
        <v>551</v>
      </c>
      <c r="C11" s="5" t="n">
        <v>488</v>
      </c>
    </row>
    <row r="12" spans="1:4">
      <c r="A12" s="4" t="s">
        <v>200</v>
      </c>
      <c r="B12" s="5" t="n">
        <v>100947</v>
      </c>
      <c r="C12" s="5" t="n">
        <v>-79932</v>
      </c>
      <c r="D12" s="5" t="n">
        <v>-48008</v>
      </c>
    </row>
    <row r="13" spans="1:4">
      <c r="A13" s="4" t="s">
        <v>201</v>
      </c>
      <c r="B13" s="5" t="n">
        <v>42827</v>
      </c>
      <c r="C13" s="5" t="n">
        <v>55770</v>
      </c>
      <c r="D13" s="5" t="n">
        <v>1724</v>
      </c>
    </row>
    <row r="14" spans="1:4">
      <c r="A14" s="4" t="s">
        <v>202</v>
      </c>
      <c r="B14" s="5" t="n">
        <v>-611</v>
      </c>
      <c r="C14" s="5" t="n">
        <v>-5744</v>
      </c>
      <c r="D14" s="5" t="n">
        <v>-1867</v>
      </c>
    </row>
    <row r="15" spans="1:4">
      <c r="A15" s="4" t="s">
        <v>203</v>
      </c>
      <c r="B15" s="5" t="n">
        <v>-29280</v>
      </c>
    </row>
    <row r="16" spans="1:4">
      <c r="A16" s="4" t="s">
        <v>204</v>
      </c>
      <c r="B16" s="5" t="n">
        <v>200308</v>
      </c>
      <c r="C16" s="5" t="n">
        <v>5970</v>
      </c>
      <c r="D16" s="5" t="n">
        <v>4462</v>
      </c>
    </row>
    <row r="17" spans="1:4">
      <c r="A17" s="3" t="s">
        <v>205</v>
      </c>
    </row>
    <row r="18" spans="1:4">
      <c r="A18" s="4" t="s">
        <v>206</v>
      </c>
      <c r="B18" s="5" t="n">
        <v>-574</v>
      </c>
      <c r="C18" s="5" t="n">
        <v>7723</v>
      </c>
      <c r="D18" s="5" t="n">
        <v>-25290</v>
      </c>
    </row>
    <row r="19" spans="1:4">
      <c r="A19" s="4" t="s">
        <v>207</v>
      </c>
      <c r="B19" s="5" t="n">
        <v>-18128</v>
      </c>
      <c r="C19" s="5" t="n">
        <v>-4520</v>
      </c>
      <c r="D19" s="5" t="n">
        <v>-10328</v>
      </c>
    </row>
    <row r="20" spans="1:4">
      <c r="A20" s="4" t="s">
        <v>36</v>
      </c>
      <c r="B20" s="5" t="n">
        <v>-1110</v>
      </c>
      <c r="C20" s="5" t="n">
        <v>-1024</v>
      </c>
      <c r="D20" s="5" t="n">
        <v>2583</v>
      </c>
    </row>
    <row r="21" spans="1:4">
      <c r="A21" s="4" t="s">
        <v>55</v>
      </c>
      <c r="B21" s="5" t="n">
        <v>-19187</v>
      </c>
      <c r="C21" s="5" t="n">
        <v>24452</v>
      </c>
      <c r="D21" s="5" t="n">
        <v>11096</v>
      </c>
    </row>
    <row r="22" spans="1:4">
      <c r="A22" s="4" t="s">
        <v>56</v>
      </c>
      <c r="B22" s="5" t="n">
        <v>-6602</v>
      </c>
      <c r="C22" s="5" t="n">
        <v>2984</v>
      </c>
      <c r="D22" s="5" t="n">
        <v>35050</v>
      </c>
    </row>
    <row r="23" spans="1:4">
      <c r="A23" s="4" t="s">
        <v>57</v>
      </c>
      <c r="B23" s="5" t="n">
        <v>14585</v>
      </c>
      <c r="C23" s="5" t="n">
        <v>19085</v>
      </c>
      <c r="D23" s="5" t="n">
        <v>23511</v>
      </c>
    </row>
    <row r="24" spans="1:4">
      <c r="A24" s="4" t="s">
        <v>59</v>
      </c>
      <c r="B24" s="5" t="n">
        <v>19171</v>
      </c>
      <c r="C24" s="5" t="n">
        <v>277</v>
      </c>
      <c r="D24" s="5" t="n">
        <v>173</v>
      </c>
    </row>
    <row r="25" spans="1:4">
      <c r="A25" s="4" t="s">
        <v>208</v>
      </c>
      <c r="B25" s="5" t="n">
        <v>-687</v>
      </c>
      <c r="C25" s="5" t="n">
        <v>-1742</v>
      </c>
      <c r="D25" s="5" t="n">
        <v>-662</v>
      </c>
    </row>
    <row r="26" spans="1:4">
      <c r="A26" s="4" t="s">
        <v>209</v>
      </c>
      <c r="C26" s="5" t="n">
        <v>-183</v>
      </c>
      <c r="D26" s="5" t="n">
        <v>-923</v>
      </c>
    </row>
    <row r="27" spans="1:4">
      <c r="A27" s="4" t="s">
        <v>210</v>
      </c>
      <c r="B27" s="5" t="n">
        <v>116388</v>
      </c>
      <c r="C27" s="5" t="n">
        <v>166683</v>
      </c>
      <c r="D27" s="5" t="n">
        <v>77390</v>
      </c>
    </row>
    <row r="28" spans="1:4">
      <c r="A28" s="3" t="s">
        <v>211</v>
      </c>
    </row>
    <row r="29" spans="1:4">
      <c r="A29" s="4" t="s">
        <v>212</v>
      </c>
      <c r="B29" s="5" t="n">
        <v>-449600</v>
      </c>
      <c r="C29" s="5" t="n">
        <v>-391250</v>
      </c>
      <c r="D29" s="5" t="n">
        <v>-240447</v>
      </c>
    </row>
    <row r="30" spans="1:4">
      <c r="A30" s="4" t="s">
        <v>213</v>
      </c>
      <c r="B30" s="5" t="n">
        <v>-419009</v>
      </c>
      <c r="C30" s="5" t="n">
        <v>-120524</v>
      </c>
      <c r="D30" s="5" t="n">
        <v>-707315</v>
      </c>
    </row>
    <row r="31" spans="1:4">
      <c r="A31" s="4" t="s">
        <v>214</v>
      </c>
      <c r="B31" s="5" t="n">
        <v>2656</v>
      </c>
      <c r="C31" s="5" t="n">
        <v>4742</v>
      </c>
    </row>
    <row r="32" spans="1:4">
      <c r="A32" s="4" t="s">
        <v>215</v>
      </c>
      <c r="B32" s="5" t="n">
        <v>-7655</v>
      </c>
      <c r="C32" s="5" t="n">
        <v>-23045</v>
      </c>
      <c r="D32" s="5" t="n">
        <v>-12807</v>
      </c>
    </row>
    <row r="33" spans="1:4">
      <c r="A33" s="4" t="s">
        <v>48</v>
      </c>
      <c r="B33" s="5" t="n">
        <v>-42200</v>
      </c>
      <c r="C33" s="5" t="n">
        <v>10071</v>
      </c>
      <c r="D33" s="5" t="n">
        <v>-10071</v>
      </c>
    </row>
    <row r="34" spans="1:4">
      <c r="A34" s="4" t="s">
        <v>216</v>
      </c>
      <c r="B34" s="5" t="n">
        <v>-915808</v>
      </c>
      <c r="C34" s="5" t="n">
        <v>-520006</v>
      </c>
      <c r="D34" s="5" t="n">
        <v>-970640</v>
      </c>
    </row>
    <row r="35" spans="1:4">
      <c r="A35" s="3" t="s">
        <v>217</v>
      </c>
    </row>
    <row r="36" spans="1:4">
      <c r="A36" s="4" t="s">
        <v>218</v>
      </c>
      <c r="D36" s="5" t="n">
        <v>38750</v>
      </c>
    </row>
    <row r="37" spans="1:4">
      <c r="A37" s="4" t="s">
        <v>143</v>
      </c>
      <c r="D37" s="5" t="n">
        <v>38950</v>
      </c>
    </row>
    <row r="38" spans="1:4">
      <c r="A38" s="4" t="s">
        <v>219</v>
      </c>
      <c r="B38" s="5" t="n">
        <v>263000</v>
      </c>
      <c r="C38" s="5" t="n">
        <v>125000</v>
      </c>
      <c r="D38" s="5" t="n">
        <v>100000</v>
      </c>
    </row>
    <row r="39" spans="1:4">
      <c r="A39" s="4" t="s">
        <v>220</v>
      </c>
      <c r="B39" s="5" t="n">
        <v>-488000</v>
      </c>
    </row>
    <row r="40" spans="1:4">
      <c r="A40" s="4" t="s">
        <v>221</v>
      </c>
      <c r="B40" s="5" t="n">
        <v>550000</v>
      </c>
    </row>
    <row r="41" spans="1:4">
      <c r="A41" s="4" t="s">
        <v>222</v>
      </c>
      <c r="D41" s="5" t="n">
        <v>423550</v>
      </c>
    </row>
    <row r="42" spans="1:4">
      <c r="A42" s="4" t="s">
        <v>223</v>
      </c>
      <c r="B42" s="5" t="n">
        <v>-430000</v>
      </c>
    </row>
    <row r="43" spans="1:4">
      <c r="A43" s="4" t="s">
        <v>224</v>
      </c>
      <c r="B43" s="5" t="n">
        <v>121370</v>
      </c>
      <c r="C43" s="5" t="n">
        <v>254986</v>
      </c>
      <c r="D43" s="5" t="n">
        <v>397670</v>
      </c>
    </row>
    <row r="44" spans="1:4">
      <c r="A44" s="4" t="s">
        <v>225</v>
      </c>
      <c r="B44" s="5" t="n">
        <v>-2867</v>
      </c>
    </row>
    <row r="45" spans="1:4">
      <c r="A45" s="4" t="s">
        <v>226</v>
      </c>
      <c r="B45" s="5" t="n">
        <v>1185332</v>
      </c>
    </row>
    <row r="46" spans="1:4">
      <c r="A46" s="4" t="s">
        <v>227</v>
      </c>
      <c r="B46" s="5" t="n">
        <v>75000</v>
      </c>
    </row>
    <row r="47" spans="1:4">
      <c r="A47" s="4" t="s">
        <v>228</v>
      </c>
      <c r="B47" s="5" t="n">
        <v>-88688</v>
      </c>
    </row>
    <row r="48" spans="1:4">
      <c r="A48" s="4" t="s">
        <v>229</v>
      </c>
      <c r="B48" s="5" t="n">
        <v>185280</v>
      </c>
    </row>
    <row r="49" spans="1:4">
      <c r="A49" s="4" t="s">
        <v>230</v>
      </c>
      <c r="B49" s="5" t="n">
        <v>-721</v>
      </c>
    </row>
    <row r="50" spans="1:4">
      <c r="A50" s="4" t="s">
        <v>231</v>
      </c>
      <c r="B50" s="5" t="n">
        <v>-14102</v>
      </c>
      <c r="C50" s="5" t="n">
        <v>-2876</v>
      </c>
      <c r="D50" s="5" t="n">
        <v>-17318</v>
      </c>
    </row>
    <row r="51" spans="1:4">
      <c r="A51" s="4" t="s">
        <v>232</v>
      </c>
      <c r="B51" s="5" t="n">
        <v>-64554</v>
      </c>
      <c r="C51" s="5" t="n">
        <v>-5706</v>
      </c>
      <c r="D51" s="5" t="n">
        <v>-9512</v>
      </c>
    </row>
    <row r="52" spans="1:4">
      <c r="A52" s="4" t="s">
        <v>233</v>
      </c>
      <c r="B52" s="5" t="n">
        <v>1291050</v>
      </c>
      <c r="C52" s="5" t="n">
        <v>371404</v>
      </c>
      <c r="D52" s="5" t="n">
        <v>972090</v>
      </c>
    </row>
    <row r="53" spans="1:4">
      <c r="A53" s="4" t="s">
        <v>234</v>
      </c>
      <c r="B53" s="5" t="n">
        <v>491630</v>
      </c>
      <c r="C53" s="5" t="n">
        <v>18081</v>
      </c>
      <c r="D53" s="5" t="n">
        <v>78840</v>
      </c>
    </row>
    <row r="54" spans="1:4">
      <c r="A54" s="4" t="s">
        <v>235</v>
      </c>
      <c r="B54" s="5" t="n">
        <v>97106</v>
      </c>
      <c r="C54" s="5" t="n">
        <v>79025</v>
      </c>
      <c r="D54" s="5" t="n">
        <v>185</v>
      </c>
    </row>
    <row r="55" spans="1:4">
      <c r="A55" s="4" t="s">
        <v>236</v>
      </c>
      <c r="B55" s="5" t="n">
        <v>588736</v>
      </c>
      <c r="C55" s="5" t="n">
        <v>97106</v>
      </c>
      <c r="D55" s="5" t="n">
        <v>79025</v>
      </c>
    </row>
    <row r="56" spans="1:4">
      <c r="A56" s="3" t="s">
        <v>237</v>
      </c>
    </row>
    <row r="57" spans="1:4">
      <c r="A57" s="4" t="s">
        <v>238</v>
      </c>
      <c r="B57" s="5" t="n">
        <v>105450</v>
      </c>
      <c r="C57" s="5" t="n">
        <v>72236</v>
      </c>
      <c r="D57" s="5" t="n">
        <v>69262</v>
      </c>
    </row>
    <row r="58" spans="1:4">
      <c r="A58" s="4" t="s">
        <v>239</v>
      </c>
      <c r="C58" s="5" t="n">
        <v>6000</v>
      </c>
    </row>
    <row r="59" spans="1:4">
      <c r="A59" s="4" t="s">
        <v>240</v>
      </c>
      <c r="D59" s="5" t="n">
        <v>322</v>
      </c>
    </row>
    <row r="60" spans="1:4">
      <c r="A60" s="4" t="s">
        <v>241</v>
      </c>
      <c r="B60" s="5" t="n">
        <v>31280</v>
      </c>
      <c r="C60" s="6" t="n">
        <v>50380</v>
      </c>
      <c r="D60" s="5" t="n">
        <v>22432</v>
      </c>
    </row>
    <row r="61" spans="1:4">
      <c r="A61" s="4" t="s">
        <v>242</v>
      </c>
      <c r="B61" s="5" t="n">
        <v>4300</v>
      </c>
    </row>
    <row r="62" spans="1:4">
      <c r="A62" s="4" t="s">
        <v>243</v>
      </c>
      <c r="B62" s="5" t="n">
        <v>10000</v>
      </c>
    </row>
    <row r="63" spans="1:4">
      <c r="A63" s="4" t="s">
        <v>244</v>
      </c>
      <c r="B63" s="5" t="n">
        <v>1041</v>
      </c>
    </row>
    <row r="64" spans="1:4">
      <c r="A64" s="4" t="s">
        <v>145</v>
      </c>
      <c r="D64" s="6" t="n">
        <v>5368</v>
      </c>
    </row>
    <row r="65" spans="1:4">
      <c r="A65" s="4" t="s">
        <v>245</v>
      </c>
      <c r="B65" s="6" t="n">
        <v>55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73</v>
      </c>
      <c r="B1" s="2" t="s">
        <v>471</v>
      </c>
      <c r="C1" s="2" t="s">
        <v>1</v>
      </c>
    </row>
    <row r="2" spans="1:5">
      <c r="B2" s="2" t="s">
        <v>30</v>
      </c>
      <c r="C2" s="2" t="s">
        <v>2</v>
      </c>
      <c r="D2" s="2" t="s">
        <v>30</v>
      </c>
      <c r="E2" s="2" t="s">
        <v>100</v>
      </c>
    </row>
    <row r="3" spans="1:5">
      <c r="A3" s="3" t="s">
        <v>774</v>
      </c>
    </row>
    <row r="4" spans="1:5">
      <c r="A4" s="4" t="s">
        <v>40</v>
      </c>
      <c r="B4" s="6" t="n">
        <v>1128022</v>
      </c>
      <c r="C4" s="6" t="n">
        <v>1851052</v>
      </c>
      <c r="D4" s="6" t="n">
        <v>1128022</v>
      </c>
    </row>
    <row r="5" spans="1:5">
      <c r="A5" s="4" t="s">
        <v>214</v>
      </c>
      <c r="B5" s="5" t="n">
        <v>4700</v>
      </c>
      <c r="C5" s="5" t="n">
        <v>2656</v>
      </c>
      <c r="D5" s="5" t="n">
        <v>4742</v>
      </c>
    </row>
    <row r="6" spans="1:5">
      <c r="A6" s="4" t="s">
        <v>775</v>
      </c>
    </row>
    <row r="7" spans="1:5">
      <c r="A7" s="3" t="s">
        <v>774</v>
      </c>
    </row>
    <row r="8" spans="1:5">
      <c r="A8" s="4" t="s">
        <v>40</v>
      </c>
      <c r="C8" s="5" t="n">
        <v>0</v>
      </c>
    </row>
    <row r="9" spans="1:5">
      <c r="A9" s="4" t="s">
        <v>472</v>
      </c>
    </row>
    <row r="10" spans="1:5">
      <c r="A10" s="3" t="s">
        <v>774</v>
      </c>
    </row>
    <row r="11" spans="1:5">
      <c r="A11" s="4" t="s">
        <v>473</v>
      </c>
      <c r="B11" s="6" t="n">
        <v>2700</v>
      </c>
      <c r="D11" s="5" t="n">
        <v>12200</v>
      </c>
      <c r="E11" s="6" t="n">
        <v>0</v>
      </c>
    </row>
    <row r="12" spans="1:5">
      <c r="A12" s="4" t="s">
        <v>776</v>
      </c>
    </row>
    <row r="13" spans="1:5">
      <c r="A13" s="3" t="s">
        <v>774</v>
      </c>
    </row>
    <row r="14" spans="1:5">
      <c r="A14" s="4" t="s">
        <v>473</v>
      </c>
      <c r="C14" s="6" t="n">
        <v>22500</v>
      </c>
      <c r="D14" s="6" t="n">
        <v>95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6"/>
    <col customWidth="1" max="8" min="8" width="37"/>
    <col customWidth="1" max="9" min="9" width="37"/>
    <col customWidth="1" max="10" min="10" width="32"/>
    <col customWidth="1" max="11" min="11" width="27"/>
    <col customWidth="1" max="12" min="12" width="21"/>
    <col customWidth="1" max="13" min="13" width="21"/>
  </cols>
  <sheetData>
    <row r="1" spans="1:13">
      <c r="A1" s="1" t="s">
        <v>777</v>
      </c>
      <c r="B1" s="2" t="s">
        <v>778</v>
      </c>
      <c r="C1" s="2" t="s">
        <v>779</v>
      </c>
      <c r="D1" s="2" t="s">
        <v>780</v>
      </c>
      <c r="E1" s="2" t="s">
        <v>781</v>
      </c>
      <c r="F1" s="2" t="s">
        <v>782</v>
      </c>
      <c r="G1" s="2" t="s">
        <v>783</v>
      </c>
      <c r="H1" s="2" t="s">
        <v>784</v>
      </c>
      <c r="I1" s="2" t="s">
        <v>785</v>
      </c>
      <c r="J1" s="2" t="s">
        <v>786</v>
      </c>
      <c r="K1" s="2" t="s">
        <v>787</v>
      </c>
      <c r="L1" s="2" t="s">
        <v>460</v>
      </c>
      <c r="M1" s="2" t="s">
        <v>788</v>
      </c>
    </row>
    <row r="2" spans="1:13">
      <c r="A2" s="3" t="s">
        <v>264</v>
      </c>
    </row>
    <row r="3" spans="1:13">
      <c r="A3" s="4" t="s">
        <v>165</v>
      </c>
      <c r="J3" s="6" t="n">
        <v>728333</v>
      </c>
    </row>
    <row r="4" spans="1:13">
      <c r="A4" s="4" t="s">
        <v>789</v>
      </c>
      <c r="J4" s="6" t="n">
        <v>1022</v>
      </c>
      <c r="K4" s="6" t="n">
        <v>4648</v>
      </c>
      <c r="L4" s="6" t="n">
        <v>9843</v>
      </c>
      <c r="M4" s="6" t="n">
        <v>15500</v>
      </c>
    </row>
    <row r="5" spans="1:13">
      <c r="A5" s="4" t="s">
        <v>79</v>
      </c>
    </row>
    <row r="6" spans="1:13">
      <c r="A6" s="3" t="s">
        <v>264</v>
      </c>
    </row>
    <row r="7" spans="1:13">
      <c r="A7" s="4" t="s">
        <v>790</v>
      </c>
      <c r="J7" s="5" t="n">
        <v>0</v>
      </c>
      <c r="K7" s="5" t="n">
        <v>231101210</v>
      </c>
    </row>
    <row r="8" spans="1:13">
      <c r="A8" s="4" t="s">
        <v>132</v>
      </c>
    </row>
    <row r="9" spans="1:13">
      <c r="A9" s="3" t="s">
        <v>264</v>
      </c>
    </row>
    <row r="10" spans="1:13">
      <c r="A10" s="4" t="s">
        <v>789</v>
      </c>
      <c r="J10" s="6" t="n">
        <v>1022</v>
      </c>
      <c r="K10" s="6" t="n">
        <v>4648</v>
      </c>
      <c r="L10" s="6" t="n">
        <v>9843</v>
      </c>
    </row>
    <row r="11" spans="1:13">
      <c r="A11" s="4" t="s">
        <v>498</v>
      </c>
    </row>
    <row r="12" spans="1:13">
      <c r="A12" s="3" t="s">
        <v>264</v>
      </c>
    </row>
    <row r="13" spans="1:13">
      <c r="A13" s="4" t="s">
        <v>791</v>
      </c>
      <c r="J13" s="5" t="n">
        <v>2</v>
      </c>
    </row>
    <row r="14" spans="1:13">
      <c r="A14" s="4" t="s">
        <v>792</v>
      </c>
    </row>
    <row r="15" spans="1:13">
      <c r="A15" s="3" t="s">
        <v>264</v>
      </c>
    </row>
    <row r="16" spans="1:13">
      <c r="A16" s="4" t="s">
        <v>793</v>
      </c>
      <c r="E16" s="5" t="n">
        <v>15300000</v>
      </c>
    </row>
    <row r="17" spans="1:13">
      <c r="A17" s="4" t="s">
        <v>423</v>
      </c>
      <c r="E17" s="7" t="n">
        <v>3.25</v>
      </c>
    </row>
    <row r="18" spans="1:13">
      <c r="A18" s="4" t="s">
        <v>165</v>
      </c>
      <c r="E18" s="6" t="n">
        <v>49500</v>
      </c>
    </row>
    <row r="19" spans="1:13">
      <c r="A19" s="4" t="s">
        <v>794</v>
      </c>
    </row>
    <row r="20" spans="1:13">
      <c r="A20" s="3" t="s">
        <v>264</v>
      </c>
    </row>
    <row r="21" spans="1:13">
      <c r="A21" s="4" t="s">
        <v>793</v>
      </c>
      <c r="C21" s="5" t="n">
        <v>22900000</v>
      </c>
    </row>
    <row r="22" spans="1:13">
      <c r="A22" s="4" t="s">
        <v>423</v>
      </c>
      <c r="C22" s="7" t="n">
        <v>3.25</v>
      </c>
    </row>
    <row r="23" spans="1:13">
      <c r="A23" s="4" t="s">
        <v>165</v>
      </c>
      <c r="C23" s="6" t="n">
        <v>74300</v>
      </c>
    </row>
    <row r="24" spans="1:13">
      <c r="A24" s="4" t="s">
        <v>795</v>
      </c>
    </row>
    <row r="25" spans="1:13">
      <c r="A25" s="3" t="s">
        <v>264</v>
      </c>
    </row>
    <row r="26" spans="1:13">
      <c r="A26" s="4" t="s">
        <v>793</v>
      </c>
      <c r="G26" s="5" t="n">
        <v>62400000</v>
      </c>
    </row>
    <row r="27" spans="1:13">
      <c r="A27" s="4" t="s">
        <v>423</v>
      </c>
      <c r="G27" s="7" t="n">
        <v>1.02</v>
      </c>
    </row>
    <row r="28" spans="1:13">
      <c r="A28" s="4" t="s">
        <v>165</v>
      </c>
      <c r="G28" s="6" t="n">
        <v>63400</v>
      </c>
    </row>
    <row r="29" spans="1:13">
      <c r="A29" s="4" t="s">
        <v>796</v>
      </c>
    </row>
    <row r="30" spans="1:13">
      <c r="A30" s="3" t="s">
        <v>264</v>
      </c>
    </row>
    <row r="31" spans="1:13">
      <c r="A31" s="4" t="s">
        <v>793</v>
      </c>
      <c r="F31" s="5" t="n">
        <v>74500000</v>
      </c>
    </row>
    <row r="32" spans="1:13">
      <c r="A32" s="4" t="s">
        <v>423</v>
      </c>
      <c r="F32" s="7" t="n">
        <v>2.68</v>
      </c>
    </row>
    <row r="33" spans="1:13">
      <c r="A33" s="4" t="s">
        <v>165</v>
      </c>
      <c r="F33" s="6" t="n">
        <v>199900</v>
      </c>
    </row>
    <row r="34" spans="1:13">
      <c r="A34" s="4" t="s">
        <v>797</v>
      </c>
    </row>
    <row r="35" spans="1:13">
      <c r="A35" s="3" t="s">
        <v>264</v>
      </c>
    </row>
    <row r="36" spans="1:13">
      <c r="A36" s="4" t="s">
        <v>793</v>
      </c>
      <c r="B36" s="5" t="n">
        <v>7900000</v>
      </c>
      <c r="D36" s="5" t="n">
        <v>32500000</v>
      </c>
    </row>
    <row r="37" spans="1:13">
      <c r="A37" s="4" t="s">
        <v>423</v>
      </c>
      <c r="B37" s="7" t="n">
        <v>3.25</v>
      </c>
      <c r="D37" s="7" t="n">
        <v>3.25</v>
      </c>
    </row>
    <row r="38" spans="1:13">
      <c r="A38" s="4" t="s">
        <v>165</v>
      </c>
      <c r="B38" s="6" t="n">
        <v>25700</v>
      </c>
      <c r="D38" s="6" t="n">
        <v>105700</v>
      </c>
    </row>
    <row r="39" spans="1:13">
      <c r="A39" s="4" t="s">
        <v>798</v>
      </c>
    </row>
    <row r="40" spans="1:13">
      <c r="A40" s="3" t="s">
        <v>264</v>
      </c>
    </row>
    <row r="41" spans="1:13">
      <c r="A41" s="4" t="s">
        <v>793</v>
      </c>
      <c r="H41" s="5" t="n">
        <v>1500000</v>
      </c>
      <c r="I41" s="5" t="n">
        <v>35800000</v>
      </c>
    </row>
    <row r="42" spans="1:13">
      <c r="A42" s="4" t="s">
        <v>423</v>
      </c>
      <c r="H42" s="7" t="n">
        <v>3.25</v>
      </c>
      <c r="I42" s="7" t="n">
        <v>3.25</v>
      </c>
    </row>
    <row r="43" spans="1:13">
      <c r="A43" s="4" t="s">
        <v>165</v>
      </c>
      <c r="H43" s="6" t="n">
        <v>5000</v>
      </c>
      <c r="I43" s="6" t="n">
        <v>116400</v>
      </c>
    </row>
    <row r="44" spans="1:13">
      <c r="A44" s="4" t="s">
        <v>799</v>
      </c>
    </row>
    <row r="45" spans="1:13">
      <c r="A45" s="3" t="s">
        <v>264</v>
      </c>
    </row>
    <row r="46" spans="1:13">
      <c r="A46" s="4" t="s">
        <v>793</v>
      </c>
      <c r="G46" s="5" t="n">
        <v>75600000</v>
      </c>
    </row>
    <row r="47" spans="1:13">
      <c r="A47" s="4" t="s">
        <v>423</v>
      </c>
      <c r="G47" s="7" t="n">
        <v>2.68</v>
      </c>
    </row>
    <row r="48" spans="1:13">
      <c r="A48" s="4" t="s">
        <v>165</v>
      </c>
      <c r="G48" s="6" t="n">
        <v>202900</v>
      </c>
    </row>
    <row r="49" spans="1:13">
      <c r="A49" s="4" t="s">
        <v>800</v>
      </c>
    </row>
    <row r="50" spans="1:13">
      <c r="A50" s="3" t="s">
        <v>264</v>
      </c>
    </row>
    <row r="51" spans="1:13">
      <c r="A51" s="4" t="s">
        <v>423</v>
      </c>
      <c r="G51" s="7" t="n">
        <v>2.68</v>
      </c>
    </row>
    <row r="52" spans="1:13">
      <c r="A52" s="4" t="s">
        <v>801</v>
      </c>
      <c r="G52" s="6" t="n">
        <v>39000</v>
      </c>
    </row>
    <row r="53" spans="1:13">
      <c r="A53" s="4" t="s">
        <v>802</v>
      </c>
      <c r="G53" s="5" t="n">
        <v>14500000</v>
      </c>
    </row>
    <row r="54" spans="1:13">
      <c r="A54" s="4" t="s">
        <v>803</v>
      </c>
      <c r="G54" s="6" t="n">
        <v>39000</v>
      </c>
    </row>
    <row r="55" spans="1:13">
      <c r="A55" s="4" t="s">
        <v>804</v>
      </c>
    </row>
    <row r="56" spans="1:13">
      <c r="A56" s="3" t="s">
        <v>264</v>
      </c>
    </row>
    <row r="57" spans="1:13">
      <c r="A57" s="4" t="s">
        <v>790</v>
      </c>
      <c r="D57" s="5" t="n">
        <v>0</v>
      </c>
    </row>
    <row r="58" spans="1:13">
      <c r="A58" s="4" t="s">
        <v>805</v>
      </c>
    </row>
    <row r="59" spans="1:13">
      <c r="A59" s="3" t="s">
        <v>264</v>
      </c>
    </row>
    <row r="60" spans="1:13">
      <c r="A60" s="4" t="s">
        <v>806</v>
      </c>
      <c r="E60" s="7" t="n">
        <v>3.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807</v>
      </c>
      <c r="B1" s="2" t="s">
        <v>471</v>
      </c>
      <c r="D1" s="2" t="s">
        <v>1</v>
      </c>
    </row>
    <row r="2" spans="1:4">
      <c r="B2" s="2" t="s">
        <v>808</v>
      </c>
      <c r="C2" s="2" t="s">
        <v>809</v>
      </c>
      <c r="D2" s="2" t="s">
        <v>458</v>
      </c>
    </row>
    <row r="3" spans="1:4">
      <c r="A3" s="3" t="s">
        <v>810</v>
      </c>
    </row>
    <row r="4" spans="1:4">
      <c r="A4" s="4" t="s">
        <v>811</v>
      </c>
      <c r="D4" s="6" t="n">
        <v>5562</v>
      </c>
    </row>
    <row r="5" spans="1:4">
      <c r="A5" s="4" t="s">
        <v>812</v>
      </c>
    </row>
    <row r="6" spans="1:4">
      <c r="A6" s="3" t="s">
        <v>810</v>
      </c>
    </row>
    <row r="7" spans="1:4">
      <c r="A7" s="4" t="s">
        <v>813</v>
      </c>
      <c r="C7" s="5" t="n">
        <v>2</v>
      </c>
    </row>
    <row r="8" spans="1:4">
      <c r="A8" s="4" t="s">
        <v>814</v>
      </c>
      <c r="C8" s="6" t="n">
        <v>5400</v>
      </c>
    </row>
    <row r="9" spans="1:4">
      <c r="A9" s="4" t="s">
        <v>815</v>
      </c>
    </row>
    <row r="10" spans="1:4">
      <c r="A10" s="3" t="s">
        <v>810</v>
      </c>
    </row>
    <row r="11" spans="1:4">
      <c r="A11" s="4" t="s">
        <v>816</v>
      </c>
      <c r="C11" s="4" t="s">
        <v>444</v>
      </c>
    </row>
    <row r="12" spans="1:4">
      <c r="A12" s="4" t="s">
        <v>817</v>
      </c>
    </row>
    <row r="13" spans="1:4">
      <c r="A13" s="3" t="s">
        <v>810</v>
      </c>
    </row>
    <row r="14" spans="1:4">
      <c r="A14" s="4" t="s">
        <v>813</v>
      </c>
      <c r="B14" s="5" t="n">
        <v>2</v>
      </c>
      <c r="C14" s="5" t="n">
        <v>2</v>
      </c>
    </row>
    <row r="15" spans="1:4">
      <c r="A15" s="4" t="s">
        <v>814</v>
      </c>
      <c r="C15" s="6" t="n">
        <v>5400</v>
      </c>
    </row>
    <row r="16" spans="1:4">
      <c r="A16" s="4" t="s">
        <v>818</v>
      </c>
      <c r="B16" s="9" t="n">
        <v>1.2</v>
      </c>
    </row>
    <row r="17" spans="1:4">
      <c r="A17" s="4" t="s">
        <v>819</v>
      </c>
      <c r="B17" s="6" t="n">
        <v>7800</v>
      </c>
    </row>
    <row r="18" spans="1:4">
      <c r="A18" s="4" t="s">
        <v>811</v>
      </c>
      <c r="B18" s="6" t="n">
        <v>5600</v>
      </c>
    </row>
    <row r="19" spans="1:4">
      <c r="A19" s="4" t="s">
        <v>820</v>
      </c>
    </row>
    <row r="20" spans="1:4">
      <c r="A20" s="3" t="s">
        <v>810</v>
      </c>
    </row>
    <row r="21" spans="1:4">
      <c r="A21" s="4" t="s">
        <v>816</v>
      </c>
      <c r="C21" s="4" t="s">
        <v>4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822</v>
      </c>
      <c r="C1" s="2" t="s">
        <v>823</v>
      </c>
      <c r="D1" s="2" t="s">
        <v>824</v>
      </c>
      <c r="E1" s="2" t="s">
        <v>825</v>
      </c>
      <c r="F1" s="2" t="s">
        <v>2</v>
      </c>
    </row>
    <row r="2" spans="1:6">
      <c r="A2" s="3" t="s">
        <v>826</v>
      </c>
    </row>
    <row r="3" spans="1:6">
      <c r="A3" s="4" t="s">
        <v>165</v>
      </c>
      <c r="F3" s="6" t="n">
        <v>728333</v>
      </c>
    </row>
    <row r="4" spans="1:6">
      <c r="A4" s="4" t="s">
        <v>827</v>
      </c>
      <c r="F4" s="5" t="n">
        <v>728333</v>
      </c>
    </row>
    <row r="5" spans="1:6">
      <c r="A5" s="4" t="s">
        <v>828</v>
      </c>
      <c r="F5" s="5" t="n">
        <v>15000</v>
      </c>
    </row>
    <row r="6" spans="1:6">
      <c r="A6" s="4" t="s">
        <v>170</v>
      </c>
    </row>
    <row r="7" spans="1:6">
      <c r="A7" s="3" t="s">
        <v>826</v>
      </c>
    </row>
    <row r="8" spans="1:6">
      <c r="A8" s="4" t="s">
        <v>165</v>
      </c>
      <c r="C8" s="6" t="n">
        <v>75000</v>
      </c>
    </row>
    <row r="9" spans="1:6">
      <c r="A9" s="4" t="s">
        <v>829</v>
      </c>
      <c r="C9" s="4" t="s">
        <v>682</v>
      </c>
    </row>
    <row r="10" spans="1:6">
      <c r="A10" s="4" t="s">
        <v>827</v>
      </c>
      <c r="C10" s="6" t="n">
        <v>75000</v>
      </c>
    </row>
    <row r="11" spans="1:6">
      <c r="A11" s="4" t="s">
        <v>228</v>
      </c>
      <c r="B11" s="6" t="n">
        <v>90000</v>
      </c>
    </row>
    <row r="12" spans="1:6">
      <c r="A12" s="4" t="s">
        <v>830</v>
      </c>
    </row>
    <row r="13" spans="1:6">
      <c r="A13" s="3" t="s">
        <v>826</v>
      </c>
    </row>
    <row r="14" spans="1:6">
      <c r="A14" s="4" t="s">
        <v>165</v>
      </c>
      <c r="C14" s="6" t="n">
        <v>185300</v>
      </c>
    </row>
    <row r="15" spans="1:6">
      <c r="A15" s="4" t="s">
        <v>829</v>
      </c>
      <c r="C15" s="4" t="s">
        <v>682</v>
      </c>
    </row>
    <row r="16" spans="1:6">
      <c r="A16" s="4" t="s">
        <v>827</v>
      </c>
      <c r="C16" s="6" t="n">
        <v>185300</v>
      </c>
    </row>
    <row r="17" spans="1:6">
      <c r="A17" s="4" t="s">
        <v>831</v>
      </c>
      <c r="F17" s="5" t="n">
        <v>700</v>
      </c>
    </row>
    <row r="18" spans="1:6">
      <c r="A18" s="4" t="s">
        <v>832</v>
      </c>
    </row>
    <row r="19" spans="1:6">
      <c r="A19" s="3" t="s">
        <v>826</v>
      </c>
    </row>
    <row r="20" spans="1:6">
      <c r="A20" s="4" t="s">
        <v>833</v>
      </c>
      <c r="C20" s="4" t="s">
        <v>627</v>
      </c>
    </row>
    <row r="21" spans="1:6">
      <c r="A21" s="4" t="s">
        <v>135</v>
      </c>
    </row>
    <row r="22" spans="1:6">
      <c r="A22" s="3" t="s">
        <v>826</v>
      </c>
    </row>
    <row r="23" spans="1:6">
      <c r="A23" s="4" t="s">
        <v>165</v>
      </c>
      <c r="F23" s="5" t="n">
        <v>727950</v>
      </c>
    </row>
    <row r="24" spans="1:6">
      <c r="A24" s="4" t="s">
        <v>827</v>
      </c>
      <c r="F24" s="5" t="n">
        <v>727950</v>
      </c>
    </row>
    <row r="25" spans="1:6">
      <c r="A25" s="4" t="s">
        <v>828</v>
      </c>
      <c r="F25" s="5" t="n">
        <v>15000</v>
      </c>
    </row>
    <row r="26" spans="1:6">
      <c r="A26" s="4" t="s">
        <v>834</v>
      </c>
    </row>
    <row r="27" spans="1:6">
      <c r="A27" s="3" t="s">
        <v>826</v>
      </c>
    </row>
    <row r="28" spans="1:6">
      <c r="A28" s="4" t="s">
        <v>828</v>
      </c>
      <c r="B28" s="6" t="n">
        <v>15000</v>
      </c>
    </row>
    <row r="29" spans="1:6">
      <c r="A29" s="4" t="s">
        <v>86</v>
      </c>
    </row>
    <row r="30" spans="1:6">
      <c r="A30" s="3" t="s">
        <v>826</v>
      </c>
    </row>
    <row r="31" spans="1:6">
      <c r="A31" s="4" t="s">
        <v>829</v>
      </c>
      <c r="E31" s="4" t="s">
        <v>835</v>
      </c>
    </row>
    <row r="32" spans="1:6">
      <c r="A32" s="4" t="s">
        <v>831</v>
      </c>
      <c r="D32" s="6" t="n">
        <v>2200</v>
      </c>
    </row>
    <row r="33" spans="1:6">
      <c r="A33" s="4" t="s">
        <v>836</v>
      </c>
      <c r="F33" s="6" t="n">
        <v>2200</v>
      </c>
    </row>
    <row r="34" spans="1:6">
      <c r="A34" s="4" t="s">
        <v>837</v>
      </c>
      <c r="E34" s="12" t="n">
        <v>61.9195</v>
      </c>
    </row>
    <row r="35" spans="1:6">
      <c r="A35" s="4" t="s">
        <v>838</v>
      </c>
      <c r="E35" s="4" t="s">
        <v>482</v>
      </c>
    </row>
    <row r="36" spans="1:6">
      <c r="A36" s="4" t="s">
        <v>839</v>
      </c>
      <c r="E36" s="12" t="n">
        <v>61.9195</v>
      </c>
    </row>
    <row r="37" spans="1:6">
      <c r="A37" s="4" t="s">
        <v>840</v>
      </c>
      <c r="E37" s="4" t="s">
        <v>841</v>
      </c>
    </row>
    <row r="38" spans="1:6">
      <c r="A38" s="4" t="s">
        <v>842</v>
      </c>
      <c r="E38" s="4" t="s">
        <v>843</v>
      </c>
    </row>
    <row r="39" spans="1:6">
      <c r="A39" s="4" t="s">
        <v>844</v>
      </c>
    </row>
    <row r="40" spans="1:6">
      <c r="A40" s="3" t="s">
        <v>826</v>
      </c>
    </row>
    <row r="41" spans="1:6">
      <c r="A41" s="4" t="s">
        <v>845</v>
      </c>
      <c r="E41" s="4" t="s">
        <v>846</v>
      </c>
    </row>
    <row r="42" spans="1:6">
      <c r="A42" s="4" t="s">
        <v>847</v>
      </c>
    </row>
    <row r="43" spans="1:6">
      <c r="A43" s="3" t="s">
        <v>826</v>
      </c>
    </row>
    <row r="44" spans="1:6">
      <c r="A44" s="4" t="s">
        <v>833</v>
      </c>
      <c r="E44" s="4" t="s">
        <v>682</v>
      </c>
    </row>
    <row r="45" spans="1:6">
      <c r="A45" s="4" t="s">
        <v>845</v>
      </c>
      <c r="E45" s="4" t="s">
        <v>848</v>
      </c>
    </row>
    <row r="46" spans="1:6">
      <c r="A46" s="4" t="s">
        <v>849</v>
      </c>
    </row>
    <row r="47" spans="1:6">
      <c r="A47" s="3" t="s">
        <v>826</v>
      </c>
    </row>
    <row r="48" spans="1:6">
      <c r="A48" s="4" t="s">
        <v>850</v>
      </c>
      <c r="E48" s="5" t="n">
        <v>1852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1</v>
      </c>
      <c r="B1" s="2" t="s">
        <v>822</v>
      </c>
      <c r="C1" s="2" t="s">
        <v>825</v>
      </c>
      <c r="D1" s="2" t="s">
        <v>2</v>
      </c>
      <c r="E1" s="2" t="s">
        <v>30</v>
      </c>
      <c r="F1" s="2" t="s">
        <v>100</v>
      </c>
      <c r="G1" s="2" t="s">
        <v>852</v>
      </c>
      <c r="H1" s="2" t="s">
        <v>853</v>
      </c>
    </row>
    <row r="2" spans="1:8">
      <c r="A2" s="3" t="s">
        <v>854</v>
      </c>
    </row>
    <row r="3" spans="1:8">
      <c r="A3" s="4" t="s">
        <v>855</v>
      </c>
      <c r="D3" s="7" t="n">
        <v>0.01</v>
      </c>
    </row>
    <row r="4" spans="1:8">
      <c r="A4" s="4" t="s">
        <v>856</v>
      </c>
      <c r="D4" s="6" t="n">
        <v>64554</v>
      </c>
      <c r="E4" s="6" t="n">
        <v>5706</v>
      </c>
      <c r="F4" s="6" t="n">
        <v>9512</v>
      </c>
    </row>
    <row r="5" spans="1:8">
      <c r="A5" s="4" t="s">
        <v>220</v>
      </c>
      <c r="D5" s="6" t="n">
        <v>488000</v>
      </c>
    </row>
    <row r="6" spans="1:8">
      <c r="A6" s="4" t="s">
        <v>857</v>
      </c>
      <c r="D6" s="5" t="n">
        <v>117834605</v>
      </c>
      <c r="E6" s="5" t="n">
        <v>0</v>
      </c>
    </row>
    <row r="7" spans="1:8">
      <c r="A7" s="4" t="s">
        <v>134</v>
      </c>
    </row>
    <row r="8" spans="1:8">
      <c r="A8" s="3" t="s">
        <v>854</v>
      </c>
    </row>
    <row r="9" spans="1:8">
      <c r="A9" s="4" t="s">
        <v>858</v>
      </c>
      <c r="D9" s="5" t="n">
        <v>38333000</v>
      </c>
    </row>
    <row r="10" spans="1:8">
      <c r="A10" s="4" t="s">
        <v>857</v>
      </c>
      <c r="G10" s="5" t="n">
        <v>171800000</v>
      </c>
      <c r="H10" s="5" t="n">
        <v>146800000</v>
      </c>
    </row>
    <row r="11" spans="1:8">
      <c r="A11" s="4" t="s">
        <v>859</v>
      </c>
    </row>
    <row r="12" spans="1:8">
      <c r="A12" s="3" t="s">
        <v>854</v>
      </c>
    </row>
    <row r="13" spans="1:8">
      <c r="A13" s="4" t="s">
        <v>860</v>
      </c>
      <c r="C13" s="5" t="n">
        <v>90000000</v>
      </c>
    </row>
    <row r="14" spans="1:8">
      <c r="A14" s="4" t="s">
        <v>861</v>
      </c>
    </row>
    <row r="15" spans="1:8">
      <c r="A15" s="3" t="s">
        <v>854</v>
      </c>
    </row>
    <row r="16" spans="1:8">
      <c r="A16" s="4" t="s">
        <v>858</v>
      </c>
      <c r="C16" s="5" t="n">
        <v>38300000</v>
      </c>
    </row>
    <row r="17" spans="1:8">
      <c r="A17" s="4" t="s">
        <v>855</v>
      </c>
      <c r="C17" s="7" t="n">
        <v>0.01</v>
      </c>
    </row>
    <row r="18" spans="1:8">
      <c r="A18" s="4" t="s">
        <v>862</v>
      </c>
      <c r="C18" s="6" t="n">
        <v>19</v>
      </c>
    </row>
    <row r="19" spans="1:8">
      <c r="A19" s="4" t="s">
        <v>863</v>
      </c>
      <c r="C19" s="6" t="n">
        <v>681000</v>
      </c>
    </row>
    <row r="20" spans="1:8">
      <c r="A20" s="4" t="s">
        <v>856</v>
      </c>
      <c r="C20" s="6" t="n">
        <v>47300</v>
      </c>
    </row>
    <row r="21" spans="1:8">
      <c r="A21" s="4" t="s">
        <v>864</v>
      </c>
    </row>
    <row r="22" spans="1:8">
      <c r="A22" s="3" t="s">
        <v>854</v>
      </c>
    </row>
    <row r="23" spans="1:8">
      <c r="A23" s="4" t="s">
        <v>858</v>
      </c>
      <c r="C23" s="5" t="n">
        <v>5000000</v>
      </c>
    </row>
    <row r="24" spans="1:8">
      <c r="A24" s="4" t="s">
        <v>865</v>
      </c>
    </row>
    <row r="25" spans="1:8">
      <c r="A25" s="3" t="s">
        <v>854</v>
      </c>
    </row>
    <row r="26" spans="1:8">
      <c r="A26" s="4" t="s">
        <v>858</v>
      </c>
      <c r="B26" s="5" t="n">
        <v>108500000</v>
      </c>
    </row>
    <row r="27" spans="1:8">
      <c r="A27" s="4" t="s">
        <v>425</v>
      </c>
      <c r="B27" s="4" t="s">
        <v>426</v>
      </c>
    </row>
    <row r="28" spans="1:8">
      <c r="A28" s="4" t="s">
        <v>866</v>
      </c>
    </row>
    <row r="29" spans="1:8">
      <c r="A29" s="3" t="s">
        <v>854</v>
      </c>
    </row>
    <row r="30" spans="1:8">
      <c r="A30" s="4" t="s">
        <v>220</v>
      </c>
      <c r="C30" s="6" t="n">
        <v>291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52</v>
      </c>
      <c r="C1" s="2" t="s">
        <v>2</v>
      </c>
      <c r="D1" s="2" t="s">
        <v>853</v>
      </c>
      <c r="E1" s="2" t="s">
        <v>30</v>
      </c>
    </row>
    <row r="2" spans="1:5">
      <c r="A2" s="3" t="s">
        <v>854</v>
      </c>
    </row>
    <row r="3" spans="1:5">
      <c r="A3" s="4" t="s">
        <v>857</v>
      </c>
      <c r="C3" s="5" t="n">
        <v>117834605</v>
      </c>
      <c r="E3" s="5" t="n">
        <v>0</v>
      </c>
    </row>
    <row r="4" spans="1:5">
      <c r="A4" s="4" t="s">
        <v>134</v>
      </c>
    </row>
    <row r="5" spans="1:5">
      <c r="A5" s="3" t="s">
        <v>854</v>
      </c>
    </row>
    <row r="6" spans="1:5">
      <c r="A6" s="4" t="s">
        <v>858</v>
      </c>
      <c r="C6" s="5" t="n">
        <v>38333000</v>
      </c>
    </row>
    <row r="7" spans="1:5">
      <c r="A7" s="4" t="s">
        <v>857</v>
      </c>
      <c r="B7" s="5" t="n">
        <v>171800000</v>
      </c>
      <c r="D7" s="5" t="n">
        <v>146800000</v>
      </c>
    </row>
    <row r="8" spans="1:5">
      <c r="A8" s="4" t="s">
        <v>868</v>
      </c>
    </row>
    <row r="9" spans="1:5">
      <c r="A9" s="3" t="s">
        <v>854</v>
      </c>
    </row>
    <row r="10" spans="1:5">
      <c r="A10" s="4" t="s">
        <v>869</v>
      </c>
      <c r="B10" s="6" t="n">
        <v>457</v>
      </c>
    </row>
    <row r="11" spans="1:5">
      <c r="A11" s="4" t="s">
        <v>870</v>
      </c>
    </row>
    <row r="12" spans="1:5">
      <c r="A12" s="3" t="s">
        <v>854</v>
      </c>
    </row>
    <row r="13" spans="1:5">
      <c r="A13" s="4" t="s">
        <v>858</v>
      </c>
      <c r="B13" s="5" t="n">
        <v>25000000</v>
      </c>
    </row>
    <row r="14" spans="1:5">
      <c r="A14" s="4" t="s">
        <v>862</v>
      </c>
      <c r="B14" s="7" t="n">
        <v>18.25</v>
      </c>
    </row>
    <row r="15" spans="1:5">
      <c r="A15" s="4" t="s">
        <v>869</v>
      </c>
      <c r="B15" s="6" t="n">
        <v>457</v>
      </c>
    </row>
    <row r="16" spans="1:5">
      <c r="A16" s="4" t="s">
        <v>871</v>
      </c>
      <c r="B16" s="8" t="n">
        <v>44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72</v>
      </c>
      <c r="B1" s="2" t="s">
        <v>1</v>
      </c>
    </row>
    <row r="2" spans="1:2">
      <c r="B2" s="2" t="s">
        <v>458</v>
      </c>
    </row>
    <row r="3" spans="1:2">
      <c r="A3" s="3" t="s">
        <v>266</v>
      </c>
    </row>
    <row r="4" spans="1:2">
      <c r="A4" s="4" t="s">
        <v>873</v>
      </c>
      <c r="B4" s="6" t="n">
        <v>135306</v>
      </c>
    </row>
    <row r="5" spans="1:2">
      <c r="A5" s="3" t="s">
        <v>874</v>
      </c>
    </row>
    <row r="6" spans="1:2">
      <c r="A6" s="4" t="s">
        <v>875</v>
      </c>
      <c r="B6" s="5" t="n">
        <v>-26962</v>
      </c>
    </row>
    <row r="7" spans="1:2">
      <c r="A7" s="4" t="s">
        <v>876</v>
      </c>
      <c r="B7" s="5" t="n">
        <v>-2318</v>
      </c>
    </row>
    <row r="8" spans="1:2">
      <c r="A8" s="4" t="s">
        <v>877</v>
      </c>
      <c r="B8" s="5" t="n">
        <v>-29280</v>
      </c>
    </row>
    <row r="9" spans="1:2">
      <c r="A9" s="4" t="s">
        <v>878</v>
      </c>
      <c r="B9" s="6" t="n">
        <v>-292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9</v>
      </c>
      <c r="B1" s="2" t="s">
        <v>880</v>
      </c>
      <c r="K1" s="2" t="s">
        <v>1</v>
      </c>
    </row>
    <row r="2" spans="1:13">
      <c r="B2" s="2" t="s">
        <v>2</v>
      </c>
      <c r="C2" s="2" t="s">
        <v>2</v>
      </c>
      <c r="D2" s="2" t="s">
        <v>881</v>
      </c>
      <c r="E2" s="2" t="s">
        <v>4</v>
      </c>
      <c r="F2" s="2" t="s">
        <v>882</v>
      </c>
      <c r="G2" s="2" t="s">
        <v>30</v>
      </c>
      <c r="H2" s="2" t="s">
        <v>883</v>
      </c>
      <c r="I2" s="2" t="s">
        <v>884</v>
      </c>
      <c r="J2" s="2" t="s">
        <v>885</v>
      </c>
      <c r="K2" s="2" t="s">
        <v>2</v>
      </c>
      <c r="L2" s="2" t="s">
        <v>30</v>
      </c>
      <c r="M2" s="2" t="s">
        <v>100</v>
      </c>
    </row>
    <row r="3" spans="1:13">
      <c r="A3" s="3" t="s">
        <v>886</v>
      </c>
    </row>
    <row r="4" spans="1:13">
      <c r="A4" s="4" t="s">
        <v>887</v>
      </c>
      <c r="K4" s="6" t="n">
        <v>-485281</v>
      </c>
      <c r="L4" s="6" t="n">
        <v>-47264</v>
      </c>
      <c r="M4" s="6" t="n">
        <v>49842</v>
      </c>
    </row>
    <row r="5" spans="1:13">
      <c r="A5" s="4" t="s">
        <v>888</v>
      </c>
      <c r="K5" s="5" t="n">
        <v>-169849</v>
      </c>
    </row>
    <row r="6" spans="1:13">
      <c r="A6" s="4" t="s">
        <v>889</v>
      </c>
      <c r="K6" s="5" t="n">
        <v>80463</v>
      </c>
    </row>
    <row r="7" spans="1:13">
      <c r="A7" s="4" t="s">
        <v>890</v>
      </c>
      <c r="K7" s="5" t="n">
        <v>-2318</v>
      </c>
    </row>
    <row r="8" spans="1:13">
      <c r="A8" s="4" t="s">
        <v>891</v>
      </c>
      <c r="K8" s="5" t="n">
        <v>62284</v>
      </c>
    </row>
    <row r="9" spans="1:13">
      <c r="A9" s="4" t="s">
        <v>493</v>
      </c>
      <c r="K9" s="5" t="n">
        <v>140</v>
      </c>
    </row>
    <row r="10" spans="1:13">
      <c r="A10" s="4" t="s">
        <v>878</v>
      </c>
      <c r="K10" s="5" t="n">
        <v>-29280</v>
      </c>
    </row>
    <row r="11" spans="1:13">
      <c r="A11" s="4" t="s">
        <v>124</v>
      </c>
      <c r="B11" s="6" t="n">
        <v>-226107</v>
      </c>
      <c r="C11" s="6" t="n">
        <v>-245601</v>
      </c>
      <c r="D11" s="6" t="n">
        <v>-37267</v>
      </c>
      <c r="E11" s="6" t="n">
        <v>-127614</v>
      </c>
      <c r="F11" s="6" t="n">
        <v>-45519</v>
      </c>
      <c r="G11" s="6" t="n">
        <v>-9204</v>
      </c>
      <c r="H11" s="6" t="n">
        <v>18650</v>
      </c>
      <c r="I11" s="6" t="n">
        <v>-37967</v>
      </c>
      <c r="J11" s="6" t="n">
        <v>-18743</v>
      </c>
      <c r="K11" s="6" t="n">
        <v>-456001</v>
      </c>
      <c r="L11" s="6" t="n">
        <v>-47264</v>
      </c>
      <c r="M11" s="6" t="n">
        <v>49842</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892</v>
      </c>
      <c r="B1" s="2" t="s">
        <v>458</v>
      </c>
    </row>
    <row r="2" spans="1:2">
      <c r="A2" s="3" t="s">
        <v>893</v>
      </c>
    </row>
    <row r="3" spans="1:2">
      <c r="A3" s="4" t="s">
        <v>894</v>
      </c>
      <c r="B3" s="6" t="n">
        <v>35719</v>
      </c>
    </row>
    <row r="4" spans="1:2">
      <c r="A4" s="4" t="s">
        <v>895</v>
      </c>
      <c r="B4" s="5" t="n">
        <v>24068</v>
      </c>
    </row>
    <row r="5" spans="1:2">
      <c r="A5" s="4" t="s">
        <v>493</v>
      </c>
      <c r="B5" s="5" t="n">
        <v>17133</v>
      </c>
    </row>
    <row r="6" spans="1:2">
      <c r="A6" s="4" t="s">
        <v>896</v>
      </c>
      <c r="B6" s="5" t="n">
        <v>76920</v>
      </c>
    </row>
    <row r="7" spans="1:2">
      <c r="A7" s="3" t="s">
        <v>897</v>
      </c>
    </row>
    <row r="8" spans="1:2">
      <c r="A8" s="4" t="s">
        <v>898</v>
      </c>
      <c r="B8" s="5" t="n">
        <v>-182946</v>
      </c>
    </row>
    <row r="9" spans="1:2">
      <c r="A9" s="4" t="s">
        <v>899</v>
      </c>
      <c r="B9" s="5" t="n">
        <v>-182946</v>
      </c>
    </row>
    <row r="10" spans="1:2">
      <c r="A10" s="4" t="s">
        <v>900</v>
      </c>
      <c r="B10" s="6" t="n">
        <v>-1060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01</v>
      </c>
      <c r="B1" s="2" t="s">
        <v>458</v>
      </c>
    </row>
    <row r="2" spans="1:2">
      <c r="A2" s="4" t="s">
        <v>902</v>
      </c>
    </row>
    <row r="3" spans="1:2">
      <c r="A3" s="3" t="s">
        <v>903</v>
      </c>
    </row>
    <row r="4" spans="1:2">
      <c r="A4" s="4" t="s">
        <v>904</v>
      </c>
      <c r="B4" s="6" t="n">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05</v>
      </c>
      <c r="B1" s="2" t="s">
        <v>458</v>
      </c>
    </row>
    <row r="2" spans="1:2">
      <c r="A2" s="3" t="s">
        <v>266</v>
      </c>
    </row>
    <row r="3" spans="1:2">
      <c r="A3" s="4" t="s">
        <v>906</v>
      </c>
      <c r="B3" s="6" t="n">
        <v>0</v>
      </c>
    </row>
    <row r="4" spans="1:2">
      <c r="A4" s="4" t="s">
        <v>907</v>
      </c>
      <c r="B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908</v>
      </c>
      <c r="B1" s="2" t="s">
        <v>495</v>
      </c>
      <c r="C1" s="2" t="s">
        <v>100</v>
      </c>
      <c r="D1" s="2" t="s">
        <v>2</v>
      </c>
      <c r="E1" s="2" t="s">
        <v>30</v>
      </c>
      <c r="F1" s="2" t="s">
        <v>100</v>
      </c>
      <c r="G1" s="2" t="s">
        <v>2</v>
      </c>
    </row>
    <row r="2" spans="1:7">
      <c r="A2" s="3" t="s">
        <v>909</v>
      </c>
    </row>
    <row r="3" spans="1:7">
      <c r="A3" s="4" t="s">
        <v>910</v>
      </c>
      <c r="D3" s="4" t="s">
        <v>482</v>
      </c>
    </row>
    <row r="4" spans="1:7">
      <c r="A4" s="4" t="s">
        <v>911</v>
      </c>
      <c r="C4" s="5" t="n">
        <v>670894</v>
      </c>
      <c r="D4" s="5" t="n">
        <v>7660967</v>
      </c>
      <c r="E4" s="5" t="n">
        <v>3197638</v>
      </c>
    </row>
    <row r="5" spans="1:7">
      <c r="A5" s="3" t="s">
        <v>912</v>
      </c>
    </row>
    <row r="6" spans="1:7">
      <c r="A6" s="4" t="s">
        <v>913</v>
      </c>
      <c r="D6" s="8" t="n">
        <v>16.8</v>
      </c>
      <c r="E6" s="8" t="n">
        <v>5.3</v>
      </c>
      <c r="F6" s="8" t="n">
        <v>3.7</v>
      </c>
    </row>
    <row r="7" spans="1:7">
      <c r="A7" s="4" t="s">
        <v>914</v>
      </c>
      <c r="D7" s="5" t="n">
        <v>0</v>
      </c>
      <c r="E7" s="5" t="n">
        <v>0</v>
      </c>
      <c r="F7" s="5" t="n">
        <v>0</v>
      </c>
    </row>
    <row r="8" spans="1:7">
      <c r="A8" s="4" t="s">
        <v>915</v>
      </c>
      <c r="D8" s="6" t="n">
        <v>0</v>
      </c>
      <c r="E8" s="6" t="n">
        <v>0</v>
      </c>
      <c r="F8" s="6" t="n">
        <v>0</v>
      </c>
    </row>
    <row r="9" spans="1:7">
      <c r="A9" s="4" t="s">
        <v>916</v>
      </c>
    </row>
    <row r="10" spans="1:7">
      <c r="A10" s="3" t="s">
        <v>909</v>
      </c>
    </row>
    <row r="11" spans="1:7">
      <c r="A11" s="4" t="s">
        <v>917</v>
      </c>
      <c r="D11" s="4" t="s">
        <v>433</v>
      </c>
    </row>
    <row r="12" spans="1:7">
      <c r="A12" s="4" t="s">
        <v>918</v>
      </c>
    </row>
    <row r="13" spans="1:7">
      <c r="A13" s="3" t="s">
        <v>909</v>
      </c>
    </row>
    <row r="14" spans="1:7">
      <c r="A14" s="4" t="s">
        <v>917</v>
      </c>
      <c r="D14" s="4" t="s">
        <v>433</v>
      </c>
    </row>
    <row r="15" spans="1:7">
      <c r="A15" s="4" t="s">
        <v>919</v>
      </c>
    </row>
    <row r="16" spans="1:7">
      <c r="A16" s="3" t="s">
        <v>909</v>
      </c>
    </row>
    <row r="17" spans="1:7">
      <c r="A17" s="4" t="s">
        <v>917</v>
      </c>
      <c r="D17" s="4" t="s">
        <v>627</v>
      </c>
    </row>
    <row r="18" spans="1:7">
      <c r="A18" s="4" t="s">
        <v>920</v>
      </c>
    </row>
    <row r="19" spans="1:7">
      <c r="A19" s="3" t="s">
        <v>909</v>
      </c>
    </row>
    <row r="20" spans="1:7">
      <c r="A20" s="4" t="s">
        <v>921</v>
      </c>
      <c r="D20" s="5" t="n">
        <v>3400000</v>
      </c>
      <c r="G20" s="5" t="n">
        <v>3400000</v>
      </c>
    </row>
    <row r="21" spans="1:7">
      <c r="A21" s="4" t="s">
        <v>911</v>
      </c>
      <c r="B21" s="5" t="n">
        <v>200000</v>
      </c>
    </row>
    <row r="22" spans="1:7">
      <c r="A22" s="4" t="s">
        <v>922</v>
      </c>
    </row>
    <row r="23" spans="1:7">
      <c r="A23" s="3" t="s">
        <v>909</v>
      </c>
    </row>
    <row r="24" spans="1:7">
      <c r="A24" s="4" t="s">
        <v>921</v>
      </c>
      <c r="G24" s="5" t="n">
        <v>1300000</v>
      </c>
    </row>
    <row r="25" spans="1:7">
      <c r="A25" s="4" t="s">
        <v>923</v>
      </c>
    </row>
    <row r="26" spans="1:7">
      <c r="A26" s="3" t="s">
        <v>909</v>
      </c>
    </row>
    <row r="27" spans="1:7">
      <c r="A27" s="4" t="s">
        <v>921</v>
      </c>
      <c r="G27" s="5" t="n">
        <v>3500000</v>
      </c>
    </row>
    <row r="28" spans="1:7">
      <c r="A28" s="4" t="s">
        <v>924</v>
      </c>
    </row>
    <row r="29" spans="1:7">
      <c r="A29" s="3" t="s">
        <v>909</v>
      </c>
    </row>
    <row r="30" spans="1:7">
      <c r="A30" s="4" t="s">
        <v>921</v>
      </c>
      <c r="G30" s="5" t="n">
        <v>1500000</v>
      </c>
    </row>
    <row r="31" spans="1:7">
      <c r="A31" s="4" t="s">
        <v>925</v>
      </c>
    </row>
    <row r="32" spans="1:7">
      <c r="A32" s="3" t="s">
        <v>909</v>
      </c>
    </row>
    <row r="33" spans="1:7">
      <c r="A33" s="4" t="s">
        <v>921</v>
      </c>
      <c r="G33" s="5" t="n">
        <v>1400000</v>
      </c>
    </row>
    <row r="34" spans="1:7">
      <c r="A34" s="4" t="s">
        <v>926</v>
      </c>
    </row>
    <row r="35" spans="1:7">
      <c r="A35" s="3" t="s">
        <v>909</v>
      </c>
    </row>
    <row r="36" spans="1:7">
      <c r="A36" s="4" t="s">
        <v>921</v>
      </c>
      <c r="G36" s="5" t="n">
        <v>1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7</v>
      </c>
      <c r="B1" s="2" t="s">
        <v>928</v>
      </c>
      <c r="C1" s="2" t="s">
        <v>1</v>
      </c>
    </row>
    <row r="2" spans="1:4">
      <c r="B2" s="2" t="s">
        <v>100</v>
      </c>
      <c r="C2" s="2" t="s">
        <v>2</v>
      </c>
      <c r="D2" s="2" t="s">
        <v>30</v>
      </c>
    </row>
    <row r="3" spans="1:4">
      <c r="A3" s="3" t="s">
        <v>929</v>
      </c>
    </row>
    <row r="4" spans="1:4">
      <c r="A4" s="4" t="s">
        <v>930</v>
      </c>
      <c r="B4" s="5" t="n">
        <v>8353616</v>
      </c>
      <c r="C4" s="5" t="n">
        <v>6311242</v>
      </c>
      <c r="D4" s="5" t="n">
        <v>9365896</v>
      </c>
    </row>
    <row r="5" spans="1:4">
      <c r="A5" s="4" t="s">
        <v>931</v>
      </c>
      <c r="B5" s="5" t="n">
        <v>1705000</v>
      </c>
      <c r="C5" s="5" t="n">
        <v>1531542</v>
      </c>
      <c r="D5" s="5" t="n">
        <v>196047</v>
      </c>
    </row>
    <row r="6" spans="1:4">
      <c r="A6" s="4" t="s">
        <v>932</v>
      </c>
      <c r="B6" s="5" t="n">
        <v>-21826</v>
      </c>
      <c r="C6" s="5" t="n">
        <v>-181817</v>
      </c>
      <c r="D6" s="5" t="n">
        <v>-53063</v>
      </c>
    </row>
    <row r="7" spans="1:4">
      <c r="A7" s="4" t="s">
        <v>933</v>
      </c>
      <c r="B7" s="5" t="n">
        <v>-670894</v>
      </c>
      <c r="C7" s="5" t="n">
        <v>-7660967</v>
      </c>
      <c r="D7" s="5" t="n">
        <v>-3197638</v>
      </c>
    </row>
    <row r="8" spans="1:4">
      <c r="A8" s="4" t="s">
        <v>934</v>
      </c>
      <c r="B8" s="5" t="n">
        <v>9365896</v>
      </c>
      <c r="C8" s="5" t="n">
        <v>0</v>
      </c>
      <c r="D8" s="5" t="n">
        <v>6311242</v>
      </c>
    </row>
    <row r="9" spans="1:4">
      <c r="A9" s="3" t="s">
        <v>935</v>
      </c>
    </row>
    <row r="10" spans="1:4">
      <c r="A10" s="4" t="s">
        <v>936</v>
      </c>
      <c r="B10" s="7" t="n">
        <v>2.21</v>
      </c>
      <c r="C10" s="7" t="n">
        <v>2.23</v>
      </c>
      <c r="D10" s="7" t="n">
        <v>2.22</v>
      </c>
    </row>
    <row r="11" spans="1:4">
      <c r="A11" s="4" t="s">
        <v>937</v>
      </c>
      <c r="B11" s="11" t="n">
        <v>2.25</v>
      </c>
      <c r="C11" s="11" t="n">
        <v>5.84</v>
      </c>
      <c r="D11" s="11" t="n">
        <v>2.68</v>
      </c>
    </row>
    <row r="12" spans="1:4">
      <c r="A12" s="4" t="s">
        <v>938</v>
      </c>
      <c r="B12" s="11" t="n">
        <v>2.21</v>
      </c>
      <c r="C12" s="11" t="n">
        <v>2.68</v>
      </c>
      <c r="D12" s="11" t="n">
        <v>2.21</v>
      </c>
    </row>
    <row r="13" spans="1:4">
      <c r="A13" s="4" t="s">
        <v>939</v>
      </c>
      <c r="B13" s="11" t="n">
        <v>2.21</v>
      </c>
      <c r="C13" s="11" t="n">
        <v>2.94</v>
      </c>
      <c r="D13" s="11" t="n">
        <v>2.22</v>
      </c>
    </row>
    <row r="14" spans="1:4">
      <c r="A14" s="4" t="s">
        <v>940</v>
      </c>
      <c r="B14" s="7" t="n">
        <v>2.22</v>
      </c>
      <c r="C14" s="6" t="n">
        <v>0</v>
      </c>
      <c r="D14" s="7" t="n">
        <v>2.2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1</v>
      </c>
      <c r="B1" s="2" t="s">
        <v>1</v>
      </c>
      <c r="E1" s="2" t="s">
        <v>942</v>
      </c>
    </row>
    <row r="2" spans="1:5">
      <c r="B2" s="2" t="s">
        <v>2</v>
      </c>
      <c r="C2" s="2" t="s">
        <v>30</v>
      </c>
      <c r="D2" s="2" t="s">
        <v>100</v>
      </c>
      <c r="E2" s="2" t="s">
        <v>2</v>
      </c>
    </row>
    <row r="3" spans="1:5">
      <c r="A3" s="4" t="s">
        <v>943</v>
      </c>
    </row>
    <row r="4" spans="1:5">
      <c r="A4" s="3" t="s">
        <v>912</v>
      </c>
    </row>
    <row r="5" spans="1:5">
      <c r="A5" s="4" t="s">
        <v>913</v>
      </c>
      <c r="B5" s="8" t="n">
        <v>0.5</v>
      </c>
      <c r="C5" s="8" t="n">
        <v>0.8</v>
      </c>
      <c r="D5" s="8" t="n">
        <v>0.8</v>
      </c>
    </row>
    <row r="6" spans="1:5">
      <c r="A6" s="4" t="s">
        <v>944</v>
      </c>
      <c r="B6" s="6" t="n">
        <v>0</v>
      </c>
      <c r="E6" s="6" t="n">
        <v>0</v>
      </c>
    </row>
    <row r="7" spans="1:5">
      <c r="A7" s="4" t="s">
        <v>945</v>
      </c>
    </row>
    <row r="8" spans="1:5">
      <c r="A8" s="3" t="s">
        <v>946</v>
      </c>
    </row>
    <row r="9" spans="1:5">
      <c r="A9" s="4" t="s">
        <v>910</v>
      </c>
      <c r="E9" s="4" t="s">
        <v>482</v>
      </c>
    </row>
    <row r="10" spans="1:5">
      <c r="A10" s="4" t="s">
        <v>947</v>
      </c>
    </row>
    <row r="11" spans="1:5">
      <c r="A11" s="3" t="s">
        <v>946</v>
      </c>
    </row>
    <row r="12" spans="1:5">
      <c r="A12" s="4" t="s">
        <v>917</v>
      </c>
      <c r="E12" s="4" t="s">
        <v>433</v>
      </c>
    </row>
    <row r="13" spans="1:5">
      <c r="A13" s="4" t="s">
        <v>948</v>
      </c>
    </row>
    <row r="14" spans="1:5">
      <c r="A14" s="3" t="s">
        <v>946</v>
      </c>
    </row>
    <row r="15" spans="1:5">
      <c r="A15" s="4" t="s">
        <v>917</v>
      </c>
      <c r="E15" s="4" t="s">
        <v>433</v>
      </c>
    </row>
    <row r="16" spans="1:5">
      <c r="A16" s="4" t="s">
        <v>949</v>
      </c>
    </row>
    <row r="17" spans="1:5">
      <c r="A17" s="3" t="s">
        <v>946</v>
      </c>
    </row>
    <row r="18" spans="1:5">
      <c r="A18" s="4" t="s">
        <v>917</v>
      </c>
      <c r="E18" s="4" t="s">
        <v>6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0</v>
      </c>
      <c r="B1" s="2" t="s">
        <v>471</v>
      </c>
      <c r="C1" s="2" t="s">
        <v>880</v>
      </c>
      <c r="D1" s="2" t="s">
        <v>1</v>
      </c>
    </row>
    <row r="2" spans="1:6">
      <c r="B2" s="2" t="s">
        <v>951</v>
      </c>
      <c r="C2" s="2" t="s">
        <v>30</v>
      </c>
      <c r="D2" s="2" t="s">
        <v>2</v>
      </c>
      <c r="E2" s="2" t="s">
        <v>30</v>
      </c>
      <c r="F2" s="2" t="s">
        <v>100</v>
      </c>
    </row>
    <row r="3" spans="1:6">
      <c r="A3" s="3" t="s">
        <v>912</v>
      </c>
    </row>
    <row r="4" spans="1:6">
      <c r="A4" s="4" t="s">
        <v>150</v>
      </c>
      <c r="D4" s="6" t="n">
        <v>200308</v>
      </c>
      <c r="E4" s="6" t="n">
        <v>5970</v>
      </c>
      <c r="F4" s="6" t="n">
        <v>4462</v>
      </c>
    </row>
    <row r="5" spans="1:6">
      <c r="A5" s="4" t="s">
        <v>952</v>
      </c>
    </row>
    <row r="6" spans="1:6">
      <c r="A6" s="3" t="s">
        <v>953</v>
      </c>
    </row>
    <row r="7" spans="1:6">
      <c r="A7" s="4" t="s">
        <v>954</v>
      </c>
      <c r="D7" s="5" t="n">
        <v>0</v>
      </c>
    </row>
    <row r="8" spans="1:6">
      <c r="A8" s="4" t="s">
        <v>910</v>
      </c>
      <c r="D8" s="4" t="s">
        <v>482</v>
      </c>
    </row>
    <row r="9" spans="1:6">
      <c r="A9" s="3" t="s">
        <v>912</v>
      </c>
    </row>
    <row r="10" spans="1:6">
      <c r="A10" s="4" t="s">
        <v>150</v>
      </c>
      <c r="E10" s="6" t="n">
        <v>0</v>
      </c>
      <c r="F10" s="6" t="n">
        <v>0</v>
      </c>
    </row>
    <row r="11" spans="1:6">
      <c r="A11" s="4" t="s">
        <v>955</v>
      </c>
    </row>
    <row r="12" spans="1:6">
      <c r="A12" s="3" t="s">
        <v>953</v>
      </c>
    </row>
    <row r="13" spans="1:6">
      <c r="A13" s="4" t="s">
        <v>956</v>
      </c>
      <c r="B13" s="9" t="n">
        <v>9.1</v>
      </c>
    </row>
    <row r="14" spans="1:6">
      <c r="A14" s="4" t="s">
        <v>425</v>
      </c>
      <c r="B14" s="4" t="s">
        <v>426</v>
      </c>
    </row>
    <row r="15" spans="1:6">
      <c r="A15" s="3" t="s">
        <v>912</v>
      </c>
    </row>
    <row r="16" spans="1:6">
      <c r="A16" s="4" t="s">
        <v>150</v>
      </c>
      <c r="D16" s="6" t="n">
        <v>172100</v>
      </c>
    </row>
    <row r="17" spans="1:6">
      <c r="A17" s="4" t="s">
        <v>957</v>
      </c>
    </row>
    <row r="18" spans="1:6">
      <c r="A18" s="3" t="s">
        <v>953</v>
      </c>
    </row>
    <row r="19" spans="1:6">
      <c r="A19" s="4" t="s">
        <v>917</v>
      </c>
      <c r="D19" s="4" t="s">
        <v>433</v>
      </c>
    </row>
    <row r="20" spans="1:6">
      <c r="A20" s="4" t="s">
        <v>958</v>
      </c>
    </row>
    <row r="21" spans="1:6">
      <c r="A21" s="3" t="s">
        <v>953</v>
      </c>
    </row>
    <row r="22" spans="1:6">
      <c r="A22" s="4" t="s">
        <v>917</v>
      </c>
      <c r="D22" s="4" t="s">
        <v>433</v>
      </c>
    </row>
    <row r="23" spans="1:6">
      <c r="A23" s="4" t="s">
        <v>959</v>
      </c>
    </row>
    <row r="24" spans="1:6">
      <c r="A24" s="3" t="s">
        <v>953</v>
      </c>
    </row>
    <row r="25" spans="1:6">
      <c r="A25" s="4" t="s">
        <v>917</v>
      </c>
      <c r="D25" s="4" t="s">
        <v>627</v>
      </c>
    </row>
    <row r="26" spans="1:6">
      <c r="A26" s="4" t="s">
        <v>960</v>
      </c>
    </row>
    <row r="27" spans="1:6">
      <c r="A27" s="3" t="s">
        <v>953</v>
      </c>
    </row>
    <row r="28" spans="1:6">
      <c r="A28" s="4" t="s">
        <v>954</v>
      </c>
      <c r="C28" s="5" t="n">
        <v>3</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14"/>
    <col customWidth="1" max="6" min="6" width="14"/>
  </cols>
  <sheetData>
    <row r="1" spans="1:6">
      <c r="A1" s="1" t="s">
        <v>961</v>
      </c>
      <c r="B1" s="2" t="s">
        <v>471</v>
      </c>
      <c r="C1" s="2" t="s">
        <v>962</v>
      </c>
      <c r="D1" s="2" t="s">
        <v>1</v>
      </c>
    </row>
    <row r="2" spans="1:6">
      <c r="B2" s="2" t="s">
        <v>951</v>
      </c>
      <c r="C2" s="2" t="s">
        <v>2</v>
      </c>
      <c r="D2" s="2" t="s">
        <v>2</v>
      </c>
      <c r="E2" s="2" t="s">
        <v>30</v>
      </c>
      <c r="F2" s="2" t="s">
        <v>100</v>
      </c>
    </row>
    <row r="3" spans="1:6">
      <c r="A3" s="3" t="s">
        <v>912</v>
      </c>
    </row>
    <row r="4" spans="1:6">
      <c r="A4" s="4" t="s">
        <v>150</v>
      </c>
      <c r="D4" s="6" t="n">
        <v>200308</v>
      </c>
      <c r="E4" s="6" t="n">
        <v>5970</v>
      </c>
      <c r="F4" s="6" t="n">
        <v>4462</v>
      </c>
    </row>
    <row r="5" spans="1:6">
      <c r="A5" s="4" t="s">
        <v>394</v>
      </c>
    </row>
    <row r="6" spans="1:6">
      <c r="A6" s="3" t="s">
        <v>953</v>
      </c>
    </row>
    <row r="7" spans="1:6">
      <c r="A7" s="4" t="s">
        <v>963</v>
      </c>
      <c r="C7" s="4" t="s">
        <v>964</v>
      </c>
    </row>
    <row r="8" spans="1:6">
      <c r="A8" s="3" t="s">
        <v>912</v>
      </c>
    </row>
    <row r="9" spans="1:6">
      <c r="A9" s="4" t="s">
        <v>944</v>
      </c>
      <c r="C9" s="6" t="n">
        <v>53100</v>
      </c>
      <c r="D9" s="6" t="n">
        <v>53100</v>
      </c>
    </row>
    <row r="10" spans="1:6">
      <c r="A10" s="4" t="s">
        <v>965</v>
      </c>
      <c r="D10" s="4" t="s">
        <v>966</v>
      </c>
    </row>
    <row r="11" spans="1:6">
      <c r="A11" s="4" t="s">
        <v>967</v>
      </c>
    </row>
    <row r="12" spans="1:6">
      <c r="A12" s="3" t="s">
        <v>953</v>
      </c>
    </row>
    <row r="13" spans="1:6">
      <c r="A13" s="4" t="s">
        <v>917</v>
      </c>
      <c r="C13" s="4" t="s">
        <v>433</v>
      </c>
    </row>
    <row r="14" spans="1:6">
      <c r="A14" s="4" t="s">
        <v>968</v>
      </c>
    </row>
    <row r="15" spans="1:6">
      <c r="A15" s="3" t="s">
        <v>953</v>
      </c>
    </row>
    <row r="16" spans="1:6">
      <c r="A16" s="4" t="s">
        <v>917</v>
      </c>
      <c r="C16" s="4" t="s">
        <v>433</v>
      </c>
    </row>
    <row r="17" spans="1:6">
      <c r="A17" s="4" t="s">
        <v>969</v>
      </c>
    </row>
    <row r="18" spans="1:6">
      <c r="A18" s="3" t="s">
        <v>953</v>
      </c>
    </row>
    <row r="19" spans="1:6">
      <c r="A19" s="4" t="s">
        <v>917</v>
      </c>
      <c r="C19" s="4" t="s">
        <v>627</v>
      </c>
    </row>
    <row r="20" spans="1:6">
      <c r="A20" s="4" t="s">
        <v>970</v>
      </c>
    </row>
    <row r="21" spans="1:6">
      <c r="A21" s="3" t="s">
        <v>953</v>
      </c>
    </row>
    <row r="22" spans="1:6">
      <c r="A22" s="4" t="s">
        <v>910</v>
      </c>
      <c r="C22" s="4" t="s">
        <v>482</v>
      </c>
    </row>
    <row r="23" spans="1:6">
      <c r="A23" s="4" t="s">
        <v>971</v>
      </c>
    </row>
    <row r="24" spans="1:6">
      <c r="A24" s="3" t="s">
        <v>953</v>
      </c>
    </row>
    <row r="25" spans="1:6">
      <c r="A25" s="4" t="s">
        <v>972</v>
      </c>
      <c r="B25" s="9" t="n">
        <v>2.7</v>
      </c>
    </row>
    <row r="26" spans="1:6">
      <c r="A26" s="4" t="s">
        <v>973</v>
      </c>
    </row>
    <row r="27" spans="1:6">
      <c r="A27" s="3" t="s">
        <v>912</v>
      </c>
    </row>
    <row r="28" spans="1:6">
      <c r="A28" s="4" t="s">
        <v>150</v>
      </c>
      <c r="D28" s="6" t="n">
        <v>2400</v>
      </c>
      <c r="E28" s="6" t="n">
        <v>0</v>
      </c>
      <c r="F28" s="6" t="n">
        <v>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975</v>
      </c>
    </row>
    <row r="3" spans="1:2">
      <c r="A3" s="3" t="s">
        <v>929</v>
      </c>
    </row>
    <row r="4" spans="1:2">
      <c r="A4" s="4" t="s">
        <v>976</v>
      </c>
      <c r="B4" s="5" t="n">
        <v>0</v>
      </c>
    </row>
    <row r="5" spans="1:2">
      <c r="A5" s="4" t="s">
        <v>977</v>
      </c>
      <c r="B5" s="5" t="n">
        <v>2717968</v>
      </c>
    </row>
    <row r="6" spans="1:2">
      <c r="A6" s="4" t="s">
        <v>978</v>
      </c>
      <c r="B6" s="5" t="n">
        <v>-3600</v>
      </c>
    </row>
    <row r="7" spans="1:2">
      <c r="A7" s="4" t="s">
        <v>979</v>
      </c>
      <c r="B7" s="5" t="n">
        <v>2714368</v>
      </c>
    </row>
    <row r="8" spans="1:2">
      <c r="A8" s="3" t="s">
        <v>935</v>
      </c>
    </row>
    <row r="9" spans="1:2">
      <c r="A9" s="4" t="s">
        <v>980</v>
      </c>
      <c r="B9" s="6" t="n">
        <v>0</v>
      </c>
    </row>
    <row r="10" spans="1:2">
      <c r="A10" s="4" t="s">
        <v>981</v>
      </c>
      <c r="B10" s="11" t="n">
        <v>20.45</v>
      </c>
    </row>
    <row r="11" spans="1:2">
      <c r="A11" s="4" t="s">
        <v>982</v>
      </c>
      <c r="B11" s="11" t="n">
        <v>20.45</v>
      </c>
    </row>
    <row r="12" spans="1:2">
      <c r="A12" s="4" t="s">
        <v>983</v>
      </c>
      <c r="B12" s="7" t="n">
        <v>20.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84</v>
      </c>
      <c r="B1" s="2" t="s">
        <v>985</v>
      </c>
    </row>
    <row r="2" spans="1:2">
      <c r="A2" s="4" t="s">
        <v>986</v>
      </c>
    </row>
    <row r="3" spans="1:2">
      <c r="A3" s="3" t="s">
        <v>987</v>
      </c>
    </row>
    <row r="4" spans="1:2">
      <c r="A4" s="4" t="s">
        <v>988</v>
      </c>
      <c r="B4" s="9" t="n">
        <v>2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9</v>
      </c>
      <c r="B1" s="2" t="s">
        <v>1</v>
      </c>
    </row>
    <row r="2" spans="1:4">
      <c r="B2" s="2" t="s">
        <v>2</v>
      </c>
      <c r="C2" s="2" t="s">
        <v>30</v>
      </c>
      <c r="D2" s="2" t="s">
        <v>100</v>
      </c>
    </row>
    <row r="3" spans="1:4">
      <c r="A3" s="3" t="s">
        <v>990</v>
      </c>
    </row>
    <row r="4" spans="1:4">
      <c r="A4" s="4" t="s">
        <v>991</v>
      </c>
      <c r="B4" s="6" t="n">
        <v>19</v>
      </c>
    </row>
    <row r="5" spans="1:4">
      <c r="A5" s="4" t="s">
        <v>992</v>
      </c>
      <c r="B5" s="5" t="n">
        <v>4500000</v>
      </c>
    </row>
    <row r="6" spans="1:4">
      <c r="A6" s="4" t="s">
        <v>993</v>
      </c>
    </row>
    <row r="7" spans="1:4">
      <c r="A7" s="3" t="s">
        <v>912</v>
      </c>
    </row>
    <row r="8" spans="1:4">
      <c r="A8" s="4" t="s">
        <v>994</v>
      </c>
      <c r="B8" s="6" t="n">
        <v>2900</v>
      </c>
      <c r="C8" s="6" t="n">
        <v>0</v>
      </c>
      <c r="D8" s="6" t="n">
        <v>0</v>
      </c>
    </row>
    <row r="9" spans="1:4">
      <c r="A9" s="4" t="s">
        <v>995</v>
      </c>
      <c r="B9" s="6" t="n">
        <v>36500</v>
      </c>
    </row>
    <row r="10" spans="1:4">
      <c r="A10" s="4" t="s">
        <v>965</v>
      </c>
      <c r="B10" s="4" t="s">
        <v>996</v>
      </c>
    </row>
    <row r="11" spans="1:4">
      <c r="A11" s="3" t="s">
        <v>997</v>
      </c>
    </row>
    <row r="12" spans="1:4">
      <c r="A12" s="4" t="s">
        <v>963</v>
      </c>
      <c r="B12" s="4" t="s">
        <v>964</v>
      </c>
    </row>
    <row r="13" spans="1:4">
      <c r="A13" s="4" t="s">
        <v>910</v>
      </c>
      <c r="B13" s="4" t="s">
        <v>482</v>
      </c>
    </row>
    <row r="14" spans="1:4">
      <c r="A14" s="4" t="s">
        <v>998</v>
      </c>
      <c r="B14" s="4" t="s">
        <v>999</v>
      </c>
    </row>
    <row r="15" spans="1:4">
      <c r="A15" s="4" t="s">
        <v>1000</v>
      </c>
      <c r="B15" s="4" t="s">
        <v>964</v>
      </c>
    </row>
    <row r="16" spans="1:4">
      <c r="A16" s="4" t="s">
        <v>1001</v>
      </c>
      <c r="B16" s="4" t="s">
        <v>1002</v>
      </c>
    </row>
    <row r="17" spans="1:4">
      <c r="A17" s="4" t="s">
        <v>1003</v>
      </c>
      <c r="B17" s="4" t="s">
        <v>1004</v>
      </c>
    </row>
    <row r="18" spans="1:4">
      <c r="A18" s="3" t="s">
        <v>990</v>
      </c>
    </row>
    <row r="19" spans="1:4">
      <c r="A19" s="4" t="s">
        <v>991</v>
      </c>
      <c r="B19" s="7" t="n">
        <v>8.75</v>
      </c>
    </row>
    <row r="20" spans="1:4">
      <c r="A20" s="4" t="s">
        <v>992</v>
      </c>
      <c r="B20" s="5" t="n">
        <v>4500000</v>
      </c>
    </row>
    <row r="21" spans="1:4">
      <c r="A21" s="4" t="s">
        <v>1005</v>
      </c>
      <c r="B21" s="6" t="n">
        <v>393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06</v>
      </c>
      <c r="B1" s="2" t="s">
        <v>1</v>
      </c>
    </row>
    <row r="2" spans="1:2">
      <c r="B2" s="2" t="s">
        <v>975</v>
      </c>
    </row>
    <row r="3" spans="1:2">
      <c r="A3" s="3" t="s">
        <v>929</v>
      </c>
    </row>
    <row r="4" spans="1:2">
      <c r="A4" s="4" t="s">
        <v>1007</v>
      </c>
      <c r="B4" s="5" t="n">
        <v>0</v>
      </c>
    </row>
    <row r="5" spans="1:2">
      <c r="A5" s="4" t="s">
        <v>977</v>
      </c>
      <c r="B5" s="5" t="n">
        <v>4500000</v>
      </c>
    </row>
    <row r="6" spans="1:2">
      <c r="A6" s="4" t="s">
        <v>1008</v>
      </c>
      <c r="B6" s="5" t="n">
        <v>4500000</v>
      </c>
    </row>
    <row r="7" spans="1:2">
      <c r="A7" s="3" t="s">
        <v>1009</v>
      </c>
    </row>
    <row r="8" spans="1:2">
      <c r="A8" s="4" t="s">
        <v>1010</v>
      </c>
      <c r="B8" s="6" t="n">
        <v>0</v>
      </c>
    </row>
    <row r="9" spans="1:2">
      <c r="A9" s="4" t="s">
        <v>981</v>
      </c>
      <c r="B9" s="5" t="n">
        <v>19</v>
      </c>
    </row>
    <row r="10" spans="1:2">
      <c r="A10" s="4" t="s">
        <v>1011</v>
      </c>
      <c r="B10" s="6" t="n">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2</v>
      </c>
      <c r="B1" s="2" t="s">
        <v>1</v>
      </c>
    </row>
    <row r="2" spans="1:4">
      <c r="B2" s="2" t="s">
        <v>2</v>
      </c>
      <c r="C2" s="2" t="s">
        <v>30</v>
      </c>
      <c r="D2" s="2" t="s">
        <v>100</v>
      </c>
    </row>
    <row r="3" spans="1:4">
      <c r="A3" s="4" t="s">
        <v>1013</v>
      </c>
    </row>
    <row r="4" spans="1:4">
      <c r="A4" s="3" t="s">
        <v>1014</v>
      </c>
    </row>
    <row r="5" spans="1:4">
      <c r="A5" s="4" t="s">
        <v>963</v>
      </c>
      <c r="B5" s="4" t="s">
        <v>964</v>
      </c>
    </row>
    <row r="6" spans="1:4">
      <c r="A6" s="3" t="s">
        <v>912</v>
      </c>
    </row>
    <row r="7" spans="1:4">
      <c r="A7" s="4" t="s">
        <v>994</v>
      </c>
      <c r="B7" s="8" t="n">
        <v>5.5</v>
      </c>
      <c r="C7" s="6" t="n">
        <v>0</v>
      </c>
      <c r="D7" s="6" t="n">
        <v>0</v>
      </c>
    </row>
    <row r="8" spans="1:4">
      <c r="A8" s="4" t="s">
        <v>944</v>
      </c>
      <c r="B8" s="8" t="n">
        <v>63.8</v>
      </c>
    </row>
    <row r="9" spans="1:4">
      <c r="A9" s="4" t="s">
        <v>965</v>
      </c>
      <c r="B9" s="4" t="s">
        <v>1015</v>
      </c>
    </row>
    <row r="10" spans="1:4">
      <c r="A10" s="4" t="s">
        <v>1016</v>
      </c>
    </row>
    <row r="11" spans="1:4">
      <c r="A11" s="3" t="s">
        <v>1014</v>
      </c>
    </row>
    <row r="12" spans="1:4">
      <c r="A12" s="4" t="s">
        <v>910</v>
      </c>
      <c r="B12" s="4" t="s">
        <v>507</v>
      </c>
    </row>
    <row r="13" spans="1:4">
      <c r="A13" s="4" t="s">
        <v>1017</v>
      </c>
    </row>
    <row r="14" spans="1:4">
      <c r="A14" s="3" t="s">
        <v>1014</v>
      </c>
    </row>
    <row r="15" spans="1:4">
      <c r="A15" s="4" t="s">
        <v>910</v>
      </c>
      <c r="B15" s="4" t="s">
        <v>482</v>
      </c>
    </row>
    <row r="16" spans="1:4">
      <c r="A16" s="4" t="s">
        <v>1018</v>
      </c>
    </row>
    <row r="17" spans="1:4">
      <c r="A17" s="3" t="s">
        <v>1014</v>
      </c>
    </row>
    <row r="18" spans="1:4">
      <c r="A18" s="4" t="s">
        <v>917</v>
      </c>
      <c r="B18" s="4" t="s">
        <v>1019</v>
      </c>
    </row>
    <row r="19" spans="1:4">
      <c r="A19" s="4" t="s">
        <v>1020</v>
      </c>
    </row>
    <row r="20" spans="1:4">
      <c r="A20" s="3" t="s">
        <v>1014</v>
      </c>
    </row>
    <row r="21" spans="1:4">
      <c r="A21" s="4" t="s">
        <v>917</v>
      </c>
      <c r="B21" s="4" t="s">
        <v>433</v>
      </c>
    </row>
    <row r="22" spans="1:4">
      <c r="A22" s="4" t="s">
        <v>1021</v>
      </c>
    </row>
    <row r="23" spans="1:4">
      <c r="A23" s="3" t="s">
        <v>1014</v>
      </c>
    </row>
    <row r="24" spans="1:4">
      <c r="A24" s="4" t="s">
        <v>917</v>
      </c>
      <c r="B24" s="4" t="s">
        <v>433</v>
      </c>
    </row>
    <row r="25" spans="1:4">
      <c r="A25" s="4" t="s">
        <v>1022</v>
      </c>
    </row>
    <row r="26" spans="1:4">
      <c r="A26" s="3" t="s">
        <v>1014</v>
      </c>
    </row>
    <row r="27" spans="1:4">
      <c r="A27" s="4" t="s">
        <v>917</v>
      </c>
      <c r="B27" s="4" t="s">
        <v>6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23</v>
      </c>
      <c r="B1" s="2" t="s">
        <v>1</v>
      </c>
    </row>
    <row r="2" spans="1:2">
      <c r="B2" s="2" t="s">
        <v>975</v>
      </c>
    </row>
    <row r="3" spans="1:2">
      <c r="A3" s="3" t="s">
        <v>929</v>
      </c>
    </row>
    <row r="4" spans="1:2">
      <c r="A4" s="4" t="s">
        <v>976</v>
      </c>
      <c r="B4" s="5" t="n">
        <v>0</v>
      </c>
    </row>
    <row r="5" spans="1:2">
      <c r="A5" s="4" t="s">
        <v>977</v>
      </c>
      <c r="B5" s="5" t="n">
        <v>3237500</v>
      </c>
    </row>
    <row r="6" spans="1:2">
      <c r="A6" s="4" t="s">
        <v>979</v>
      </c>
      <c r="B6" s="5" t="n">
        <v>3237500</v>
      </c>
    </row>
    <row r="7" spans="1:2">
      <c r="A7" s="3" t="s">
        <v>935</v>
      </c>
    </row>
    <row r="8" spans="1:2">
      <c r="A8" s="4" t="s">
        <v>980</v>
      </c>
      <c r="B8" s="6" t="n">
        <v>0</v>
      </c>
    </row>
    <row r="9" spans="1:2">
      <c r="A9" s="4" t="s">
        <v>981</v>
      </c>
      <c r="B9" s="11" t="n">
        <v>21.41</v>
      </c>
    </row>
    <row r="10" spans="1:2">
      <c r="A10" s="4" t="s">
        <v>983</v>
      </c>
      <c r="B10" s="7" t="n">
        <v>21.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4</v>
      </c>
      <c r="B1" s="2" t="s">
        <v>880</v>
      </c>
      <c r="K1" s="2" t="s">
        <v>1</v>
      </c>
    </row>
    <row r="2" spans="1:13">
      <c r="B2" s="2" t="s">
        <v>2</v>
      </c>
      <c r="C2" s="2" t="s">
        <v>2</v>
      </c>
      <c r="D2" s="2" t="s">
        <v>881</v>
      </c>
      <c r="E2" s="2" t="s">
        <v>4</v>
      </c>
      <c r="F2" s="2" t="s">
        <v>882</v>
      </c>
      <c r="G2" s="2" t="s">
        <v>30</v>
      </c>
      <c r="H2" s="2" t="s">
        <v>883</v>
      </c>
      <c r="I2" s="2" t="s">
        <v>884</v>
      </c>
      <c r="J2" s="2" t="s">
        <v>885</v>
      </c>
      <c r="K2" s="2" t="s">
        <v>2</v>
      </c>
      <c r="L2" s="2" t="s">
        <v>30</v>
      </c>
      <c r="M2" s="2" t="s">
        <v>100</v>
      </c>
    </row>
    <row r="3" spans="1:13">
      <c r="A3" s="3" t="s">
        <v>1025</v>
      </c>
    </row>
    <row r="4" spans="1:13">
      <c r="A4" s="4" t="s">
        <v>1026</v>
      </c>
      <c r="B4" s="6" t="n">
        <v>-226107</v>
      </c>
      <c r="C4" s="6" t="n">
        <v>-245601</v>
      </c>
      <c r="D4" s="6" t="n">
        <v>-37267</v>
      </c>
      <c r="E4" s="6" t="n">
        <v>-127614</v>
      </c>
      <c r="F4" s="6" t="n">
        <v>-45519</v>
      </c>
      <c r="G4" s="6" t="n">
        <v>-9204</v>
      </c>
      <c r="H4" s="6" t="n">
        <v>18650</v>
      </c>
      <c r="I4" s="6" t="n">
        <v>-37967</v>
      </c>
      <c r="J4" s="6" t="n">
        <v>-18743</v>
      </c>
      <c r="K4" s="6" t="n">
        <v>-456001</v>
      </c>
      <c r="L4" s="6" t="n">
        <v>-47264</v>
      </c>
      <c r="M4" s="6" t="n">
        <v>49842</v>
      </c>
    </row>
    <row r="5" spans="1:13">
      <c r="A5" s="4" t="s">
        <v>1027</v>
      </c>
      <c r="B5" s="5" t="n">
        <v>-2958</v>
      </c>
    </row>
    <row r="6" spans="1:13">
      <c r="A6" s="4" t="s">
        <v>1028</v>
      </c>
      <c r="B6" s="5" t="n">
        <v>-1041</v>
      </c>
    </row>
    <row r="7" spans="1:13">
      <c r="A7" s="4" t="s">
        <v>1029</v>
      </c>
      <c r="B7" s="6" t="n">
        <v>-230106</v>
      </c>
    </row>
    <row r="8" spans="1:13">
      <c r="A8" s="3" t="s">
        <v>1030</v>
      </c>
    </row>
    <row r="9" spans="1:13">
      <c r="A9" s="4" t="s">
        <v>128</v>
      </c>
      <c r="B9" s="5" t="n">
        <v>149029</v>
      </c>
      <c r="K9" s="5" t="n">
        <v>149029</v>
      </c>
    </row>
    <row r="10" spans="1:13">
      <c r="A10" s="3" t="s">
        <v>1031</v>
      </c>
    </row>
    <row r="11" spans="1:13">
      <c r="A11" s="4" t="s">
        <v>126</v>
      </c>
      <c r="B11" s="7" t="n">
        <v>-1.54</v>
      </c>
      <c r="C11" s="7" t="n">
        <v>-1.54</v>
      </c>
      <c r="K11" s="7" t="n">
        <v>-1.54</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1032</v>
      </c>
      <c r="B1" s="2" t="s">
        <v>880</v>
      </c>
    </row>
    <row r="2" spans="1:2">
      <c r="B2" s="2" t="s">
        <v>1033</v>
      </c>
    </row>
    <row r="3" spans="1:2">
      <c r="A3" s="4" t="s">
        <v>1034</v>
      </c>
    </row>
    <row r="4" spans="1:2">
      <c r="A4" s="3" t="s">
        <v>1035</v>
      </c>
    </row>
    <row r="5" spans="1:2">
      <c r="A5" s="4" t="s">
        <v>1036</v>
      </c>
      <c r="B5" s="5" t="n">
        <v>7737500</v>
      </c>
    </row>
    <row r="6" spans="1:2">
      <c r="A6" s="4" t="s">
        <v>86</v>
      </c>
    </row>
    <row r="7" spans="1:2">
      <c r="A7" s="3" t="s">
        <v>1035</v>
      </c>
    </row>
    <row r="8" spans="1:2">
      <c r="A8" s="4" t="s">
        <v>1036</v>
      </c>
      <c r="B8" s="5" t="n">
        <v>114724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 customWidth="1" max="5" min="5" width="26"/>
  </cols>
  <sheetData>
    <row r="1" spans="1:5">
      <c r="A1" s="1" t="s">
        <v>1037</v>
      </c>
      <c r="B1" s="2" t="s">
        <v>1</v>
      </c>
    </row>
    <row r="2" spans="1:5">
      <c r="B2" s="2" t="s">
        <v>1038</v>
      </c>
      <c r="C2" s="2" t="s">
        <v>537</v>
      </c>
      <c r="D2" s="2" t="s">
        <v>460</v>
      </c>
      <c r="E2" s="2" t="s">
        <v>1039</v>
      </c>
    </row>
    <row r="3" spans="1:5">
      <c r="A3" s="4" t="s">
        <v>1040</v>
      </c>
    </row>
    <row r="4" spans="1:5">
      <c r="A4" s="3" t="s">
        <v>1041</v>
      </c>
    </row>
    <row r="5" spans="1:5">
      <c r="A5" s="4" t="s">
        <v>1042</v>
      </c>
      <c r="B5" s="8" t="n">
        <v>21.1</v>
      </c>
    </row>
    <row r="6" spans="1:5">
      <c r="A6" s="5" t="n">
        <v>2017</v>
      </c>
      <c r="B6" s="9" t="n">
        <v>2.5</v>
      </c>
    </row>
    <row r="7" spans="1:5">
      <c r="A7" s="5" t="n">
        <v>2018</v>
      </c>
      <c r="B7" s="9" t="n">
        <v>2.5</v>
      </c>
    </row>
    <row r="8" spans="1:5">
      <c r="A8" s="5" t="n">
        <v>2019</v>
      </c>
      <c r="B8" s="9" t="n">
        <v>2.4</v>
      </c>
    </row>
    <row r="9" spans="1:5">
      <c r="A9" s="5" t="n">
        <v>2020</v>
      </c>
      <c r="B9" s="9" t="n">
        <v>2.1</v>
      </c>
    </row>
    <row r="10" spans="1:5">
      <c r="A10" s="5" t="n">
        <v>2021</v>
      </c>
      <c r="B10" s="9" t="n">
        <v>2.1</v>
      </c>
    </row>
    <row r="11" spans="1:5">
      <c r="A11" s="4" t="s">
        <v>1043</v>
      </c>
      <c r="B11" s="9" t="n">
        <v>9.5</v>
      </c>
    </row>
    <row r="12" spans="1:5">
      <c r="A12" s="4" t="s">
        <v>1044</v>
      </c>
      <c r="B12" s="8" t="n">
        <v>1.9</v>
      </c>
      <c r="C12" s="8" t="n">
        <v>1.1</v>
      </c>
      <c r="D12" s="8" t="n">
        <v>0.4</v>
      </c>
    </row>
    <row r="13" spans="1:5">
      <c r="A13" s="4" t="s">
        <v>1045</v>
      </c>
    </row>
    <row r="14" spans="1:5">
      <c r="A14" s="3" t="s">
        <v>1046</v>
      </c>
    </row>
    <row r="15" spans="1:5">
      <c r="A15" s="4" t="s">
        <v>1047</v>
      </c>
      <c r="B15" s="5" t="n">
        <v>2</v>
      </c>
      <c r="E15" s="5" t="n">
        <v>1</v>
      </c>
    </row>
    <row r="16" spans="1:5">
      <c r="A16" s="3" t="s">
        <v>1041</v>
      </c>
    </row>
    <row r="17" spans="1:5">
      <c r="A17" s="4" t="s">
        <v>1048</v>
      </c>
      <c r="E17" s="8" t="n">
        <v>0.7</v>
      </c>
    </row>
    <row r="18" spans="1:5">
      <c r="A18" s="4" t="s">
        <v>1049</v>
      </c>
    </row>
    <row r="19" spans="1:5">
      <c r="A19" s="3" t="s">
        <v>1046</v>
      </c>
    </row>
    <row r="20" spans="1:5">
      <c r="A20" s="4" t="s">
        <v>1047</v>
      </c>
      <c r="B20" s="5" t="n">
        <v>1</v>
      </c>
    </row>
    <row r="21" spans="1:5">
      <c r="A21" s="4" t="s">
        <v>1050</v>
      </c>
    </row>
    <row r="22" spans="1:5">
      <c r="A22" s="3" t="s">
        <v>1046</v>
      </c>
    </row>
    <row r="23" spans="1:5">
      <c r="A23" s="4" t="s">
        <v>1047</v>
      </c>
      <c r="B23"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2"/>
    <col customWidth="1" max="5" min="5" width="29"/>
    <col customWidth="1" max="6" min="6" width="21"/>
    <col customWidth="1" max="7" min="7" width="29"/>
  </cols>
  <sheetData>
    <row r="1" spans="1:7">
      <c r="A1" s="1" t="s">
        <v>1051</v>
      </c>
      <c r="B1" s="2" t="s">
        <v>471</v>
      </c>
      <c r="F1" s="2" t="s">
        <v>880</v>
      </c>
      <c r="G1" s="2" t="s">
        <v>1</v>
      </c>
    </row>
    <row r="2" spans="1:7">
      <c r="B2" s="2" t="s">
        <v>1052</v>
      </c>
      <c r="C2" s="2" t="s">
        <v>1053</v>
      </c>
      <c r="D2" s="2" t="s">
        <v>1054</v>
      </c>
      <c r="E2" s="2" t="s">
        <v>1055</v>
      </c>
      <c r="F2" s="2" t="s">
        <v>457</v>
      </c>
      <c r="G2" s="2" t="s">
        <v>1056</v>
      </c>
    </row>
    <row r="3" spans="1:7">
      <c r="A3" s="4" t="s">
        <v>540</v>
      </c>
    </row>
    <row r="4" spans="1:7">
      <c r="A4" s="3" t="s">
        <v>1057</v>
      </c>
    </row>
    <row r="5" spans="1:7">
      <c r="A5" s="4" t="s">
        <v>1058</v>
      </c>
      <c r="F5" s="6" t="n">
        <v>1</v>
      </c>
    </row>
    <row r="6" spans="1:7">
      <c r="A6" s="4" t="s">
        <v>1059</v>
      </c>
    </row>
    <row r="7" spans="1:7">
      <c r="A7" s="3" t="s">
        <v>1057</v>
      </c>
    </row>
    <row r="8" spans="1:7">
      <c r="A8" s="4" t="s">
        <v>1060</v>
      </c>
      <c r="G8" s="5" t="n">
        <v>4</v>
      </c>
    </row>
    <row r="9" spans="1:7">
      <c r="A9" s="4" t="s">
        <v>1061</v>
      </c>
      <c r="G9" s="6" t="n">
        <v>5</v>
      </c>
    </row>
    <row r="10" spans="1:7">
      <c r="A10" s="4" t="s">
        <v>1062</v>
      </c>
      <c r="C10" s="5" t="n">
        <v>1</v>
      </c>
      <c r="D10" s="5" t="n">
        <v>1</v>
      </c>
      <c r="E10" s="5" t="n">
        <v>1</v>
      </c>
    </row>
    <row r="11" spans="1:7">
      <c r="A11" s="4" t="s">
        <v>1063</v>
      </c>
    </row>
    <row r="12" spans="1:7">
      <c r="A12" s="3" t="s">
        <v>1057</v>
      </c>
    </row>
    <row r="13" spans="1:7">
      <c r="A13" s="4" t="s">
        <v>1061</v>
      </c>
      <c r="B13" s="8" t="n">
        <v>5.7</v>
      </c>
    </row>
    <row r="14" spans="1:7">
      <c r="A14" s="4" t="s">
        <v>1064</v>
      </c>
    </row>
    <row r="15" spans="1:7">
      <c r="A15" s="3" t="s">
        <v>1057</v>
      </c>
    </row>
    <row r="16" spans="1:7">
      <c r="A16" s="4" t="s">
        <v>1058</v>
      </c>
      <c r="E16" s="8" t="n">
        <v>1.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5"/>
  </cols>
  <sheetData>
    <row r="1" spans="1:2">
      <c r="A1" s="1" t="s">
        <v>1065</v>
      </c>
      <c r="B1" s="2" t="s">
        <v>1</v>
      </c>
    </row>
    <row r="2" spans="1:2">
      <c r="B2" s="2" t="s">
        <v>1066</v>
      </c>
    </row>
    <row r="3" spans="1:2">
      <c r="A3" s="4" t="s">
        <v>1067</v>
      </c>
    </row>
    <row r="4" spans="1:2">
      <c r="A4" s="3" t="s">
        <v>1068</v>
      </c>
    </row>
    <row r="5" spans="1:2">
      <c r="A5" s="4" t="s">
        <v>1069</v>
      </c>
      <c r="B5" s="8" t="n">
        <v>951.2</v>
      </c>
    </row>
    <row r="6" spans="1:2">
      <c r="A6" s="4" t="s">
        <v>1070</v>
      </c>
    </row>
    <row r="7" spans="1:2">
      <c r="A7" s="3" t="s">
        <v>1068</v>
      </c>
    </row>
    <row r="8" spans="1:2">
      <c r="A8" s="4" t="s">
        <v>1071</v>
      </c>
      <c r="B8" s="4" t="s">
        <v>480</v>
      </c>
    </row>
    <row r="9" spans="1:2">
      <c r="A9" s="4" t="s">
        <v>1072</v>
      </c>
    </row>
    <row r="10" spans="1:2">
      <c r="A10" s="3" t="s">
        <v>1068</v>
      </c>
    </row>
    <row r="11" spans="1:2">
      <c r="A11" s="4" t="s">
        <v>1073</v>
      </c>
      <c r="B11" s="5" t="n">
        <v>45000</v>
      </c>
    </row>
    <row r="12" spans="1:2">
      <c r="A12" s="4" t="s">
        <v>1074</v>
      </c>
      <c r="B12" s="5" t="n">
        <v>55800</v>
      </c>
    </row>
    <row r="13" spans="1:2">
      <c r="A13" s="4" t="s">
        <v>1075</v>
      </c>
      <c r="B13" s="5" t="n">
        <v>61800</v>
      </c>
    </row>
    <row r="14" spans="1:2">
      <c r="A14" s="4" t="s">
        <v>1076</v>
      </c>
      <c r="B14" s="5" t="n">
        <v>58000</v>
      </c>
    </row>
    <row r="15" spans="1:2">
      <c r="A15" s="4" t="s">
        <v>1077</v>
      </c>
    </row>
    <row r="16" spans="1:2">
      <c r="A16" s="3" t="s">
        <v>1068</v>
      </c>
    </row>
    <row r="17" spans="1:2">
      <c r="A17" s="4" t="s">
        <v>1078</v>
      </c>
      <c r="B17" s="5" t="n">
        <v>2</v>
      </c>
    </row>
    <row r="18" spans="1:2">
      <c r="A18" s="4" t="s">
        <v>1079</v>
      </c>
    </row>
    <row r="19" spans="1:2">
      <c r="A19" s="3" t="s">
        <v>1068</v>
      </c>
    </row>
    <row r="20" spans="1:2">
      <c r="A20" s="4" t="s">
        <v>1071</v>
      </c>
      <c r="B20" s="4" t="s">
        <v>486</v>
      </c>
    </row>
    <row r="21" spans="1:2">
      <c r="A21" s="4" t="s">
        <v>1073</v>
      </c>
      <c r="B21" s="5" t="n">
        <v>5000</v>
      </c>
    </row>
    <row r="22" spans="1:2">
      <c r="A22" s="4" t="s">
        <v>1080</v>
      </c>
      <c r="B22" s="5" t="n">
        <v>3800</v>
      </c>
    </row>
    <row r="23" spans="1:2">
      <c r="A23" s="4" t="s">
        <v>1081</v>
      </c>
    </row>
    <row r="24" spans="1:2">
      <c r="A24" s="3" t="s">
        <v>1068</v>
      </c>
    </row>
    <row r="25" spans="1:2">
      <c r="A25" s="4" t="s">
        <v>1071</v>
      </c>
      <c r="B25" s="4" t="s">
        <v>1082</v>
      </c>
    </row>
    <row r="26" spans="1:2">
      <c r="A26" s="4" t="s">
        <v>1083</v>
      </c>
      <c r="B26" s="5" t="n">
        <v>4000</v>
      </c>
    </row>
    <row r="27" spans="1:2">
      <c r="A27" s="4" t="s">
        <v>1084</v>
      </c>
      <c r="B27" s="5" t="n">
        <v>2500</v>
      </c>
    </row>
    <row r="28" spans="1:2">
      <c r="A28" s="4" t="s">
        <v>1085</v>
      </c>
      <c r="B28" s="5" t="n">
        <v>1500</v>
      </c>
    </row>
    <row r="29" spans="1:2">
      <c r="A29" s="4" t="s">
        <v>1086</v>
      </c>
    </row>
    <row r="30" spans="1:2">
      <c r="A30" s="3" t="s">
        <v>1068</v>
      </c>
    </row>
    <row r="31" spans="1:2">
      <c r="A31" s="4" t="s">
        <v>1087</v>
      </c>
      <c r="B31" s="5" t="n">
        <v>200</v>
      </c>
    </row>
    <row r="32" spans="1:2">
      <c r="A32" s="4" t="s">
        <v>1088</v>
      </c>
    </row>
    <row r="33" spans="1:2">
      <c r="A33" s="3" t="s">
        <v>1068</v>
      </c>
    </row>
    <row r="34" spans="1:2">
      <c r="A34" s="4" t="s">
        <v>1071</v>
      </c>
      <c r="B34" s="4" t="s">
        <v>1082</v>
      </c>
    </row>
    <row r="35" spans="1:2">
      <c r="A35" s="4" t="s">
        <v>1089</v>
      </c>
      <c r="B35" s="9" t="n">
        <v>51.5</v>
      </c>
    </row>
    <row r="36" spans="1:2">
      <c r="A36" s="4" t="s">
        <v>1090</v>
      </c>
    </row>
    <row r="37" spans="1:2">
      <c r="A37" s="3" t="s">
        <v>1068</v>
      </c>
    </row>
    <row r="38" spans="1:2">
      <c r="A38" s="4" t="s">
        <v>1091</v>
      </c>
      <c r="B38" s="11" t="n">
        <v>0.95</v>
      </c>
    </row>
    <row r="39" spans="1:2">
      <c r="A39" s="4" t="s">
        <v>1092</v>
      </c>
    </row>
    <row r="40" spans="1:2">
      <c r="A40" s="3" t="s">
        <v>1068</v>
      </c>
    </row>
    <row r="41" spans="1:2">
      <c r="A41" s="4" t="s">
        <v>1091</v>
      </c>
      <c r="B41" s="11" t="n">
        <v>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458</v>
      </c>
    </row>
    <row r="2" spans="1:2">
      <c r="A2" s="4" t="s">
        <v>1094</v>
      </c>
    </row>
    <row r="3" spans="1:2">
      <c r="A3" s="3" t="s">
        <v>1094</v>
      </c>
    </row>
    <row r="4" spans="1:2">
      <c r="A4" s="4" t="s">
        <v>1095</v>
      </c>
      <c r="B4" s="8" t="n">
        <v>5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21"/>
    <col customWidth="1" max="5" min="5" width="28"/>
    <col customWidth="1" max="6" min="6" width="27"/>
  </cols>
  <sheetData>
    <row r="1" spans="1:6">
      <c r="A1" s="1" t="s">
        <v>1096</v>
      </c>
      <c r="B1" s="2" t="s">
        <v>471</v>
      </c>
      <c r="F1" s="2" t="s">
        <v>1</v>
      </c>
    </row>
    <row r="2" spans="1:6">
      <c r="B2" s="2" t="s">
        <v>808</v>
      </c>
      <c r="C2" s="2" t="s">
        <v>1097</v>
      </c>
      <c r="D2" s="2" t="s">
        <v>1098</v>
      </c>
      <c r="E2" s="2" t="s">
        <v>809</v>
      </c>
      <c r="F2" s="2" t="s">
        <v>1099</v>
      </c>
    </row>
    <row r="3" spans="1:6">
      <c r="A3" s="3" t="s">
        <v>1100</v>
      </c>
    </row>
    <row r="4" spans="1:6">
      <c r="A4" s="4" t="s">
        <v>1101</v>
      </c>
      <c r="F4" s="6" t="n">
        <v>8429000</v>
      </c>
    </row>
    <row r="5" spans="1:6">
      <c r="A5" s="3" t="s">
        <v>810</v>
      </c>
    </row>
    <row r="6" spans="1:6">
      <c r="A6" s="4" t="s">
        <v>160</v>
      </c>
      <c r="F6" s="5" t="n">
        <v>5562000</v>
      </c>
    </row>
    <row r="7" spans="1:6">
      <c r="A7" s="4" t="s">
        <v>1102</v>
      </c>
    </row>
    <row r="8" spans="1:6">
      <c r="A8" s="3" t="s">
        <v>1103</v>
      </c>
    </row>
    <row r="9" spans="1:6">
      <c r="A9" s="4" t="s">
        <v>1104</v>
      </c>
      <c r="D9" s="6" t="n">
        <v>1400</v>
      </c>
    </row>
    <row r="10" spans="1:6">
      <c r="A10" s="4" t="s">
        <v>1105</v>
      </c>
    </row>
    <row r="11" spans="1:6">
      <c r="A11" s="3" t="s">
        <v>1100</v>
      </c>
    </row>
    <row r="12" spans="1:6">
      <c r="A12" s="4" t="s">
        <v>423</v>
      </c>
      <c r="C12" s="7" t="n">
        <v>3.25</v>
      </c>
    </row>
    <row r="13" spans="1:6">
      <c r="A13" s="4" t="s">
        <v>1101</v>
      </c>
      <c r="C13" s="6" t="n">
        <v>500000</v>
      </c>
    </row>
    <row r="14" spans="1:6">
      <c r="A14" s="4" t="s">
        <v>812</v>
      </c>
    </row>
    <row r="15" spans="1:6">
      <c r="A15" s="3" t="s">
        <v>810</v>
      </c>
    </row>
    <row r="16" spans="1:6">
      <c r="A16" s="4" t="s">
        <v>813</v>
      </c>
      <c r="E16" s="5" t="n">
        <v>2</v>
      </c>
    </row>
    <row r="17" spans="1:6">
      <c r="A17" s="4" t="s">
        <v>814</v>
      </c>
      <c r="E17" s="6" t="n">
        <v>5400000</v>
      </c>
    </row>
    <row r="18" spans="1:6">
      <c r="A18" s="4" t="s">
        <v>1106</v>
      </c>
    </row>
    <row r="19" spans="1:6">
      <c r="A19" s="3" t="s">
        <v>810</v>
      </c>
    </row>
    <row r="20" spans="1:6">
      <c r="A20" s="4" t="s">
        <v>816</v>
      </c>
      <c r="E20" s="4" t="s">
        <v>444</v>
      </c>
    </row>
    <row r="21" spans="1:6">
      <c r="A21" s="4" t="s">
        <v>1107</v>
      </c>
    </row>
    <row r="22" spans="1:6">
      <c r="A22" s="3" t="s">
        <v>1100</v>
      </c>
    </row>
    <row r="23" spans="1:6">
      <c r="A23" s="4" t="s">
        <v>1108</v>
      </c>
      <c r="C23" s="5" t="n">
        <v>60605</v>
      </c>
    </row>
    <row r="24" spans="1:6">
      <c r="A24" s="4" t="s">
        <v>1109</v>
      </c>
    </row>
    <row r="25" spans="1:6">
      <c r="A25" s="3" t="s">
        <v>1100</v>
      </c>
    </row>
    <row r="26" spans="1:6">
      <c r="A26" s="4" t="s">
        <v>1108</v>
      </c>
      <c r="C26" s="5" t="n">
        <v>82578</v>
      </c>
    </row>
    <row r="27" spans="1:6">
      <c r="A27" s="4" t="s">
        <v>817</v>
      </c>
    </row>
    <row r="28" spans="1:6">
      <c r="A28" s="3" t="s">
        <v>810</v>
      </c>
    </row>
    <row r="29" spans="1:6">
      <c r="A29" s="4" t="s">
        <v>813</v>
      </c>
      <c r="B29" s="5" t="n">
        <v>2</v>
      </c>
      <c r="E29" s="5" t="n">
        <v>2</v>
      </c>
    </row>
    <row r="30" spans="1:6">
      <c r="A30" s="4" t="s">
        <v>814</v>
      </c>
      <c r="E30" s="6" t="n">
        <v>5400000</v>
      </c>
    </row>
    <row r="31" spans="1:6">
      <c r="A31" s="4" t="s">
        <v>160</v>
      </c>
      <c r="B31" s="6" t="n">
        <v>5600000</v>
      </c>
    </row>
    <row r="32" spans="1:6">
      <c r="A32" s="4" t="s">
        <v>1110</v>
      </c>
    </row>
    <row r="33" spans="1:6">
      <c r="A33" s="3" t="s">
        <v>810</v>
      </c>
    </row>
    <row r="34" spans="1:6">
      <c r="A34" s="4" t="s">
        <v>816</v>
      </c>
      <c r="E34" s="4" t="s">
        <v>444</v>
      </c>
    </row>
    <row r="35" spans="1:6">
      <c r="A35" s="4" t="s">
        <v>132</v>
      </c>
    </row>
    <row r="36" spans="1:6">
      <c r="A36" s="3" t="s">
        <v>1100</v>
      </c>
    </row>
    <row r="37" spans="1:6">
      <c r="A37" s="4" t="s">
        <v>1101</v>
      </c>
      <c r="F37" s="5" t="n">
        <v>8429000</v>
      </c>
    </row>
    <row r="38" spans="1:6">
      <c r="A38" s="3" t="s">
        <v>810</v>
      </c>
    </row>
    <row r="39" spans="1:6">
      <c r="A39" s="4" t="s">
        <v>160</v>
      </c>
      <c r="F39" s="6" t="n">
        <v>5562000</v>
      </c>
    </row>
    <row r="40" spans="1:6">
      <c r="A40" s="4" t="s">
        <v>1111</v>
      </c>
    </row>
    <row r="41" spans="1:6">
      <c r="A41" s="3" t="s">
        <v>1100</v>
      </c>
    </row>
    <row r="42" spans="1:6">
      <c r="A42" s="4" t="s">
        <v>1108</v>
      </c>
      <c r="B42" s="5" t="n">
        <v>1200000</v>
      </c>
    </row>
    <row r="43" spans="1:6">
      <c r="A43" s="4" t="s">
        <v>1101</v>
      </c>
      <c r="B43" s="6" t="n">
        <v>7800000</v>
      </c>
    </row>
    <row r="44" spans="1:6">
      <c r="A44" s="3" t="s">
        <v>810</v>
      </c>
    </row>
    <row r="45" spans="1:6">
      <c r="A45" s="4" t="s">
        <v>813</v>
      </c>
      <c r="B45" s="5" t="n">
        <v>2</v>
      </c>
    </row>
    <row r="46" spans="1:6">
      <c r="A46" s="4" t="s">
        <v>1112</v>
      </c>
    </row>
    <row r="47" spans="1:6">
      <c r="A47" s="3" t="s">
        <v>1100</v>
      </c>
    </row>
    <row r="48" spans="1:6">
      <c r="A48" s="4" t="s">
        <v>1108</v>
      </c>
      <c r="F48" s="5" t="n">
        <v>1327000</v>
      </c>
    </row>
    <row r="49" spans="1:6">
      <c r="A49" s="4" t="s">
        <v>1113</v>
      </c>
    </row>
    <row r="50" spans="1:6">
      <c r="A50" s="3" t="s">
        <v>1100</v>
      </c>
    </row>
    <row r="51" spans="1:6">
      <c r="A51" s="4" t="s">
        <v>1108</v>
      </c>
      <c r="F51" s="5" t="n">
        <v>82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1114</v>
      </c>
      <c r="B1" s="2" t="s">
        <v>852</v>
      </c>
      <c r="C1" s="2" t="s">
        <v>822</v>
      </c>
      <c r="D1" s="2" t="s">
        <v>823</v>
      </c>
      <c r="E1" s="2" t="s">
        <v>685</v>
      </c>
      <c r="F1" s="2" t="s">
        <v>1115</v>
      </c>
      <c r="G1" s="2" t="s">
        <v>1116</v>
      </c>
      <c r="H1" s="2" t="s">
        <v>2</v>
      </c>
      <c r="I1" s="2" t="s">
        <v>30</v>
      </c>
      <c r="J1" s="2" t="s">
        <v>100</v>
      </c>
    </row>
    <row r="2" spans="1:10">
      <c r="A2" s="3" t="s">
        <v>1117</v>
      </c>
    </row>
    <row r="3" spans="1:10">
      <c r="A3" s="4" t="s">
        <v>670</v>
      </c>
      <c r="H3" s="6" t="n">
        <v>430000000</v>
      </c>
    </row>
    <row r="4" spans="1:10">
      <c r="A4" s="4" t="s">
        <v>827</v>
      </c>
      <c r="H4" s="5" t="n">
        <v>728333000</v>
      </c>
    </row>
    <row r="5" spans="1:10">
      <c r="A5" s="4" t="s">
        <v>1118</v>
      </c>
      <c r="H5" s="5" t="n">
        <v>8429000</v>
      </c>
    </row>
    <row r="6" spans="1:10">
      <c r="A6" s="3" t="s">
        <v>1119</v>
      </c>
    </row>
    <row r="7" spans="1:10">
      <c r="A7" s="4" t="s">
        <v>141</v>
      </c>
      <c r="J7" s="6" t="n">
        <v>62423000</v>
      </c>
    </row>
    <row r="8" spans="1:10">
      <c r="A8" s="4" t="s">
        <v>868</v>
      </c>
    </row>
    <row r="9" spans="1:10">
      <c r="A9" s="3" t="s">
        <v>1117</v>
      </c>
    </row>
    <row r="10" spans="1:10">
      <c r="A10" s="4" t="s">
        <v>869</v>
      </c>
      <c r="B10" s="6" t="n">
        <v>457000000</v>
      </c>
    </row>
    <row r="11" spans="1:10">
      <c r="A11" s="4" t="s">
        <v>600</v>
      </c>
    </row>
    <row r="12" spans="1:10">
      <c r="A12" s="3" t="s">
        <v>1117</v>
      </c>
    </row>
    <row r="13" spans="1:10">
      <c r="A13" s="4" t="s">
        <v>599</v>
      </c>
      <c r="H13" s="5" t="n">
        <v>430000000</v>
      </c>
      <c r="I13" s="6" t="n">
        <v>430000000</v>
      </c>
    </row>
    <row r="14" spans="1:10">
      <c r="A14" s="4" t="s">
        <v>670</v>
      </c>
      <c r="E14" s="6" t="n">
        <v>430000000</v>
      </c>
    </row>
    <row r="15" spans="1:10">
      <c r="A15" s="4" t="s">
        <v>601</v>
      </c>
    </row>
    <row r="16" spans="1:10">
      <c r="A16" s="3" t="s">
        <v>1117</v>
      </c>
    </row>
    <row r="17" spans="1:10">
      <c r="A17" s="4" t="s">
        <v>599</v>
      </c>
      <c r="H17" s="5" t="n">
        <v>550000000</v>
      </c>
    </row>
    <row r="18" spans="1:10">
      <c r="A18" s="3" t="s">
        <v>1119</v>
      </c>
    </row>
    <row r="19" spans="1:10">
      <c r="A19" s="4" t="s">
        <v>499</v>
      </c>
      <c r="E19" s="6" t="n">
        <v>550000000</v>
      </c>
    </row>
    <row r="20" spans="1:10">
      <c r="A20" s="4" t="s">
        <v>678</v>
      </c>
      <c r="E20" s="4" t="s">
        <v>686</v>
      </c>
    </row>
    <row r="21" spans="1:10">
      <c r="A21" s="4" t="s">
        <v>170</v>
      </c>
    </row>
    <row r="22" spans="1:10">
      <c r="A22" s="3" t="s">
        <v>1117</v>
      </c>
    </row>
    <row r="23" spans="1:10">
      <c r="A23" s="4" t="s">
        <v>827</v>
      </c>
      <c r="D23" s="6" t="n">
        <v>75000000</v>
      </c>
    </row>
    <row r="24" spans="1:10">
      <c r="A24" s="4" t="s">
        <v>830</v>
      </c>
    </row>
    <row r="25" spans="1:10">
      <c r="A25" s="3" t="s">
        <v>1117</v>
      </c>
    </row>
    <row r="26" spans="1:10">
      <c r="A26" s="4" t="s">
        <v>827</v>
      </c>
      <c r="D26" s="5" t="n">
        <v>185300000</v>
      </c>
    </row>
    <row r="27" spans="1:10">
      <c r="A27" s="4" t="s">
        <v>1120</v>
      </c>
    </row>
    <row r="28" spans="1:10">
      <c r="A28" s="3" t="s">
        <v>1117</v>
      </c>
    </row>
    <row r="29" spans="1:10">
      <c r="A29" s="4" t="s">
        <v>599</v>
      </c>
      <c r="H29" s="5" t="n">
        <v>550000000</v>
      </c>
    </row>
    <row r="30" spans="1:10">
      <c r="A30" s="4" t="s">
        <v>1121</v>
      </c>
    </row>
    <row r="31" spans="1:10">
      <c r="A31" s="3" t="s">
        <v>1119</v>
      </c>
    </row>
    <row r="32" spans="1:10">
      <c r="A32" s="4" t="s">
        <v>141</v>
      </c>
      <c r="G32" s="6" t="n">
        <v>62400000</v>
      </c>
    </row>
    <row r="33" spans="1:10">
      <c r="A33" s="4" t="s">
        <v>1122</v>
      </c>
    </row>
    <row r="34" spans="1:10">
      <c r="A34" s="3" t="s">
        <v>1119</v>
      </c>
    </row>
    <row r="35" spans="1:10">
      <c r="A35" s="4" t="s">
        <v>1123</v>
      </c>
      <c r="J35" s="5" t="n">
        <v>300000</v>
      </c>
    </row>
    <row r="36" spans="1:10">
      <c r="A36" s="4" t="s">
        <v>1124</v>
      </c>
    </row>
    <row r="37" spans="1:10">
      <c r="A37" s="3" t="s">
        <v>1119</v>
      </c>
    </row>
    <row r="38" spans="1:10">
      <c r="A38" s="4" t="s">
        <v>1125</v>
      </c>
      <c r="J38" s="5" t="n">
        <v>2000000</v>
      </c>
    </row>
    <row r="39" spans="1:10">
      <c r="A39" s="4" t="s">
        <v>1126</v>
      </c>
    </row>
    <row r="40" spans="1:10">
      <c r="A40" s="3" t="s">
        <v>1119</v>
      </c>
    </row>
    <row r="41" spans="1:10">
      <c r="A41" s="4" t="s">
        <v>1127</v>
      </c>
      <c r="I41" s="5" t="n">
        <v>2100000</v>
      </c>
    </row>
    <row r="42" spans="1:10">
      <c r="A42" s="4" t="s">
        <v>1119</v>
      </c>
      <c r="J42" s="5" t="n">
        <v>2100000</v>
      </c>
    </row>
    <row r="43" spans="1:10">
      <c r="A43" s="4" t="s">
        <v>1128</v>
      </c>
    </row>
    <row r="44" spans="1:10">
      <c r="A44" s="3" t="s">
        <v>1119</v>
      </c>
    </row>
    <row r="45" spans="1:10">
      <c r="A45" s="4" t="s">
        <v>499</v>
      </c>
      <c r="G45" s="6" t="n">
        <v>39000000</v>
      </c>
    </row>
    <row r="46" spans="1:10">
      <c r="A46" s="4" t="s">
        <v>678</v>
      </c>
      <c r="G46" s="4" t="s">
        <v>1129</v>
      </c>
    </row>
    <row r="47" spans="1:10">
      <c r="A47" s="4" t="s">
        <v>1123</v>
      </c>
      <c r="J47" s="5" t="n">
        <v>200000</v>
      </c>
    </row>
    <row r="48" spans="1:10">
      <c r="A48" s="4" t="s">
        <v>1130</v>
      </c>
    </row>
    <row r="49" spans="1:10">
      <c r="A49" s="3" t="s">
        <v>1119</v>
      </c>
    </row>
    <row r="50" spans="1:10">
      <c r="A50" s="4" t="s">
        <v>1127</v>
      </c>
      <c r="F50" s="6" t="n">
        <v>200000</v>
      </c>
      <c r="J50" s="5" t="n">
        <v>1800000</v>
      </c>
    </row>
    <row r="51" spans="1:10">
      <c r="A51" s="4" t="s">
        <v>1119</v>
      </c>
      <c r="H51" s="5" t="n">
        <v>0</v>
      </c>
      <c r="I51" s="6" t="n">
        <v>0</v>
      </c>
      <c r="J51" s="6" t="n">
        <v>200000</v>
      </c>
    </row>
    <row r="52" spans="1:10">
      <c r="A52" s="4" t="s">
        <v>1131</v>
      </c>
    </row>
    <row r="53" spans="1:10">
      <c r="A53" s="3" t="s">
        <v>1117</v>
      </c>
    </row>
    <row r="54" spans="1:10">
      <c r="A54" s="4" t="s">
        <v>827</v>
      </c>
      <c r="C54" s="6" t="n">
        <v>185300000</v>
      </c>
    </row>
    <row r="55" spans="1:10">
      <c r="A55" s="4" t="s">
        <v>1132</v>
      </c>
    </row>
    <row r="56" spans="1:10">
      <c r="A56" s="3" t="s">
        <v>1117</v>
      </c>
    </row>
    <row r="57" spans="1:10">
      <c r="A57" s="4" t="s">
        <v>827</v>
      </c>
      <c r="C57" s="5" t="n">
        <v>75000000</v>
      </c>
    </row>
    <row r="58" spans="1:10">
      <c r="A58" s="4" t="s">
        <v>1118</v>
      </c>
      <c r="C58" s="5" t="n">
        <v>90000000</v>
      </c>
    </row>
    <row r="59" spans="1:10">
      <c r="A59" s="4" t="s">
        <v>1133</v>
      </c>
      <c r="C59" s="6" t="n">
        <v>15000000</v>
      </c>
    </row>
    <row r="60" spans="1:10">
      <c r="A60" s="4" t="s">
        <v>1134</v>
      </c>
    </row>
    <row r="61" spans="1:10">
      <c r="A61" s="3" t="s">
        <v>1117</v>
      </c>
    </row>
    <row r="62" spans="1:10">
      <c r="A62" s="4" t="s">
        <v>827</v>
      </c>
      <c r="D62" s="6" t="n">
        <v>135300000</v>
      </c>
    </row>
    <row r="63" spans="1:10">
      <c r="A63" s="4" t="s">
        <v>1135</v>
      </c>
    </row>
    <row r="64" spans="1:10">
      <c r="A64" s="3" t="s">
        <v>1117</v>
      </c>
    </row>
    <row r="65" spans="1:10">
      <c r="A65" s="4" t="s">
        <v>599</v>
      </c>
      <c r="H65" s="5" t="n">
        <v>311700000</v>
      </c>
    </row>
    <row r="66" spans="1:10">
      <c r="A66" s="4" t="s">
        <v>670</v>
      </c>
      <c r="H66" s="5" t="n">
        <v>314800000</v>
      </c>
    </row>
    <row r="67" spans="1:10">
      <c r="A67" s="4" t="s">
        <v>1136</v>
      </c>
    </row>
    <row r="68" spans="1:10">
      <c r="A68" s="3" t="s">
        <v>1117</v>
      </c>
    </row>
    <row r="69" spans="1:10">
      <c r="A69" s="4" t="s">
        <v>599</v>
      </c>
      <c r="H69" s="5" t="n">
        <v>168500000</v>
      </c>
    </row>
    <row r="70" spans="1:10">
      <c r="A70" s="4" t="s">
        <v>1137</v>
      </c>
    </row>
    <row r="71" spans="1:10">
      <c r="A71" s="3" t="s">
        <v>1117</v>
      </c>
    </row>
    <row r="72" spans="1:10">
      <c r="A72" s="4" t="s">
        <v>869</v>
      </c>
      <c r="B72" s="5" t="n">
        <v>251400000</v>
      </c>
    </row>
    <row r="73" spans="1:10">
      <c r="A73" s="4" t="s">
        <v>1138</v>
      </c>
    </row>
    <row r="74" spans="1:10">
      <c r="A74" s="3" t="s">
        <v>1117</v>
      </c>
    </row>
    <row r="75" spans="1:10">
      <c r="A75" s="4" t="s">
        <v>869</v>
      </c>
      <c r="B75" s="6" t="n">
        <v>13700000</v>
      </c>
    </row>
    <row r="76" spans="1:10">
      <c r="A76" s="4" t="s">
        <v>858</v>
      </c>
      <c r="B76" s="5" t="n">
        <v>750000</v>
      </c>
    </row>
    <row r="77" spans="1:10">
      <c r="A77" s="4" t="s">
        <v>1139</v>
      </c>
    </row>
    <row r="78" spans="1:10">
      <c r="A78" s="3" t="s">
        <v>1117</v>
      </c>
    </row>
    <row r="79" spans="1:10">
      <c r="A79" s="4" t="s">
        <v>869</v>
      </c>
      <c r="B79" s="6" t="n">
        <v>32000000</v>
      </c>
    </row>
    <row r="80" spans="1:10">
      <c r="A80" s="4" t="s">
        <v>858</v>
      </c>
      <c r="B80" s="5" t="n">
        <v>1753370</v>
      </c>
    </row>
    <row r="81" spans="1:10">
      <c r="A81" s="4" t="s">
        <v>1140</v>
      </c>
    </row>
    <row r="82" spans="1:10">
      <c r="A82" s="3" t="s">
        <v>1119</v>
      </c>
    </row>
    <row r="83" spans="1:10">
      <c r="A83" s="4" t="s">
        <v>1141</v>
      </c>
      <c r="H83" s="6" t="n">
        <v>165000</v>
      </c>
    </row>
    <row r="84" spans="1:10">
      <c r="A84" s="4" t="s">
        <v>1142</v>
      </c>
    </row>
    <row r="85" spans="1:10">
      <c r="A85" s="3" t="s">
        <v>1119</v>
      </c>
    </row>
    <row r="86" spans="1:10">
      <c r="A86" s="4" t="s">
        <v>910</v>
      </c>
      <c r="H86" s="4" t="s">
        <v>4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4:12Z</dcterms:created>
  <dcterms:modified xmlns:dcterms="http://purl.org/dc/terms/" xmlns:xsi="http://www.w3.org/2001/XMLSchema-instance" xsi:type="dcterms:W3CDTF">2017-03-13T16:24:12Z</dcterms:modified>
</cp:coreProperties>
</file>